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Net Income (Loss) Per Share" sheetId="11" state="visible" r:id="rId11"/>
    <sheet xmlns:r="http://schemas.openxmlformats.org/officeDocument/2006/relationships" name="Business Combination"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ponents of Other Income, net" sheetId="20" state="visible" r:id="rId20"/>
    <sheet xmlns:r="http://schemas.openxmlformats.org/officeDocument/2006/relationships" name="Segm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Income (Loss) Per Share (Ta" sheetId="28" state="visible" r:id="rId28"/>
    <sheet xmlns:r="http://schemas.openxmlformats.org/officeDocument/2006/relationships" name="Business Combination (Tables)" sheetId="29" state="visible" r:id="rId29"/>
    <sheet xmlns:r="http://schemas.openxmlformats.org/officeDocument/2006/relationships" name="Balance Sheet Components (Table"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Stock Incentive Plans (Tables)" sheetId="34" state="visible" r:id="rId34"/>
    <sheet xmlns:r="http://schemas.openxmlformats.org/officeDocument/2006/relationships" name="Income Taxes (Tables)" sheetId="35" state="visible" r:id="rId35"/>
    <sheet xmlns:r="http://schemas.openxmlformats.org/officeDocument/2006/relationships" name="Components of Other Income, n_2" sheetId="36" state="visible" r:id="rId36"/>
    <sheet xmlns:r="http://schemas.openxmlformats.org/officeDocument/2006/relationships" name="Segment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Net Income (Loss) Per Share (De" sheetId="41" state="visible" r:id="rId41"/>
    <sheet xmlns:r="http://schemas.openxmlformats.org/officeDocument/2006/relationships" name="Business Combination- Narrative" sheetId="42" state="visible" r:id="rId42"/>
    <sheet xmlns:r="http://schemas.openxmlformats.org/officeDocument/2006/relationships" name="Business Combination - Schedule" sheetId="43" state="visible" r:id="rId43"/>
    <sheet xmlns:r="http://schemas.openxmlformats.org/officeDocument/2006/relationships" name="Business Combination - Schedu_2" sheetId="44" state="visible" r:id="rId44"/>
    <sheet xmlns:r="http://schemas.openxmlformats.org/officeDocument/2006/relationships" name="Business Combination - Schedu_3" sheetId="45" state="visible" r:id="rId45"/>
    <sheet xmlns:r="http://schemas.openxmlformats.org/officeDocument/2006/relationships" name="Balance Sheet Components - Narr" sheetId="46" state="visible" r:id="rId46"/>
    <sheet xmlns:r="http://schemas.openxmlformats.org/officeDocument/2006/relationships" name="Balance Sheet Components - Sche" sheetId="47" state="visible" r:id="rId47"/>
    <sheet xmlns:r="http://schemas.openxmlformats.org/officeDocument/2006/relationships" name="Balance Sheet Components - Sc_2" sheetId="48" state="visible" r:id="rId48"/>
    <sheet xmlns:r="http://schemas.openxmlformats.org/officeDocument/2006/relationships" name="Balance Sheet Components - Sc_3" sheetId="49" state="visible" r:id="rId49"/>
    <sheet xmlns:r="http://schemas.openxmlformats.org/officeDocument/2006/relationships" name="Balance Sheet Components - Sc_4" sheetId="50" state="visible" r:id="rId50"/>
    <sheet xmlns:r="http://schemas.openxmlformats.org/officeDocument/2006/relationships" name="Balance Sheet Components - Sc_5" sheetId="51" state="visible" r:id="rId51"/>
    <sheet xmlns:r="http://schemas.openxmlformats.org/officeDocument/2006/relationships" name="Fair Value Measurements - Narra" sheetId="52" state="visible" r:id="rId52"/>
    <sheet xmlns:r="http://schemas.openxmlformats.org/officeDocument/2006/relationships" name="Fair Value Measurements - Sched"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tockholders' Equity - Narrativ" sheetId="57" state="visible" r:id="rId57"/>
    <sheet xmlns:r="http://schemas.openxmlformats.org/officeDocument/2006/relationships" name="Stockholders' Equity - Schedule" sheetId="58" state="visible" r:id="rId58"/>
    <sheet xmlns:r="http://schemas.openxmlformats.org/officeDocument/2006/relationships" name="Stock Incentive Plans - Narrati" sheetId="59" state="visible" r:id="rId59"/>
    <sheet xmlns:r="http://schemas.openxmlformats.org/officeDocument/2006/relationships" name="Stock Incentive Plans - Schedul" sheetId="60" state="visible" r:id="rId60"/>
    <sheet xmlns:r="http://schemas.openxmlformats.org/officeDocument/2006/relationships" name="Stock Incentive Plans - Sched_2" sheetId="61" state="visible" r:id="rId61"/>
    <sheet xmlns:r="http://schemas.openxmlformats.org/officeDocument/2006/relationships" name="Stock Incentive Plans - Sched_3" sheetId="62" state="visible" r:id="rId62"/>
    <sheet xmlns:r="http://schemas.openxmlformats.org/officeDocument/2006/relationships" name="Income Taxes - Narrative (Detai" sheetId="63" state="visible" r:id="rId63"/>
    <sheet xmlns:r="http://schemas.openxmlformats.org/officeDocument/2006/relationships" name="Income Taxes - Schedule of Pre-" sheetId="64" state="visible" r:id="rId64"/>
    <sheet xmlns:r="http://schemas.openxmlformats.org/officeDocument/2006/relationships" name="Income Taxes - Schedule of Comp" sheetId="65" state="visible" r:id="rId65"/>
    <sheet xmlns:r="http://schemas.openxmlformats.org/officeDocument/2006/relationships" name="Income Taxes - Schedule of Tax " sheetId="66" state="visible" r:id="rId66"/>
    <sheet xmlns:r="http://schemas.openxmlformats.org/officeDocument/2006/relationships" name="Income Taxes - Schedule of Defe" sheetId="67" state="visible" r:id="rId67"/>
    <sheet xmlns:r="http://schemas.openxmlformats.org/officeDocument/2006/relationships" name="Income Taxes - Schedule of Unce" sheetId="68" state="visible" r:id="rId68"/>
    <sheet xmlns:r="http://schemas.openxmlformats.org/officeDocument/2006/relationships" name="Employee Benefit Plans (Details" sheetId="69" state="visible" r:id="rId69"/>
    <sheet xmlns:r="http://schemas.openxmlformats.org/officeDocument/2006/relationships" name="Components of Other Income, n_3" sheetId="70" state="visible" r:id="rId70"/>
    <sheet xmlns:r="http://schemas.openxmlformats.org/officeDocument/2006/relationships" name="Segment - Net Income as Profit " sheetId="71" state="visible" r:id="rId71"/>
    <sheet xmlns:r="http://schemas.openxmlformats.org/officeDocument/2006/relationships" name="Segment - Revenue by Geographic"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56</t>
        </is>
      </c>
      <c r="C9" s="4" t="inlineStr">
        <is>
          <t xml:space="preserve"> </t>
        </is>
      </c>
      <c r="D9" s="4" t="inlineStr">
        <is>
          <t xml:space="preserve"> </t>
        </is>
      </c>
    </row>
    <row r="10">
      <c r="A10" s="4" t="inlineStr">
        <is>
          <t>Entity Registrant Name</t>
        </is>
      </c>
      <c r="B10" s="4" t="inlineStr">
        <is>
          <t>VERACYT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5455398</t>
        </is>
      </c>
      <c r="C12" s="4" t="inlineStr">
        <is>
          <t xml:space="preserve"> </t>
        </is>
      </c>
      <c r="D12" s="4" t="inlineStr">
        <is>
          <t xml:space="preserve"> </t>
        </is>
      </c>
    </row>
    <row r="13">
      <c r="A13" s="4" t="inlineStr">
        <is>
          <t>Entity Address, Address Line One</t>
        </is>
      </c>
      <c r="B13" s="4" t="inlineStr">
        <is>
          <t>6000 Shoreline Court</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South 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80</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243-63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VCY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v>
      </c>
    </row>
    <row r="34">
      <c r="A34" s="4" t="inlineStr">
        <is>
          <t>Entity Common Stock, Shares Outstanding (in shares)</t>
        </is>
      </c>
      <c r="B34" s="4" t="inlineStr">
        <is>
          <t xml:space="preserve"> </t>
        </is>
      </c>
      <c r="C34" s="6" t="n">
        <v>77944772</v>
      </c>
      <c r="D34" s="4" t="inlineStr">
        <is>
          <t xml:space="preserve"> </t>
        </is>
      </c>
    </row>
    <row r="35">
      <c r="A35" s="4" t="inlineStr">
        <is>
          <t>Documents Incorporated by Reference</t>
        </is>
      </c>
      <c r="B35" s="4" t="inlineStr">
        <is>
          <t>Portions of the registrant's proxy statement to be filed with the Securities and Exchange Commission in connection with the solicitation of proxies for the registrant's 2025 Annual Meeting of Stockholders, or the Proxy Statement, are incorporated herein by reference in Part III of this Annual Report on Form 10-K to the extent stated herein. The Proxy Statement will be filed with the Securities and Exchange Commission within 120 days of the end of the registrant’s fiscal year ended December 31, 2024.</t>
        </is>
      </c>
      <c r="C35" s="4" t="inlineStr">
        <is>
          <t xml:space="preserve"> </t>
        </is>
      </c>
      <c r="D35" s="4" t="inlineStr">
        <is>
          <t xml:space="preserve"> </t>
        </is>
      </c>
    </row>
    <row r="36">
      <c r="A36" s="4" t="inlineStr">
        <is>
          <t>Entity Central Index Key</t>
        </is>
      </c>
      <c r="B36" s="4" t="inlineStr">
        <is>
          <t>000138410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accordance with accounting principles generally accepted in the United States, or U.S. GAAP. The consolidated financial statements include the accounts of the Company and its wholly-owned subsidiaries. All intercompany accounts and transactions have been eliminated in consolidation. Reclassifications Certain prior period balances have been reclassified to conform to current period presentation of the Company’s consolidated financial statements and accompanying notes. Such reclassifications have no effect on previously reported results of operations, accumulated deficit, subtotals of operating, investing or financing cash flows or consolidated balance sheet totals; however, for the years ended December 31, 2023 and 2022, the Company reclassified $18.5 million and $19.3 million, respectively, of amortization of intangible assets from the intangible asset amortization - operating expense caption in the consolidated statements of operations to a separate caption, intangible asset amortization - cost of revenue, within a new cost of revenue section. Use of Estimates The preparation of consolidated financial statements in conformity with U.S. GAAP requires management to make estimates and assumptions that affect the reported amounts of assets and liabilities and disclosure of contingent liabilities as of the date of the consolidated financial statements and the reported amounts of revenue and expenses during the reporting period. Significant items subject to such estimates include: revenue recognition; the useful lives of property, plant and equipment; the recoverability of long-lived assets; the incremental borrowing rates for leases; accounting for acquisitions; the estimation of the fair value of intangible assets and contingent consideration; stock based compensation; income tax uncertainties, including a valuation allowance for deferred tax assets; credit related losses on investments; and allowance for credit losse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 Liquidity Historically, the Company has been financed primarily through net proceeds from the sale of its equity securities. Beginning in 2023, the Company's operations have been financed primarily by cash flows generated by its revenue. For the year ended December 31, 2024, the Company had net income of $24.1 million, but may not sustain profitability for 2025 and in future years. The Company believes its cash and cash equivalents and short-term investments of $289.4 million as of December 31, 2024, and its revenue from sales in 2025 will be sufficient to meet its anticipated cash requirements through at least February 2026. Concentrations of Credit Risk and Other Risks and Uncertainties The majority of the Company’s cash and cash equivalents are deposited with three major financial institutions in the United States. Deposits in these institutions may exceed the amount of insurance provided on such deposits. The Company has not realized any losses on its deposits of cash and cash equivalents other than exchange rate losses related to foreign currency denominated accounts. Several of the components of the Company's sample collection kits and CLIA test reagents, IVD products and associated systems, as well as the systems service and service kits, are obtained from single-source suppliers. If these single-source suppliers fail to satisfy the Company's requirements on a timely basis, or are unable to provide the Company with reagents that perform to specifications, the Company could suffer delays in being able to deliver its diagnostic solutions, suffer a possible loss of revenue, or incur higher costs, any of which could adversely affect its operating results. Through December 31, 2024, the Company has derived most of its revenue from the sale of Decipher Prostate and Afirma testing. To date, Decipher Prostate and Afirma testing have been delivered primarily to physicians in the United State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other revenue based on collection history, current developments and credit worthiness of the customer. The estimate of credit losses is not material as of December 31, 2024. The Company's total third-party payers and other customers in excess of 10% of total revenue and their related revenue as a percentage of total revenue were as follows: Year Ended December 31, 2024 2023 2022 Medicare 31 % 31 % 31 % UnitedHealthcare 13 % 11 % 11 % 44 % 42 % 42 % The Company's significant third-party payers in excess of 10% of total accounts receivable and their related accounts receivable balance as a percentage of total accounts receivable were as follows: As of December 31, 2024 2023 Medicare 16 % 20 % UnitedHealthcare 12 % 7 % Cash Equivalents The Company considers demand deposits in a bank, money market funds and highly liquid investments with maturities at the time of purchase of three months or less to be cash equivalents. Short-Term Investments The Company's short-term investments consist of United States treasury securities and time deposits with a bank with maturities at the time of purchase that were between three months and one year. The Company classifies these investments as held-to-maturity debt securities, which are reported at amortized cost. Discounts or premiums from the purchase of the securities are recognized as a component of interest income in other income (loss), net in the consolidated statements of operations. Investments are initially recorded net of an allowance for expected credit losses, if any, which are remeasured each period and any impairments are recognized as an expense. Unrealized gains and losses are not recognized in income. As of both December 31, 2024 and December 31, 2023, no allowances for expected credit losses had been recorded and there have been no impairment or credit losses on the Company's short-term investments. Restricted Cash The Company had deposits of $1.5 million and $0.9 million included in long-term assets as of December 31, 2024 and December 31, 2023, respectively, restricted from withdrawal and held by banks in the form of collateral for irrevocable standby letters of credit held as security for the Company's leases. Acquisitions The Company first determines whether a set of assets acquired and liabilities assumed constitute a business and should be accounted for as a business combination. If the assets acquired are not a business, the Company accounts for the transaction as an asset acquisition. Business combinations are accounted for by using the acquisition method of accounting. Under the acquisition method, assets acquired, and liabilities assumed are recorded at their respective fair values as of the acquisition date in the Company's consolidated financial statements. The estimated fair value of intangible assets acquired are based on discounted cash flows utilizing certain assumptions including revenues (such as projected testing volumes, growth rates), discount rates and expected economic life/obsolescence factors of the respective assets. The excess of the fair value of consideration transferred over the fair value of the net assets acquired is recorded as goodwill. Contingent consideration obligations incurred in connection with a business combination are recorded at fair value on the acquisition date and remeasured at each subsequent reporting period until the related contingencies are resolved, with the resulting changes in fair value recorded in general and administrative expense in the consolidated statements of operations. Supplies and Inventory Supplies consists of materials and reagents consumed in the performance of testing services. Inventory consists of raw materials consumed in the contract manufacturing process as well as finished and semi-finished components used in the assembly of diagnostic kits related to product sales. Inventory is stated at the lower of cost or net realizable value on a weighted average basis. The Company periodically analyzes supply and inventory levels and expiration dates, and writes down supply or inventory that has become obsolete, that has a cost basis in excess of its net realizable value, or in excess of expected sales requirements as cost of revenue. The Company records an allowance for excess or obsolete supplies and inventory using an estimate based on historical trends and evaluation of near-term expirations. Property and Equipment Property and equipment are stated at cost less accumulated depreciation and amortization. Depreciation is computed using the straight-line method over the estimated useful lives of the assets, generally between three Leases The Company determines if an arrangement is, or contains, a lease at inception. Operating leases are included in right-of-use assets - operating leases and operating lease liabilities in the consolidated balance sheets, representing the right to use an underlying asset for the lease term and the obligation to make lease payments arising from the lease. Right-of-use, or ROU, assets and lease liabilities are recognized at commencement based on the present value of lease payments over the lease term. The Company uses its incremental borrowing rate based on the estimated rate of interest for collateralized borrowing over a similar term of the lease payments. The ROU assets also include any lease payments made and is adjusted for lease incentives. Lease terms may include options to extend or terminate the lease which are recognized when it is reasonably certain that the Company will exercise that option. Lease expense is recognized on a straight-line basis over the lease terms. Lease and non-lease components are accounted for as a single lease component. Financing leases are immaterial and are included in property and equipment, net and other liabilities in the consolidated balance sheets. Leases with terms of 12 months or less are not recorded on our balance sheet. Finite-lived Intangible Assets Finite-lived intangible assets consist of intangible assets acquired as part of business combinations. The Company amortizes finite-lived intangible assets using the straight-line method over their estimated useful lives of 5 to 15 years, based on management's estimate of the period over which their economic benefits will be realized, product life and patent life. The Company tests these finite-lived intangible assets for impairment when events or circumstances indicate a reduction in the fair value below their carrying amounts. The Company recorded impairment charges of $2.7 million, $66.9 million and $3.3 million for the years ended December 31, 2024, 2023 and 2022. See Note 5, Balance Sheet Components, for more information on impairment testing. Indefinite-lived Intangible Assets Indefinite-lived intangible assets consist of in-process research and development, or IPR&amp;D, acquired as part of business combinations. The IPR&amp;D is not amortized until it becomes commercially viable and placed in service. At the time when the intangible assets are placed in service the Company will determine a useful life. The Company also tests these indefinite-lived intangible assets for impairment when events or circumstances indicate a reduction in the fair value below their carrying amounts. There was no impairment of indefinite-lived intangible assets for the years ended December 31, 2024, 2023 or 2022. Goodwill Goodwill, is reviewed for impairment on an annual basis or more frequently if events or circumstances indicate that it may be impaired. The Company's goodwill evaluation is based on both qualitative and quantitative assessments regarding the fair value of goodwill relative to its carrying value. The Company has determined that it operates in a single segment and has a single reporting unit associated with the development and commercialization of diagnostic products.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 There was no impairment of goodwill for the years ended December 31, 2024, 2023 or 2022. 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 See Note 6, Fair Value Measurements, for further information on the fair value of the Company’s financial instruments. Revenue Recognition The Company recognizes revenue in accordance with the provisions of ASC 606, Revenue from Contracts with Customers , or ASC 606.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completed a service or transferred control of a product to the customer. In arrangements involving more than one service or good, each required service or good is evaluated to determine whether it qualifies as a distinct performance obligation based on whether (i) the customer can benefit from the service or good either on its own or together with other resources that are readily available and (ii) the service or good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is transferred which may be at a point in time or over time. Testing Revenue The Company recognizes testing revenue from the sale of tests performed for customers, including patients and institutions, at the time test results are reported to physicians. Most tests requested by customers are sold without a written agreement; however, the Company determines that an implied contract exists with its customers for whom a physician will order the test. The Company identifies each sale of its test to a customer as a single performance obligation. A stated contract price does not exist and the transaction price for each implied contract with a customer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ayer group and any difference is recognized as an adjustment to estimated revenue after the expected reimbursement period, subject to assessment of the risk of future revenue reversal. For the years ended December 31, 2024, 2023 and 2022, the Company recorded $11.8 million, $7.8 million, and $3.1 million as revenue, respectively, resulting from cash collections exceeding the estimated variable consideration related to tests reported in previous years, including revenue received from successful appeals of reimbursement denials, net of recoupments. Product Revenue The Company's product revenue primarily consists of the Prosigna IVD breast cancer assay, related diagnostic kits and services. Product revenue from diagnostic kits is generally recognized upon shipment. Shipping and handling costs incurred for product shipments are included in product revenue. Revenue is presented net of the taxes that are collected from customers and remitted to governmental authorities. Biopharmaceutical and Other Revenue From time to time, the Company enters into arrangements to license or provide access to its assets or services, including clinical and testing services, research and development, contract manufacturing and development, as well as other services, which are classified under biopharmaceutical and other revenue. Such arrangements may require the Company to deliver various rights, data, test results, manufactured diagnostic test kits, services and/or samples, including intellectual property rights/licenses and biopharmaceutical research and development services. The Company receives consideration in the form of upfront license fees; payments on delivery of data, test results or manufactured products; costs of service plus margin; and development and commercial performance milestone payment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independent evidence of market price, forecasted revenue or costs, development timelines, discount rates, and probabilities of technical and regulatory success. The Company evaluates each performance obligation to determine if the obligation can be satisfied at a point in time or over time, and it measures the services delivered to the collaborative partner which are periodically reviewed based on the progress of the related program. For licenses that are bundled with other promises, the Company utilizes judgment to assess the nature of the combined performance obligation to determine whether the combined performance obligation is satisfied over time or at a point in time.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At the inception of each arrangement that includes milestone payments (variable consideration), the Company evaluates whether the milestones are considered probable of being reached and estimates the amount to be included in the transaction price. Milestone payments that are not within either party’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either party’s control, such as operational developmental milestones and any related constraint, and if necessary, adjusts its estimate of the overall transaction price. Any such adjustments are recorded on a cumulative catch-up basis, which would affect revenue and earnings in the period of adjustment. Revisions to the Company’s estimate of the transaction price may also result in negative revenue and earnings in the period of adjustment. One collaboration arrangement with milestone payments falls under the scope of ASC Topic 808, Collaborative Arrangements , or ASC 808. These milestone payments are recognized in the same manner as milestone payments from customers and are classified under biopharmaceutical and other revenue. Accounts receivable from biopharmaceutical and other revenue was $3.8 million and $6.0 million at December 31, 2024 and 2023, respectively. There was $1.7 million and $2.0 million of deferred revenue related to these agreements at December 31, 2024 and 2023, respectively. Revenue included in biopharmaceutical and other revenue for the years ended December 31, 2024, 2023 and 2022 was as follows (in thousands of dollars): Year Ended December 31, 2024 2023 2022 Biopharmaceutical revenue $ 7,149 $ 13,874 $ 26,341 Contract manufacturing and testing 6,004 5,047 7,019 Total $ 13,153 $ 18,921 $ 33,360 Cost of Testing Revenue The components of the Company's cost of testing services are laboratory expenses, sample collection expenses, compensation expense, license fees and royalties, depreci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Product Revenue Cost of product revenue consists primarily of costs of purchasing diagnostic kit components, labor, installation, service and packaging and delivery costs. In addition, cost of product includes royalty costs for licensed technologies included in the Company’s products. The cost of the finished product is recognized in the period the related revenue is recognized. Shipping and handling costs incurred for product shipments are included in cost of product in the consolidated statements of operations. Cost of Biopharmaceutical and Other Revenue Cost of biopharmaceutical and other revenue consists of costs of performing activities under arrangements that require the Company to license or provide access to its assets or services, including clinical services, research and development, contract manufacturing and development, as well as other services. Research and Development Research and development expenses include expenses incurred to collect clinical samples and conduct clinical studies to develop and support its products and pipeline, as well as develop future technology. These expenses consist of compensation expenses, direct research and development expenses such as laboratory supplies and costs associated with setting up and conducting clinical studies at domestic and international sites, professional fees, depreciation and amortization, other miscellaneous expenses and allocation of facility and information technology expenses. The Company expenses all research and development costs in the periods in which they are incurred.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more-likely-than-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Stock-based Compensation Stock-based compensation expense for stock options issued to employees and non-employees is measured based on the grant-date fair value of the award. The fair value of each stock option is estimated on the date of grant using the Black-Scholes option-pricing model. Stock-based compensation expense for restricted stock units, or RSUs, is measured based on the fair value of the award, which is determined based upon the closing price of the Company’s common stock on the date of the grant. The Company grants performance-based stock units, or PSUs, to certain employees which vest upon the achievement of certain performance conditions, subject to the employees’ continued service with the Company. The probability of vesting is assessed at each reporting period and compensation cost is adjusted based on this probability assessment. The Company recognizes compensation costs on a straight-line basis for all employee stock-based compensation awards that are expected to vest over the requisite service period of the awards, which is generally the awards' vesting period. Forfeitures are estimated at the time of grant and revised, if necessary, in subsequent periods if actual forfeitures differ from those estimates. Net Income (Loss) per Share Basic earnings (loss) per share, or EPS, is computed based on the weighted average number of common shares outstanding during the period. Diluted EPS is computed based on the sum of the weighted average number of common shares and potentially dilutive common shares outstanding during the period. In loss periods, basic and diluted loss per share are identical since the effect of potentially dilutive common shares is antidilutive and therefore excluded. Potentially dilutive common shares from equity awards are determined using the average share price for each period under the treasury stock method. In addition, proceeds from exercises of equity awards and the average amount of unrecognized compensation expense for equity awards are assumed to be used to repurchase shares. French Research Tax Credits French research tax credits (crédit d’impôt recherche, or CIR) are generated by the Company’s wholly owned subsidiary, Veracyte SAS, in connection with its research efforts performed in Marseille, France. The Company recognizes other income from the CIR over time based on when the research and development expenses are incurred. As of December 31, 2024, $4.3 million of CIR are recorded in prepaids and other current assets on the consolidated balance sheets and $4.8 million is included in other assets. Foreign Currency Translation The functional currency of the Company’s French subsidiary, Veracyte SAS, is the Euro. The functional currency of the Company’s Israeli subsidiary, C2i Genomics, Ltd., is the Shekel. Assets and liabilities denominated in foreign currencies are translated to U.S. dollars using the exchange rates at the balance sheet date. Foreign currency translation adjustments are recorded as a component of accumulated other comprehensive income (loss) within stockholders’ equity. Revenues and expenses from the Company’s foreign subsidiaries are translated using the monthly average exchange rates in effect during the period in which the transactions occur. Foreign currency transaction gains and losses are recorded in other income, net, on the consolidated statements of operations. Comprehensive Income (Loss) Comprehensive income (loss) is the change in stockholders’ equity from transactions and other events and circumstances other than those resulting from investments by stockholders and distributions to stockholders. The Company's comprehensive income (loss) includes our net income (loss) and gains and losses from the foreign currency translation of the assets and liabilities of our foreign subsidiaries. Recent Accounting Pronouncements Recently adopted accounting pronouncements In November 2023, the FASB issued ASU No. 2023-07, Segment Reporting (Topic 280): Improvements to Reportable Segment Disclosures. This update improves reportable segment disclosure requirements, primarily through enhanced disclosures of significant segment expenses. The amendments in this update should be applied retrospectively to all prior periods presented in the consolidated financial statements and are effective for fiscal years beginning after December 31, 2023 and interim periods within fiscal years beginning after December 31, 2024. The Company adopted the standard for the year ended December 31, 2024, resulting in the additional disclosures included in Note 13, Segment. Recently issued accounting pronouncements not yet adopted In December 2023, the FASB issued ASU No. 2023-09, Improvements to Income Tax Disclosures (Topic 740) . This update requires disaggregated information about a reporting entity’s effective tax rate reconciliation as well as additional information on income taxes paid. This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consolidated financial statements, once adopted. In November 2024, the FASB issued ASU 2024-03, Income Statement—Reporting Comprehensive Income—Expense Disaggregation Disclosures (Subtopic 220-40): Disaggregation of Income Statement Expenses. ASU 2024-03 will require public business entities to disclose in the notes to the financial statements, at each interim and annual reporting period, specific information about certain costs and expenses, including purchases of inventory, employee compensation, depreciation, and intangible asset amortization included in each expense caption presented on the face of the income statement, and the total amount of an entity's selling expenses. ASU 2024-03 is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this guidanc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basic and diluted EPS (in thousands, except per-share amounts): Year Ended December 31, 2024 2023 2022 Numerator for basic and diluted EPS — net income (loss) (A) $ 24,138 $ (74,404) $ (36,560) Denominator for basic EPS — weighted average shares (B) 76,485 72,644 71,549 Effect of potentially dilutive common stock from: Shares of common stock subject to outstanding options 553 — — Restricted stock units 1,087 — — Employee stock purchase plan 38 — — Dilutive potential common shares 1,678 — — Denominator for diluted EPS — adjusted weighted average shares and assumed conversions (C) 78,163 72,644 71,549 Basic EPS (A / B) $ 0.32 $ (1.02) $ (0.51) Diluted EPS (A / C) $ 0.31 $ (1.02) $ (0.51) Common stock equivalent shares excluded from the dilutive calculation due to antidilutive effect: Shares of common stock subject to outstanding options 1,802 3,821 3,924 Restricted stock units 90 2,714 2,004 Employee stock purchase plan — 35 43 Anti-dilutive potential common shares 1,892 6,570 5,9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February 5, 2024, or the Closing Date, the Company acquired 100% of the outstanding equity interests of C2i Genomics, Inc., a Delaware corporation, or C2i, pursuant to an Agreement and Plan of Merger, dated as of January 5, 2024, by and among the Company, C2i, Canary Merger Sub I, Inc., a Delaware corporation and wholly owned subsidiary of the Company, Veracyte Diagnostics, LLC, a Delaware limited liability company and a wholly owned subsidiary of the Company, and Fortis Advisors LLC, as the C2i securityholders’ agent, or the Merger Agreement, which we refer to as the C2i Acquisition. Prior to the C2i Acquisition, C2i was a privately-held company that developed a novel method for estimating tumor burden in cancer patients by analyzing a patient’s cell free DNA sequence and offered post-treatment monitoring of cancer recurrence and progression by analyzing subtle changes in the pattern of the tumor’s DNA. Pursuant to the Merger Agreement, the total consideration payable by the Company to the C2i securityholders was an aggregate of $100.2 million, comprised of $73.3 million in the form of approximately 2.7 million shares of the Company’s common stock based on the Company's closing share price on the Closing Date, $0.8 million in the form of stock options issued to C2i’s continuing employees, $17.2 million of contingent consideration that has been agreed to be paid on achievement of certain milestones and the remainder in cash. The Company incurred $5.1 million of transaction costs related to the C2i Acquisition, which were recorded as general and administrative expense. Pursuant to the Merger Agreement, on the Closing Date, the Company deposited $8.0 million of the cash consideration into escrow for meeting any unresolved or unsatisfied claims for indemnifiable damages against C2i and any special tax claims. The balance after meeting these indemnification obligations will be paid directly to the securityholders of C2i. After deducting the expenses for indemnifiable damages and tax claims, the escrow amount of $5.0 million will be released 18 months from the Closing Date and the balance of $3.0 million will be released 36 months after the Closing Date. As this payment is dependent on the resolution of claims that existed as of the Closing Date, the amount deposited into escrow is included in the purchase price. In addition, pursuant to the Merger Agreement, holders of certain notes issued by C2i are entitled to receive from the Company up to $25.0 million in contingent consideration that is dependent on the achievement of specified training requirements, licensing, regulatory and commercialization milestones and are payable in cash or shares of the Company’s common stock, at the Company's election. During the three months ended December 31, 2024, one of the milestones was achieved resulting in the payment of $5.0 million in cash. The Company included financial results of C2i in its consolidated financial statements from the Closing Date, which contributed zero and $9.2 million of revenue and operating loss, respectively, during the year ended December 31, 2024 including $1.3 million of severance and retention charges and $0.9 million of impairment of right-of-use asset and intangible asset amortization. Assets acquired and liabilities assum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in the C2i Acquisition at the Closing Date (in thousands): Amount Assets acquired: Cash and cash equivalents $ 13,677 Prepaid expenses and other current assets 998 Property, plant and equipment, net 277 Right of use assets, operating leases 1,277 Intangible assets, net 31,500 Restricted cash 188 Total identifiable assets acquired 47,917 Accounts payable (59) Accrued Liabilities (1,540) Current portion of deferred revenue (94) Current portion of operating lease liabilities (441) Deferred tax liability (726) Operating lease liabilities, net of current portion (836) Net identifiable assets acquired 44,221 Goodwill 55,974 Total purchase price $ 100,195 Based on the guidance provided in ASC 805 Business Combinations, the Company accounted for the C2i Acquisition as a business combination in which the Company determined that C2i was a business which combines inputs and processes to create outputs, and substantially all of the fair value of gross assets acquired was not concentrated in a single identifiable asset or group of similar identifiable assets. The intangible assets acquired included IPR&amp;D assets and developed technology. The fair value of the Company's intangible assets as of the acquisition date and the method used to value these assets as well as the estimated economic lives for amortizable intangible assets were as follows (in thousands, except useful life which is in years): Fair Value Estimated Useful Life Valuation Method Intangible Assets Acquired: Developed Technology $ 25,300 15 Relief from royalty method IPR&amp;D assets 6,200 Indefinite Multi-period excess earnings method Total intangible assets acquired $ 31,500 The amortization expense for all acquired intangible assets will be recognized on a straight-line basis and recorded within intangible asset amortization - operating expenses. Goodwill represents the excess of the purchase price over the fair value of the net tangible and intangible assets acquired. The C2i Acquisition resulted in the recognition of $56.0 million of goodwill which the Company believes consists primarily of expanded market and product opportunities, including an MRD platform, which will enable new areas of genomic testing. In connection with the C2i Acquisition, a net deferred tax liability was assumed with a fair value of $0.7 million which primarily relates to future intangible asset amortization which is not deductible for income tax purposes. Pro forma financial information (unaudited) The supplemental pro forma financial information has been prepared using the acquisition method of accounting and is based on the historical financial information of C2i. The supplemental pro forma financial information does not necessarily represent what the combined companies' revenue or results of operations would have been had the acquisitions been completed on January 1, 2023, nor is it intended to be a projection of future operating results of the combined company. It also does not reflect any operating efficiencies or potential cost savings that might be achieved from synergies of combining C2i and the Company. The unaudited supplemental pro forma financial information has been calculated after adjusting the results of the combined company to reflect incremental amortization expense resulting from the fair value adjustments for acquired intangible assets. Further, adjustments related to transaction costs and stock- based compensation expense are also reflected in the pro forma financial information in the table below: Year Ended December 31, 2024 2023 Total revenue $ 445,764 $ 361,507 Net income (loss) $ 22,373 $ (116,7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Supplies and Inventory As of December 31, 2024 and 2023, supplies and inventory consisted of $17.9 million and $12.2 million, respectively, of lab supplies and reagents consumed in the performance of testing services, and $3.9 million and $4.0 million, respectively, of inventory related to raw materials consumed in contract manufacturing process, as well as finished and semi-finished components used in the assembly of diagnostic kits related to product sales. Property and Equipment, Net Property and equipment consisted of the following (in thousands of dollars): December 31, 2024 2023 Leasehold improvements $ 10,625 $ 10,306 Laboratory equipment 33,729 26,816 Computer equipment 6,959 3,451 Software, including software developed for internal use 6,878 6,865 Furniture and fixtures 4,045 3,541 Construction-in-process 106 2,465 Total property and equipment, at cost 62,342 53,444 Accumulated depreciation (39,389) (32,860) Total property and equipment, net $ 22,953 $ 20,584 Depreciation expense was $8.6 million, $6.6 million and $4.6 million for the years ended December 31, 2024, 2023 and 2022, respectively. Intangible Assets, Net Intangible assets include finite-lived product technology, customer relationships, licenses and trade names and indefinite-lived in-process research and development. Intangible assets consisted of the following (in thousands of dollars): December 31, 2024 December 31, 2023 Weighted Average Remaining Amortization Period (Years) Gross Carrying Amount Accumulated Amortization Net Carrying Amount Gross Carrying Amount Accumulated Amortization Net Carrying Amount Percepta product technology $ 16,000 $ (10,400) $ 5,600 $ 16,000 $ (9,333) $ 6,667 5 Prosigna product technology 4,120 (1,396) 2,724 4,120 (1,122) 2,998 10 Prosigna customer relationships — — — 2,430 (1,985) 445 LymphMark product technology — — — 990 (577) 413 Decipher product technology 90,000 (34,234) 55,766 90,000 (25,234) 64,766 6 Decipher trade names 4,000 (3,043) 957 4,000 (2,243) 1,757 1 HalioDx developed technology — — — 1,435 (346) 1,089 HalioDx customer relationships — — — 2,760 (1,331) 1,429 HalioDx customer backlog — — — 4,258 (2,529) 1,729 C2i developed technology 25,300 (1,546) 23,754 — — — 14 Total finite lived intangibles 139,420 (50,619) 88,801 125,993 (44,700) 81,293 8.3 In-process research and development 13,500 — 13,500 7,300 — 7,300 Total intangible assets $ 152,920 $ (50,619) $ 102,301 $ 133,293 $ (44,700) $ 88,593 During 2024, the Company concluded it had a triggering event requiring assessment of impairment for certain of its long-lived assets related to declines in future revenue expectations in the Company's IVD services. As a result, the Company reviewed the long-lived assets for impairment and recorded a $2.7 million impairment charge associated with its HalioDx developed technology, customer relationships and customer backlog finite-lived intangible assets. Impairment of long-lived assets for the year ended December 31, 2024 also includes $0.6 million of impairment right-of-use and fixed assets in relation to exiting the C2i Watertown, Massachusetts facility. During 2023, the Company concluded it had a triggering event requiring assessment of impairment for certain of its long-lived assets in conjunction with management’s decision to adopt a multi-platform IVD strategy. Management believes that a multi-platform strategy will enable the Company to more rapidly reach more patients globally with its tests. As a result, the Company reviewed the long-lived assets for impairment and recorded a $34.9 million impairment charge associated with its nCounter Dx license finite-lived intangible asset. In addition, during 2023, the Company concluded that it had a triggering event requiring assessment of impairment for certain of its long-lived assets related to HalioDx biopharmaceutical services. This determination was due to spending constraints across the industry and loss of customers, which resulted in a significant decline in management’s current and future revenue and cash flow expectations for this product offering. As a result, the Company recorded a $32.0 million impairment charge associated with its HalioDx developed technology, customer relationships and customer backlog finite-lived intangible assets. Both impairments are recorded within impairment of long-lived assets During the three months ended June 30, 2022, the Company concluded it had a triggering event requiring assessment of impairment for certain of its long-lived assets in conjunction with management’s decision to cease commercialization efforts related to the Company’s stand-alone Immunoscore Colon Dx commercial offering. As a result, the Company reviewed the long-lived assets for impairment and recorded a $3.3 million impairment charge associated with its HalioDx Immunoscore Colon Dx developed technology finite-lived intangible asset within impairment of long-lived assets on the consolidated statement of operations. The Company assessed the impairment of the intangible assets using an income approach which involved significant unobservable inputs, which are Level III inputs, including revenue projections and cash flow projections. This method is consistent with the methods the Company employed in prior periods to value other long-lived assets. Amortization of the finite-lived intangible assets is recognized on a straight-line basis. Amortization of $14.8 million, $20.6 million and $21.4 million was recognized for the years ended December 31, 2024, 2023, and 2022, respectively. The estimated future aggregate amortization expense as of December 31, 2024 is as follows (in thousands of dollars): Year Ending December 31, Amounts 2025 $ 12,828 2026 12,185 2027 12,028 2028 12,028 2029 12,028 Thereafter 27,704 Total $ 88,801 Goodwill The changes in the carrying amounts of goodwill were as follows (in thousands of dollars): Amounts Balance as of December 31, 2023 $ 702,984 Goodwill acquired - C2i 55,974 Effect of foreign currency translation on Goodwill acquired - HalioDx (13,158) Balance as of December 31, 2024 $ 745,800 Accrued Liabilities Accrued liabilities consisted of the following (in thousands of dollars): December 31, 2024 2023 Accrued compensation expense $ 30,595 $ 26,430 Accrued other 13,231 11,997 Total accrued liabilities $ 43,826 $ 38,4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records certain of its financial assets and liabilities at fair value. The accounting guidance for fair value provides a framework for measuring fair value and clarifies the definition of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III: Unobservable inputs that are supported by little or no market activity and that are significant to the fair value of the assets or liabilities. The carrying amounts of certain financial instruments of the Company, including cash and cash equivalents, prepaid expenses and other current assets, accounts payable and accrued liabilities, approximate fair value due to their relatively short maturities. The fair value of the Company’s financial assets includes money market funds and deposits for leases of the Company's facilities. Money market funds, included in cash and cash equivalents in the accompanying consolidated balance sheets, was $1.6 million and $1.4 million as of December 31, 2024 and 2023, respectively, and are Level I assets as described above. Also included in cash and cash equivalents as of December 31, 2024 were $50.4 million of treasury bills with maturities at the time of purchase of three months or less, which are Level I assets. The deposits for the leases, included in restricted cash, was $1.5 million and $0.9 million as of December 31, 2024 and 2023 respectively, and are Level I assets. There were no transfers between Levels 1, 2 or 3 for the years ended December 31, 2024, 2023, and 2022. As part of the Company’s agreement to acquire the exclusive global diagnostic license to the nCounter Analysis System, the Company may pay up to an additional $10.0 million in cash, contingent upon first achievement or occurrence, by or on behalf of the Company, of the commercial launch of the first, second and third diagnostic tests for use on the nCounter multiplex analysis system. This contingency was valued at $6.1 million as of the acquisition date and is remeasured to fair value at each reporting date until the contingent consideration is settled, with the corresponding changes included in general and administrative expense in the Company's consolidated statements of operations. As of both December 31, 2024 and 2023, this contingency was remeasured to $3.2 million. For the years ended December 31, 2024 and 2022 expenses of $0.1 million and $0.2 million were recorded. For the year ended December 31, 2023, a reversal of expense of $5.4 million was recorded. As of December 31, 2024, the achievement of one of the milestones is forecasted to occur within the next 12 months. As a result, $2.7 million of the contingent consideration is included in short-term liabilities at December 31, 2024. The contingent consideration related to the C2i Acquisition as discussed in Note 4, Business Combination, is dependent on the achievement of certain milestones and is payable in cash or shares of the Company’s common stock, at the Company’s election, of up to $25 million and was valued at $17.2 million. The fair value of the contingent consideration related to the C2i Acquisition will be remeasured to fair value at each reporting date until the contingent consideration is settled, with the corresponding changes included in general and administrative expense. As of December 31, 2024, this contingency was remeasured to $14.3 million. For the year ended December 31, 2024, expense of $2.1 million was recorded. During the three months ended December 31, 2024, one of the milestones was achieved resulting the payment of $5.0 million. As of December 31, 2024, the achievement of all of the milestones is forecasted to occur within the next 12 months. As a result, the contingent consideration is included in short term liabilities at December 31, 2024. The fair value of the contingent consideration includes inputs that are not observable in the market and thus represents a Level III financial liability. The estimation of the fair value of the contingent consideration is based on the present value of the expected payments calculated by assessing the likelihood of when the related milestones would be achieved and estimating the Company's borrowing rate. These estimates form the basis for making judgments about the carrying value of the contingent consideration that are not readily apparent from other sources. Changes to the forecasts for the achievement of the milestones and the borrowing rate can significantly affect the estimated fair value of the contingent consideration. As of December 31, 2024 and 2023, the Company calculated the estimated fair value of the milestones using the following significant unobservable inputs: Value or Range (Weighted-Average) Unobservable input December 31, 2024 December 31, 2023 Discount rate 5.1% - 6.2% (5.3%) 6.8% Probability of achievement 10% - 90% (86%) 10% - 80% (69%) Short-Term Investments Held-to-Maturity The Company's short-term investments consist of United States treasury securities with maturities, at the time of purchase, that were between three months and one year. The Company classifies these investments as held-to-maturity debt securities, which are reported at amortized cost, and are Level I assets as described above. As of December 31, 2024, short-term investments comprised United States treasury bills recorded at amortized cost of $50.4 million, with fair values of approximately $50.4 million. As of December 31, 2024, gross unrealized gains on short-term investments were insignificant. As of December 31, 2023, the Company held no short-term investments. As part of its banking partner diversification efforts, the Company sold $40.0 million United States treasury bills with an amortized cost of $39.8 million, netting proceeds of $39.8 million and realized a gross gain of $13 thousand during the year ended December 31, 2023. No realized gains or losses on short-term investments were recognized in 2024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and laboratory facilities in South San Francisco and San Diego, California; Austin, Texas; Marseille, France; Richmond, Virginia; and Watertown, Massachusetts, and leases certain equipment under various non-cancelable lease agreements. The lease terms extend to March 2040 and contain extension of lease term and expansion options. The leases have a weighted average remaining lease term of 11.7 years as of December 31, 2024. The Company had deposits of $1.5 million and $0.9 million included in long-term assets as of December 31, 2024 and 2023, respectively, restricted from withdrawal and held by banks in the form of collateral for irrevocable standby letters of credit held as security for the leases. The Company determined its operating lease liabilities using payments through their current expiration dates and a weighted average discount rate of 11.4% based on the rate that the Company would have to pay to borrow, on a collateralized basis, an amount equal to the lease payments in a similar economic environment. Operating lease liabilities along with the associated ROU assets are disclosed in the accompanying consolidated balance sheets. After the adoption of ASC 842, Leases , the Company classified its deferred rent for tenant improvements with its operating lease ROU assets on the consolidated balance sheets. Future minimum lease payments under non-cancelable operating leases as of December 31, 2024 are as follows (in thousands of dollars): Year Ending December 31, Amounts 2025 $ 8,011 2026 5,726 2027 8,336 2028 8,510 2029 8,195 Thereafter 55,777 Total future minimum lease payments 94,555 Less: amount representing interest 43,818 Present value of future lease payments 50,737 Less: short-term lease liabilities 7,500 Long-term lease liabilities $ 43,237 The Company recognizes operating lease expense on a straight-line basis over the non-cancelable lease period. The following table summarizes operating lease expense and cash paid for amounts included in the measurement of lease liabilities (in thousands of dollars): Year Ended December 31, 2024 2023 2022 Operating lease expense $ 6,668 $ 5,265 $ 4,392 Cash paid for amounts included in the measurement of lease liabilities $ 7,176 $ 5,365 $ 4,527 During the fourth quarter of 2024, the Company entered into agreements to extend its office and laboratory facilities leases in South San Francisco and San Diego, California for an additional seven years and six years, respectively. The lease extensions commenced during 2024 and the Company recorded additional lease liabilities and corresponding ROU assets of $33.2 million. The extended lease for the Company's headquarters office and laboratory in South San Francisco has an option to extend the lease for an additional seven years, which is included in the determination of its ROU and lease liability. The Company also entered into a lease agreement for a newly constructed facility in Marseille, France. The lease commenced during 2024 and the Company recorded a lease liability and a corresponding ROU asset of $8.0 million. The initial term of the lease is twelve years with annual rent of approximately $1.3 million, excluding common area maintenance costs. Supplies Purchase Commitments The Company had non-cancelable purchase commitments with suppliers to purchase a minimum quantity of supplies for approximately $43.2 million at December 31, 2024.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Common Stock The Company's Restated Certificate of Incorporation authorizes the Company to issue 125,000,000 shares of common stock with a par value of $0.001 per share. The holder of each share of common stock shall have one vote for each share of stock. The common stockholders are also entitled to receive dividends whenever funds and assets are legally available and when declared by the board of directors, subject to the prior rights of holders of all series of convertible preferred stock outstanding. No dividends have been declared as of December 31, 2024. As of December 31, 2024 and 2023, the Company had reserved shares of common stock for issuance as follows: December 31, 2024 2023 Stock options and restricted stock units issued and outstanding 5,773,382 6,318,389 Stock options and restricted stock units available for grant under stock option plans 8,971,566 5,194,399 Common stock available for the Employee Stock Purchase Plan 1,051,407 1,189,513 Total 15,796,355 12,702,3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s</t>
        </is>
      </c>
      <c r="B4" s="4" t="inlineStr">
        <is>
          <t>Stock Incentive Plans Stock Plans On June 8, 2023, the Company’s stockholders approved the Company’s 2023 Equity Incentive Plan, or the 2023 Plan. The 2023 Plan, which became effective on June 8, 2023, serves as the successor to the Company’s 2013 Stock Incentive Plan, or the Prior Plan, and will terminate 10 years after the date approved by the Company’s board of directors. The 2023 Plan initially reserves for issuance 5,306,156 shares, which equals the number of reserved shares available for grant under the Prior Plan as of June 8, 2023. In addition, the number of (a) shares of common stock that are subject to awards granted under the Prior Plan that cease to be subject to such awards by forfeiture or otherwise after the effective date, (b) shares of common stock issued under the Prior Plan, including shares of common stock issued pursuant to the exercise of stock options, that are forfeited after the effective date, (c) shares of common stock issued under the Prior Plan that are repurchased by the Company at the original issue price after the effective date, (d) shares of common stock that are subject to awards granted under the Prior Plan that are settled in cash after the effective date, and (e) shares of common stock that are subject to awards under the Prior Plan that are used to pay the exercise price of an award or withheld to satisfy the tax withholding obligations related to an award after the effective date, is also reserved and eligible for issuance by the Company upon the exercise or settlement of awards to be granted under the 2023 Plan. The 2023 Plan permits the granting of stock options, restricted stock units, or RSUs, restricted stock awards, stock bonus awards, stock appreciation rights and performance awards to employees, consultants, and outside directors of the Company. Options granted may be either ISOs or NSOs. As of December 31, 2024, 8,971,566 shares were available for future issuance under the 2023 Plan. Stock options are governed by stock option agreements between the Company and recipients of stock options. Incentive stock options (ISOs), within the meaning of Section 422 of the Internal Revenue Code of 1986, as amended, and nonqualified stock options (NSOs), may be granted under the 2023 Plan at an exercise price of not less than 100% of the fair market value of the common stock on the date of grant, determined by the Compensation Committee of the board of directors. Options become exercisable and expire as determined by the Compensation Committee, provided that the term of ISOs may not exceed ten years from the date of grant. Stock option agreements may provide for time-based and/or performance-based vesting as well as for accelerated exercisability in the event of an optionee's death, disability, or retirement or other events. RSUs are governed by restricted stock unit agreements between the Company and recipients of RSUs. RSUs may be granted under the 2023 Plan and the number of stock units awarded are determined by the Compensation Committee of the board of directors. RSUs vest and expire as determined by the Compensation Committee. RSU agreements may provide for time-based and/or performance-based vesting as well as for accelerated vesting in the event of a RSU holder's death, disability, or retirement or other events. Pursuant to the 2023 Plan, no non-employee director may receive awards under the 2023 Plan that, when combined with cash compensation received for service as a non-employee director, exceeds $750,000 in value in any calendar year ($1,500,000 in the calendar year in which such non-employee director first joins the board of directors). Awards under the 2023 Plan may be granted to non-employee directors, may be automatically made pursuant to a policy adopted by the Board of Directors, or made from time to time as determined in the discretion of the Board of Directors. In the event of a change in control transaction, the vesting of all awards granted to our non-employee directors will accelerate and such awards will become exercisable (as applicable) in full upon the consummation of such event at such times and on such conditions as the Compensation Committee determines. The following table summarizes activity under the Company's stock incentive plans (aggregate intrinsic value in thousands): Stock Options Weighted Weighted Average Aggregate Balance—December 31, 2023 6,318,389 $ 22.95 6.58 $ 24,466 Granted - restricted stock units 2,291,365 Canceled (810,020) 6.41 Exercised (1,053,464) 16.24 Restricted stock units vested (972,888) Balance—December 31, 2024 5,773,382 $ 25.11 5.74 $ 38,056 Options vested and exercisable—December 31, 2024 1,851,709 $ 24.87 5.06 $ 29,312 Options vested and expected to vest—December 31, 2024 2,396,924 $ 25.14 5.67 $ 36,793 The aggregate intrinsic value was calculated as the difference between the exercise price of the options to purchase common stock and the fair market value of the Company's common stock, which was $39.60 and $27.51 per share as of December 31, 2024 and 2023, respectively. No options to purchase common stock granted for the year ended December 31, 2024. The weighted average fair value of options was $14.90 and $14.61 for the years ended December 31, 2023 and 2022, respectively. The aggregate estimated grant date fair value of employee options to purchase common stock vested during the years ended December 31, 2024, 2023 and 2022 was $9.8 million, $8.1 million and $6.8 million, respectively. The intrinsic value of stock options exercised was $15.5 million, $9.0 million and $6.3 million for the years ended December 31, 2024, 2023 and 2022, respectively. The weighted average fair value of RSUs granted was $23.77 and $23.92 for the years ended December 31, 2024, and 2023, respectively. The intrinsic value of RSUs vested was $27.1 million and $20.9 million for the years ended December 31, 2024 and 2023, respectively. Included in RSUs granted for 2024, 2023 and 2022 are PSUs with a grant date fair value for remaining participants of $7.7 million, $5.0 million and $1.4 million, respectively. These PSUs vest based on the achievement of certain performance conditions, subject to the employees’ continued service with the Company. For the years ended December 31, 2024 and 2023, the Company recorded $3.4 million and $0.7 million, respectively, of expense related to these PSUs. No expense was recorded for the year ended December 31, 2022. Employee Stock Purchase Plan The Company's stockholders approved the Company's ESPP in May 2015 and approved an amendment and restatement of the Company’s ESPP in June 2020. The ESPP provides eligible employees with an opportunity to purchase common stock from the Company and to pay for their purchases through payroll deductions. The ESPP will be implemented through a series of offerings of purchase rights to eligible employees. Under the ESPP, the Compensation Committee of the Company's board of directors may specify offerings with a duration of not more than 12 months and may specify shorter purchase periods within each offering. During each purchase period, payroll deductions will accumulate, without interest. On the last day of the purchase period, accumulated payroll deductions will be used to purchase common stock for employees participating in the offering. Pursuant to the ESPP, the purchase price will be 85% of the fair market value per share of the Company's common stock on either the offering date or on the purchase date, whichever is less. The Company's board of directors has determined that the offering periods will begin each calendar year on August 1 and February 1, will be twelve (12) months in duration and include two (2) purchase periods, each purchase period lasting six (6) months. The Company's board of directors has determined that the purchase price will be 85% of the fair market value per share of the Company's common stock on either the offering date, which is the first trading day of the offering period, or the purchase date, which is the last trading day of the purchase period, whichever is less. The length of the offering period, the purchase period and the purchase price may not be changed without the approval of the independent members of the Compensation Committee of the Company's board of directors. If the fair market value of a share of the Company's common stock on any purchase date within a particular offering period is less than the fair market value on the start date of that offering period, then the offering period will automatically terminate and the employees in that offering period will automatically be transferred and enrolled in a new offering period which will begin on the next day following such purchase date. No employee is permitted to accrue, under the ESPP, a right to purchase stock of the Company having a value in excess of $25,000 of the fair market value of such stock (determined at the time the right is granted) for each calendar year. As of December 31, 2024, 1,051,407 shares of common stock were reserved for issuance under the ESPP. Stock-based Compensation The following table summarizes stock-based compensation expense related to stock options, RSUs and the ESPP for the years ended December 31, 2024, 2023 and 2022, and are included in the consolidated statements of operations as follows (in thousands of dollars): Year Ended December 31, 2024 2023 2022 Cost of revenue $ 2,319 $ 1,779 $ 1,053 Research and development 7,511 5,277 6,004 Selling and marketing 6,897 9,588 5,936 General and administrative 19,522 16,497 13,741 Total stock-based compensation expense $ 36,249 $ 33,141 $ 26,734 As of December 31, 2024, the Company had $61.9 million of unrecognized compensation expense related to unvested stock options and RSUs, which is expected to be recognized over an estimated weighted-average period of 2.4 years. The estimated grant-date fair value of stock options was calculated using the Black-Scholes option-pricing model, based on the following assumptions. • Expected Term : The expected term represents the period that the options granted are expected to be outstanding, and is determined using the Company's historical data. • Expected Volatility : The Company uses the historical volatility of its common stock. • Risk-Free Interest Rate : The Company based the risk-free interest rate over the expected term of the options based on the constant maturity rate of U.S. Treasury securities with similar maturities as of the date of the grant. • Expected Dividend Yield : The Company has not paid and does not anticipate paying any dividends in the near future. Therefore, the expected dividend yield was zero. No employee stock options were granted in 2024. During the years ended December 31, 2023 and 2022, the estimated grant-date fair value of employee stock options using the Black-Scholes option-pricing model was based on the following assumptions: Year Ended December 31, 2023 2022 Weighted-average volatility 68.82 - 69.78% 62.64 - 67.66% Weighted-average expected term (years) 5.44 - 5.66 5.26 - 5.27 Risk-free interest rate 3.51 - 4.72% 1.72 - 4.21% Expected dividend yield — — The estimated grant date fair value of the ESPP shares was calculated using the Black-Scholes option-pricing model, based on the following assumptions: Year Ended December 31, 2024 2023 2022 Weighted-average volatility 46.29% - 51.73% 54.86 - 83.69% 75.04 - 88.59% Weighted-average expected term (years) 0.50 - 1.00 0.50 - 1.00 0.50 - 1.00 Risk-free interest rate 4.57% - 5.09% 4.61 - 5.46% 0.47 - 2.96% Expected dividend yield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generated a pre-tax income of $25.7 million for the year ended December 31, 2024 and a pre-tax loss of $76.6 million and $36.4 million for the years ended December 31, 2023 and 2022, respectively. Pre-tax income (loss) has been recorded in the following jurisdictions for the years ended December 31, 2024, 2023 and 2022 (in thousands of dollars): Year Ended December, 31, 2024 2023 2022 United States $ 44,197 $ (15,853) $ (16,816) Foreign (18,453) (60,759) (19,611) Total $ 25,744 $ (76,612) $ (36,427) The Company recorded an income tax provision in 2024 of $1.6 million primarily due to foreign and state income taxes partially offset by the release of certain valuation allowances on the Company's deferred tax assets upon recording of the deferred tax liabilities related to the acquisition of C2i. The Company recorded an income tax benefit in 2023 of $2.2 million primarily due to reductions in deferred tax liabilities from acquired entities partially offset by foreign and state income taxes. The Company recorded an income tax provision in 2022 of $0.1 million primarily due to foreign and state income taxes partially offset by reductions in deferred tax liabilities from acquired entities. The components of the provision (benefit) for income taxes are as follows for the years ended December 31, 2024, 2023 and 2022 (in thousands of dollars): Year Ended December, 31, 2024 2023 2022 Current: Federal $ — $ — $ — State 1,814 1,520 426 Foreign 22 193 134 Total current 1,836 1,713 560 Deferred: Federal 159 — — State (389) (90) 118 Foreign — (3,831) (545) Total deferred (230) (3,921) (427) Total income tax provision (benefit) $ 1,606 $ (2,208) $ 133 The Company follows FASB ASC No. 740, Income Taxes for the computation and presentation of its tax provision. The following table presents a reconciliation of the income tax expense computed at the statutory federal rate and the Company's income tax expense for the periods presented (in thousands of dollars): Year Ended December, 31, 2024 2023 2022 U.S. federal taxes at statutory rate $ 5,407 $ (16,088) $ (7,573) State tax (net of federal benefit) (11,472) (491) 720 Foreign rate differential 3,939 9,049 3,726 Non-deductible officers' compensation 2,271 639 729 Transaction costs 263 477 — Permanent differences 529 419 79 Stock based compensation - excess benefit 381 739 1,874 Tax credits (1,255) (1,551) (936) Foreign worthless stock deduction (74,719) — — Other (469) (176) — Change in valuation allowance 76,731 4,775 1,514 Total $ 1,606 $ (2,208) $ 133 For the year ended December 31, 2024, the Company made an election to treat its wholly owned French subsidiary as a disregarded entity for U.S. federal income tax purposes which resulted in a worthless stock deduction of approximately $356 million and an effective tax rate benefit of $74.7 million. This resulted in an increase to the Company’s net operating loss carryovers. The Company has not recognized any tax benefits from the worthless stock deduction as a result of the full valuation allowance maintained on its deferred tax asse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of dollars): Year Ended December 31, 2024 2023 2022 Deferred tax assets: Net operating loss carryforwards $ 183,912 $ 110,975 $ 126,225 Research and development credits 14,074 10,728 8,907 Section 174 capitalization 32,612 17,388 6,719 Stock-based compensation 3,722 4,503 4,080 NanoString intangibles and goodwill 8,740 8,778 1,447 Operating lease liability 10,739 3,335 3,622 Accruals and other 8,170 7,128 6,596 Gross deferred tax assets 261,969 162,835 157,596 Valuation allowance (227,984) (139,920) (125,378) Net deferred tax assets 33,985 22,915 32,218 Deferred tax liabilities: Property and equipment (228) (83) (235) Other acquired intangibles (20,105) (17,358) (29,457) In-process research and development (4,787) (3,461) (3,702) ROU assets (10,092) (2,747) (3,355) Gross deferred tax liabilities (35,212) (23,649) (36,749) Net deferred tax liabilities (35,212) (23,649) (36,749) Net deferred taxes $ (1,227) $ (734) $ (4,531) The Company records net deferred tax assets to the extent it is more likely than not that the assets will be realized. In making such determination, the Company considered all available positive and negative evidence, including future reversals of existing taxable temporary differences, projected future taxable income, tax planning strategies and recent financial operations. The Company has established a full valuation allowance against its net deferred tax assets due to the uncertainty surrounding realization of such assets. The valuation allowance increased $88.1 million, $14.5 million and $4.8 million during the years ended December 31, 2024, 2023 and 2022, respectively. The Internal Revenue Code of 1986, as amended, imposes restrictions on the utilization of net operating losses and tax credits in the event of an "ownership change" of a corporation. Accordingly, a company's ability to use net operating losses and tax credits may be limited as prescribed under Internal Revenue Code Section 382 and 383, or IRC Section 382. Events which may cause limitations in the amount of the net operating losses or tax credit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rules and similar state provisions. In the event the Company has any changes in ownership, net operating losses and research and development credit carryovers could be limited and may expire unutilized. As of December 31, 2024, the Company had net operating loss carryforwards of approximately $605.4 million, $116.2 million and $318.8 million available to reduce future taxable income, if any, for federal, California and other state income tax purposes, respectively. The U.S. federal net operating loss carryforwards will begin to expire in 2034 while for state purposes, the net operating losses begin to expire in 2025. These net operating loss carryforwards reflect the Company's ability to use net operating loss carryforwards under IRC Section 382. As of December 31, 2024, the Company had foreign net operating loss carryforwards of approximately $63.7 million and $63.3 million available to reduce future taxable income, if any, for Canadian and French income tax purposes, respectively. The Canada net operating loss carryforwards will begin to expire in 2034, while for French purposes, the net operating losses will carryforward indefinitely. As of December 31, 2024, the Company had net research and development credit carryforwards of approximately $11.2 million and $8.9 million available to reduce future taxable income, if any, for federal and state income tax purposes, respectively. The federal credit carryforwards begin to expire in 2028. California credits have no expiration date. Other state credit carryforwards begin to expire in 2025. The Company also had scientific net research and development credit carryforwards of approximately $2.2 million available to reduce future taxable income, if any, for Canadian income tax purposes. The credit carryforwards begin to expire in 2025. Uncertain Tax Positions As of December 31, 2024, the Company had unrecognized tax benefits of $7.2 million, none of which currently would affect the Company's effective tax rate if recognized due to the Company's deferred tax assets being fully offset by a valuation allowance. The Company does not anticipate that the amount of unrecognized tax benefits relating to tax positions existing at December 31, 2024 will significantly increase or decrease within the next 12 months. A reconciliation of the beginning and ending amount of unrecognized tax benefits is as follows (in thousands of dollars): Year Ended December 31, 2024 2023 2022 Unrecognized tax benefits, beginning of period $ 5,687 $ 4,888 $ 4,452 Gross increases—tax position in prior period 469 37 — Gross decreases—tax position in prior period (29) (11) (31) Gross increases—current period tax position 1,049 773 467 Lapse of statute of limitations — — — Unrecognized tax benefits, end of period $ 7,176 $ 5,687 $ 4,888 It is the Company's policy to include penalties and interest expense related to income taxes as a component of other income (expense), net, and interest expense, respectively, as necessary. There was no interest expense or penalties related to unrecognized tax benefits recorded through December 31, 2024. The Company's major tax jurisdictions are the United States, France, Canada, Israel and California. All of the Company's tax years will remain open for examination by the Federal and state tax authorities for three The Inflation Reduction Act of 2022 was signed into law August 16, 2022, and includes significant legislation addressing taxes, inflation, climate change and renewable energy incentives, and healthcare. Key tax provisions include a 15% corporate minimum tax, clean energy incentives, and a 1% excise tax on stock buybacks. The provisions of such legislation did not have any impact on the effective tax rate of the Company during 2024, and the Company will continue to evaluate the tax effects should any provisions become applicabl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401(k) plan The Company sponsors a 401(k) defined contribution plan covering all employees. Under the plan, participants are entitled to make pre-tax contributions up to the annual maximums established by the Internal Revenue Service. The Company, at its discretion, may make matching contributions to the 401(k) plan. Employer contributions to the plan were $1.6 million, $1.5 million and $1.4 million for the years ended December 31, 2024, 2023, and 2022, respectively. Pension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Components of Other Income, net</t>
        </is>
      </c>
      <c r="B4" s="4" t="inlineStr">
        <is>
          <t xml:space="preserve">Components of Other Income, net Other income, net consists of the following (in thousands of dollars): Year Ended December 31, 2024 2023 2022 French research tax credits $ 496 $ 571 $ 2,423 Interest and dividend income 11,154 7,344 1,972 Interest expense (2) (15) (198) Gain (loss) on currency revaluation (2,045) 723 197 Other (1) 560 260 Total $ 9,602 $ 9,183 $ 4,6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4</t>
        </is>
      </c>
    </row>
    <row r="3">
      <c r="A3" s="3" t="inlineStr">
        <is>
          <t>Segment Reporting [Abstract]</t>
        </is>
      </c>
      <c r="B3" s="4" t="inlineStr">
        <is>
          <t xml:space="preserve"> </t>
        </is>
      </c>
    </row>
    <row r="4">
      <c r="A4" s="4" t="inlineStr">
        <is>
          <t>Segment</t>
        </is>
      </c>
      <c r="B4" s="4" t="inlineStr">
        <is>
          <t>Segment The chief operating decision maker for the Company is the Chief Executive Officer, who reviews financial information presented on a consolidated basis for purposes of allocating resources and assessing financial performance. The Company has a single reporting unit associated with the development and commercialization of diagnostic products and biopharmaceutical services. The accounting policies of the Company's single segment are the same as those described in the summary of significant accounting policies in Note 2, Summary of Significant Accounting Policies. The chief operating decision maker assesses performance of the Company's single segment and decides how to allocate resources based on consolidated net income. Under the current organizational structure, this measure is not discreetly available or required individually for any of the Company’s business activities and is only available at the consolidated level. The monitoring of budgeted versus actual results are used in assessing performance of the Company's single segment, allocating resources and in establishing management’s compensation. The Company's chief operating decision maker intends for all revenue generating activities to rely on cross-functional activities across the consolidated entity in order to operate. No individual besides the chief operating decision maker has been tasked with reviewing discreet operating results of the business activities, nor is there any intent to bifurcate the overall business review process to produce discreet operating results specific to any of the Company's business activities. The measure of segment assets is reported on the consolidated balance sheet as total consolidated assets. Consolidated revenue does not include any inter-segment sales or transfers. Information about reported segment revenue, measures of segment profit or loss, significant segment expenses and reconciliation to income from operations was as follows (in thousands): Year Ended December 31, 2024 December 31, 2023 December 31, 2022 Revenue: Testing revenue $ 418,961 $ 326,542 250,544 Product revenue 13,650 15,588 12,632 Biopharmaceutical and other revenue 13,153 18,921 33,360 Total revenue 445,764 361,051 296,536 Cost of revenue: Cost of testing revenue: Laboratory supplies and reagents expense 54,378 42,058 32,990 Sample collection expense 13,868 10,814 9,633 Compensation expense 22,392 18,534 17,018 Other cost of testing revenue (1) 12,147 10,375 9,914 Allocation of facilities and IT expenses 11,788 7,132 5,762 Total cost of testing revenue 114,573 88,913 75,317 Cost of product revenue: Product costs 3,369 6,362 5,879 License fees and royalties 1,263 1,242 1,089 Other cost of product revenue (2) 3,815 902 771 Allocation of facilities and IT expenses 663 160 81 Total cost of product revenue 9,110 8,666 7,820 Cost of biopharmaceutical and other revenue: Compensation expense 6,015 7,747 8,935 Other cost of biopharmaceutical and other revenue (3) 4,363 5,612 9,302 Allocation of facilities and IT expenses 2,006 1,965 208 Total cost of biopharmaceutical and other revenue 12,384 15,324 18,445 Intangible asset amortization - cost of revenue 11,552 18,464 19,273 Gross profit 298,145 229,684 175,681 Operating expenses: Research and development: Compensation expense 37,068 29,180 27,383 Direct research and development expense 19,237 12,918 5,675 Other research and development expenses (4) 6,245 10,280 4,670 Allocation of facilities and IT expenses 6,744 4,927 2,875 Total research and development 69,294 57,305 40,603 Selling and marketing: Compensation expense 67,662 74,886 72,258 Direct marketing expense 6,283 5,422 6,138 Other selling and marketing expenses (5) 13,488 14,584 13,485 Allocation of facilities and IT expenses 8,001 6,598 5,679 Total selling and marketing 95,434 101,490 97,560 General and administrative: Compensation expense 74,815 63,769 51,357 Other general and administrative expenses (6) 64,997 43,242 36,448 Allocation of facilities and IT expenses (29,202) (20,782) (14,605) Total general and administrative 110,610 86,229 73,200 Impairment of long-lived assets 3,368 68,349 3,318 Intangible asset amortization - operating expenses 3,297 2,106 2,081 Other income, net (9,602) (9,183) (4,654) Income tax provision (benefit) 1,606 (2,208) 133 Net income (loss) $ 24,138 $ (74,404) $ (36,560) ________________ (1) Other cost of testing revenue includes cytopathology services, depreciation and amortization and other expenses. (2) Other cost of product revenue includes license fees and royalties, depreciation and amortization and other expenses. (3) Other cost of biopharmaceutical and other revenue includes license fees and royalties, depreciation and amortization and other expenses. (4) Other research and development expenses includes depreciation and amortization and other expenses. (5) Other selling and marketing expenses includes travel, entertainment, conference and other expenses. (6) Other general and administrative expenses includes professional fees, information technology expense, occupancy costs, depreciation and amortization, contingent consideration and other expenses. Revenue by geographic region based on the customer billing address was as follows (in thousands): Year Ended December 31, 2024 2023 2022 United States $ 423,537 $ 334,525 $ 262,923 International 22,227 26,526 33,613 Total revenue $ 445,764 $ 361,051 $ 296,536 Substantially all of the Company’s long-lived assets were located in the United States as of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4138</v>
      </c>
      <c r="C4" s="7" t="n">
        <v>-74404</v>
      </c>
      <c r="D4" s="7" t="n">
        <v>-3656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3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una Bhanj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Muna Bhanji, director, adopted a new trading plan on November 11, 2024 (with the first trade under the new plan scheduled for approximately June 13, 2025). The trading plan will be effective until February 27, 2026 to sell an aggregate of 4,589 shares of our common stock.</t>
        </is>
      </c>
    </row>
    <row r="10">
      <c r="A10" s="4" t="inlineStr">
        <is>
          <t>Name</t>
        </is>
      </c>
      <c r="B10" s="4" t="inlineStr">
        <is>
          <t>Muna Bhanji</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1, 2024</t>
        </is>
      </c>
      <c r="C13" s="4" t="inlineStr">
        <is>
          <t xml:space="preserve"> </t>
        </is>
      </c>
    </row>
    <row r="14">
      <c r="A14" s="4" t="inlineStr">
        <is>
          <t>Expiration Date</t>
        </is>
      </c>
      <c r="B14" s="4" t="inlineStr">
        <is>
          <t>February 27, 2026</t>
        </is>
      </c>
      <c r="C14" s="4" t="inlineStr">
        <is>
          <t xml:space="preserve"> </t>
        </is>
      </c>
    </row>
    <row r="15">
      <c r="A15" s="4" t="inlineStr">
        <is>
          <t>Arrangement Duration</t>
        </is>
      </c>
      <c r="B15" s="4" t="inlineStr">
        <is>
          <t>473 days</t>
        </is>
      </c>
      <c r="C15" s="4" t="inlineStr">
        <is>
          <t xml:space="preserve"> </t>
        </is>
      </c>
    </row>
    <row r="16">
      <c r="A16" s="4" t="inlineStr">
        <is>
          <t>Aggregate Available</t>
        </is>
      </c>
      <c r="B16" s="6" t="n">
        <v>4589</v>
      </c>
      <c r="C16" s="6" t="n">
        <v>4589</v>
      </c>
    </row>
    <row r="17">
      <c r="A17" s="4" t="inlineStr">
        <is>
          <t>John Leit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John Leite, Chief Commercial Officer, CLIA, adopted a new trading plan on December 6, 2024 (with the first trade under the new plan scheduled for March 7, 2025). The trading plan will be effective until December 31, 2025 to sell 100% of the net shares resulting from the vesting of 20,770 shares of common stock during the plan period (net shares are net of tax withholding).</t>
        </is>
      </c>
    </row>
    <row r="20">
      <c r="A20" s="4" t="inlineStr">
        <is>
          <t>Name</t>
        </is>
      </c>
      <c r="B20" s="4" t="inlineStr">
        <is>
          <t>John Leite</t>
        </is>
      </c>
      <c r="C20" s="4" t="inlineStr">
        <is>
          <t xml:space="preserve"> </t>
        </is>
      </c>
    </row>
    <row r="21">
      <c r="A21" s="4" t="inlineStr">
        <is>
          <t>Title</t>
        </is>
      </c>
      <c r="B21" s="4" t="inlineStr">
        <is>
          <t>Chief Commercial Officer, CLIA</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6, 2024</t>
        </is>
      </c>
      <c r="C23" s="4" t="inlineStr">
        <is>
          <t xml:space="preserve"> </t>
        </is>
      </c>
    </row>
    <row r="24">
      <c r="A24" s="4" t="inlineStr">
        <is>
          <t>Expiration Date</t>
        </is>
      </c>
      <c r="B24" s="4" t="inlineStr">
        <is>
          <t>December 31, 2025</t>
        </is>
      </c>
      <c r="C24" s="4" t="inlineStr">
        <is>
          <t xml:space="preserve"> </t>
        </is>
      </c>
    </row>
    <row r="25">
      <c r="A25" s="4" t="inlineStr">
        <is>
          <t>Arrangement Duration</t>
        </is>
      </c>
      <c r="B25" s="4" t="inlineStr">
        <is>
          <t>390 days</t>
        </is>
      </c>
      <c r="C25" s="4" t="inlineStr">
        <is>
          <t xml:space="preserve"> </t>
        </is>
      </c>
    </row>
    <row r="26">
      <c r="A26" s="4" t="inlineStr">
        <is>
          <t>Aggregate Available</t>
        </is>
      </c>
      <c r="B26" s="6" t="n">
        <v>20770</v>
      </c>
      <c r="C26" s="6" t="n">
        <v>20770</v>
      </c>
    </row>
    <row r="27">
      <c r="A27" s="4" t="inlineStr">
        <is>
          <t>Evan Jones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Evan Jones, director, adopted a new trading plan on December 9, 2024 (with the first trade under the new plan scheduled for March 12, 2025). The trading plan will be effective until March 11, 2026 to sell an aggregate of 48,196 shares of our common stock.</t>
        </is>
      </c>
    </row>
    <row r="30">
      <c r="A30" s="4" t="inlineStr">
        <is>
          <t>Name</t>
        </is>
      </c>
      <c r="B30" s="4" t="inlineStr">
        <is>
          <t>Evan Jones</t>
        </is>
      </c>
      <c r="C30" s="4" t="inlineStr">
        <is>
          <t xml:space="preserve"> </t>
        </is>
      </c>
    </row>
    <row r="31">
      <c r="A31" s="4" t="inlineStr">
        <is>
          <t>Title</t>
        </is>
      </c>
      <c r="B31" s="4" t="inlineStr">
        <is>
          <t>directo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December 9, 2024</t>
        </is>
      </c>
      <c r="C33" s="4" t="inlineStr">
        <is>
          <t xml:space="preserve"> </t>
        </is>
      </c>
    </row>
    <row r="34">
      <c r="A34" s="4" t="inlineStr">
        <is>
          <t>Expiration Date</t>
        </is>
      </c>
      <c r="B34" s="4" t="inlineStr">
        <is>
          <t>March 11, 2026</t>
        </is>
      </c>
      <c r="C34" s="4" t="inlineStr">
        <is>
          <t xml:space="preserve"> </t>
        </is>
      </c>
    </row>
    <row r="35">
      <c r="A35" s="4" t="inlineStr">
        <is>
          <t>Arrangement Duration</t>
        </is>
      </c>
      <c r="B35" s="4" t="inlineStr">
        <is>
          <t>457 days</t>
        </is>
      </c>
      <c r="C35" s="4" t="inlineStr">
        <is>
          <t xml:space="preserve"> </t>
        </is>
      </c>
    </row>
    <row r="36">
      <c r="A36" s="4" t="inlineStr">
        <is>
          <t>Aggregate Available</t>
        </is>
      </c>
      <c r="B36" s="6" t="n">
        <v>48196</v>
      </c>
      <c r="C36" s="6" t="n">
        <v>4819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one of the critical elements of our overall ERM approach, our cybersecurity program is focused on the following key areas: Governance: As discussed in more detail under the heading “Governance,” the board of directors' oversight of cybersecurity risk management is supported by the Audit Committee of the board of directors, or the Audit Committee, our Chief Information Officer, or CIO, other members of management and relevant management committees as appropriate. Collaborative Approach: We have implemented a cross-functional approach to identifying, preventing and mitigating cybersecurity threats and incidents, while also implementing controls and procedures that provide for the escalation of certain cybersecurity incidents so that decisions regarding the public disclosure and reporting of such incidents can be made by management in a timely manner. Technical Safeguards: We de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Physical Safeguards: We deploy physical safeguards such as facility access control via keycard access and security cameras. In addition, workstation and device security is controlled with proper logging and identity access controls to protect our physical assets. Administrative Safeguards: We have implemented policies, security standards and procedures to ensure proper user and protection of our assets. We maintain cybersecurity risk insurance coverage to provide financial protection in the event a cybersecurity breach was to occur. Education and Awareness: We provide regular, mandatory, and ongoing training and reinforcement for personnel regarding cybersecurity threats to help equip our personnel with tools to address such threats, and to communicate our evolving information security policies, standards, processes and practices. Incident Response and Recovery Planning: We have established and maintain a cybersecurity incident response plan that addresses our response to a cybersecurity incident. Third-Party Risk Management: We maintain a risk-based approach to identifying and overseeing cybersecurity risks presented by third parties, including vendors, service providers and other external users of our systems that could adversely impact our business in the event of a cybersecurity incident. We engage in the periodic assessment and testing of our policies, standards, processes and practices that are designed to address cybersecurity threats and incidents. These efforts include a range of activities, including audits, assessments, vulnerability testing and other exercises focused on evaluating the effectiveness of our cybersecurity measures and planning. We regularly engage third parties to perform assessments on our cybersecurity measures. The results of such assessments, audits and reviews are reported to the Audit Committee and the board of directors, and we adjust our cybersecurity policies, standards, processes and practices as necessary based on the information provided by these assessments, audits and reviews.</t>
        </is>
      </c>
    </row>
    <row r="5">
      <c r="A5" s="4" t="inlineStr">
        <is>
          <t>Cybersecurity Risk Management Processes Integrated [Flag]</t>
        </is>
      </c>
      <c r="B5" s="4" t="inlineStr">
        <is>
          <t>true</t>
        </is>
      </c>
    </row>
    <row r="6">
      <c r="A6" s="4" t="inlineStr">
        <is>
          <t>Cybersecurity Risk Management Processes Integrated [Text Block]</t>
        </is>
      </c>
      <c r="B6" s="4" t="inlineStr">
        <is>
          <t>Our board of directors recognizes the critical importance of maintaining the trust and confidence of our customers, patients, business partners and employees. Our board of directors is actively involved in oversight of our risk management program, and cybersecurity represents an important component of our overall approach to enterprise risk management, or ERM. Our cybersecurity policies, standards, processes and practices continue to be incorporated into our ERM program and are based on recognized frameworks established by the National Institute of Standards and Technology, the International Organization for Standardization and other applicable industry standards. In general, we seek to address cybersecurity risks through a cross-functional approach that is focused on preserving the confidentiality, security and availability of the information that we collect and store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n coordination with the Audit Committee, oversees our management of risks arising from cybersecurity threats. The board of directors and the Audit Committee each receive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The board of directors and the Audit Committee also receive prompt and timely information regarding any cybersecurity incident that meets established reporting thresholds, as well as ongoing updates regarding any such incident until it has been addressed. On an annual basis, the board of directors and the Audit Committee discuss our approach to cybersecurity risk management with the members of management, including the CIO.</t>
        </is>
      </c>
    </row>
    <row r="11">
      <c r="A11" s="4" t="inlineStr">
        <is>
          <t>Cybersecurity Risk Board Committee or Subcommittee Responsible for Oversight [Text Block]</t>
        </is>
      </c>
      <c r="B11" s="4" t="inlineStr">
        <is>
          <t>The board of directors, in coordination with the Audit Committee, oversees our management of risks arising from cybersecurity threats.</t>
        </is>
      </c>
    </row>
    <row r="12">
      <c r="A12" s="4" t="inlineStr">
        <is>
          <t>Cybersecurity Risk Process for Informing Board Committee or Subcommittee Responsible for Oversight [Text Block]</t>
        </is>
      </c>
      <c r="B12" s="4" t="inlineStr">
        <is>
          <t>The board of directors and the Audit Committee each receive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The board of directors and the Audit Committee also receive prompt and timely information regarding any cybersecurity incident that meets established reporting thresholds, as well as ongoing updates regarding any such incident until it has been addressed.</t>
        </is>
      </c>
    </row>
    <row r="13">
      <c r="A13" s="4" t="inlineStr">
        <is>
          <t>Cybersecurity Risk Role of Management [Text Block]</t>
        </is>
      </c>
      <c r="B13" s="4" t="inlineStr">
        <is>
          <t>The Cybersecurity Executive Leadership Team is composed of the CIO, in coordination with our Chief Executive Officer, or CEO, Chief Financial Officer, or CFO, Chief Compliance Officer and General Counsel, or GC. The team works collaboratively across our company to design and implement programs to protect our information systems from cybersecurity threats and to appropriately respond to any cybersecurity incidents in accordance with our cybersecurity incident response plan. To facilitate the success of our cybersecurity risk management program, multidisciplinary teams throughout our company are engaged to address cybersecurity threats and to respond to cybersecurity incidents. Through ongoing communications with these teams, the CIO and the Cybersecurity Executive Leadership Team monitor the prevention, detection, mitigation and remediation of cybersecurity threats and incidents in real time, and report such threats and incidents to the Audit Committee when appropriate. Our CIO brings more than 20 years of information and operational leadership experience in the life sciences and technology industries to his role at Veracyte. He holds a B.B.A. and an M.B.A from the University of San Diego. Our VP, Global IT Operation oversees IT operations for all sites globally, and has more than 20 years’ of experience. He holds a M.S. in Business Technology Management, and a B.S. in Computer Applications and Networks from Coleman University. Our Director of Cybersecurity has over 25 years’ of experience in enhancing digital security and driving technological innovation. He holds a B.Sc. (Honors) in Computer Information Systems from the National University along with several industry related Cybersecurity certif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Executive Leadership Team is composed of the CIO, in coordination with our Chief Executive Officer, or CEO, Chief Financial Officer, or CFO, Chief Compliance Officer and General Counsel, or GC.</t>
        </is>
      </c>
    </row>
    <row r="16">
      <c r="A16" s="4" t="inlineStr">
        <is>
          <t>Cybersecurity Risk Management Expertise of Management Responsible [Text Block]</t>
        </is>
      </c>
      <c r="B16" s="4" t="inlineStr">
        <is>
          <t>Our CIO brings more than 20 years of information and operational leadership experience in the life sciences and technology industries to his role at Veracyte. He holds a B.B.A. and an M.B.A from the University of San Diego. Our VP, Global IT Operation oversees IT operations for all sites globally, and has more than 20 years’ of experience. He holds a M.S. in Business Technology Management, and a B.S. in Computer Applications and Networks from Coleman University. Our Director of Cybersecurity has over 25 years’ of experience in enhancing digital security and driving technological innovation. He holds a B.Sc. (Honors) in Computer Information Systems from the National University along with several industry related Cybersecurity certifications.</t>
        </is>
      </c>
    </row>
    <row r="17">
      <c r="A17" s="4" t="inlineStr">
        <is>
          <t>Cybersecurity Risk Process for Informing Management or Committees Responsible [Text Block]</t>
        </is>
      </c>
      <c r="B17" s="4" t="inlineStr">
        <is>
          <t>The Cybersecurity Executive Leadership Team is composed of the CIO, in coordination with our Chief Executive Officer, or CEO, Chief Financial Officer, or CFO, Chief Compliance Officer and General Counsel, or GC.  The team works collaboratively across our company to design and implement programs to protect our information systems from cybersecurity threats and to appropriately respond to any cybersecurity incidents in accordance with our cybersecurity incident response plan. To facilitate the success of our cybersecurity risk management program, multidisciplinary teams throughout our company are engaged to address cybersecurity threats and to respond to cybersecurity incidents. Through ongoing communications with these teams, the CIO and the Cybersecurity Executive Leadership Team monitor the prevention, detection, mitigation and remediation of cybersecurity threats and incidents in real time, and report such threats and incidents to the Audit Committee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Reclassifications</t>
        </is>
      </c>
      <c r="B5" s="4" t="inlineStr">
        <is>
          <t>Reclassification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liabilities as of the date of the consolidated financial statements and the reported amounts of revenue and expenses during the reporting period. Significant items subject to such estimates include: revenue recognition; the useful lives of property, plant and equipment; the recoverability of long-lived assets; the incremental borrowing rates for leases; accounting for acquisitions; the estimation of the fair value of intangible assets and contingent consideration; stock based compensation; income tax uncertainties, including a valuation allowance for deferred tax assets; credit related losses on investments; and allowance for credit losse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is>
      </c>
    </row>
    <row r="7">
      <c r="A7" s="4" t="inlineStr">
        <is>
          <t>Concentrations of Credit Risk and Other Risks and Uncertainties</t>
        </is>
      </c>
      <c r="B7" s="4" t="inlineStr">
        <is>
          <t>Concentrations of Credit Risk and Other Risks and Uncertainties The majority of the Company’s cash and cash equivalents are deposited with three major financial institutions in the United States. Deposits in these institutions may exceed the amount of insurance provided on such deposits. The Company has not realized any losses on its deposits of cash and cash equivalents other than exchange rate losses related to foreign currency denominated accounts. Several of the components of the Company's sample collection kits and CLIA test reagents, IVD products and associated systems, as well as the systems service and service kits, are obtained from single-source suppliers. If these single-source suppliers fail to satisfy the Company's requirements on a timely basis, or are unable to provide the Company with reagents that perform to specifications, the Company could suffer delays in being able to deliver its diagnostic solutions, suffer a possible loss of revenue, or incur higher costs, any of which could adversely affect its operating results. Through December 31, 2024, the Company has derived most of its revenue from the sale of Decipher Prostate and Afirma testing. To date, Decipher Prostate and Afirma testing have been delivered primarily to physicians in the United States.</t>
        </is>
      </c>
    </row>
    <row r="8">
      <c r="A8" s="4" t="inlineStr">
        <is>
          <t>Cash Equivalents</t>
        </is>
      </c>
      <c r="B8" s="4" t="inlineStr">
        <is>
          <t>Cash Equivalents</t>
        </is>
      </c>
    </row>
    <row r="9">
      <c r="A9" s="4" t="inlineStr">
        <is>
          <t>Short-Term Investments</t>
        </is>
      </c>
      <c r="B9" s="4" t="inlineStr">
        <is>
          <t xml:space="preserve">Short-Term Investments </t>
        </is>
      </c>
    </row>
    <row r="10">
      <c r="A10" s="4" t="inlineStr">
        <is>
          <t>Acquisitions</t>
        </is>
      </c>
      <c r="B10" s="4" t="inlineStr">
        <is>
          <t>Acquisitions</t>
        </is>
      </c>
    </row>
    <row r="11">
      <c r="A11" s="4" t="inlineStr">
        <is>
          <t>Supplies and Inventory</t>
        </is>
      </c>
      <c r="B11" s="4" t="inlineStr">
        <is>
          <t>Supplies and Inventory Supplies consists of materials and reagents consumed in the performance of testing services. Inventory consists of raw materials consumed in the contract manufacturing process as well as finished and semi-finished components used in the assembly of diagnostic kits related to product sales. Inventory is stated at the lower of cost or net realizable value on a weighted average basis. The Company periodically analyzes supply and inventory levels and expiration dates, and writes down supply or inventory that has become obsolete, that has a cost basis in excess of its net realizable value, or in excess of expected sales requirements as cost of revenue. The Company records an allowance for excess or obsolete supplies and inventory using an estimate based on historical trends and evaluation of near-term expirations.</t>
        </is>
      </c>
    </row>
    <row r="12">
      <c r="A12" s="4" t="inlineStr">
        <is>
          <t>Property and Equipment</t>
        </is>
      </c>
      <c r="B12" s="4" t="inlineStr">
        <is>
          <t>Property and Equipment Property and equipment are stated at cost less accumulated depreciation and amortization. Depreciation is computed using the straight-line method over the estimated useful lives of the assets, generally between three</t>
        </is>
      </c>
    </row>
    <row r="13">
      <c r="A13" s="4" t="inlineStr">
        <is>
          <t>Leases</t>
        </is>
      </c>
      <c r="B13" s="4" t="inlineStr">
        <is>
          <t>Leases The Company determines if an arrangement is, or contains, a lease at inception. Operating leases are included in right-of-use assets - operating leases and operating lease liabilities in the consolidated balance sheets, representing the right to use an underlying asset for the lease term and the obligation to make lease payments arising from the lease. Right-of-use, or ROU, assets and lease liabilities are recognized at commencement based on the present value of lease payments over the lease term. The Company uses its incremental borrowing rate based on the estimated rate of interest for collateralized borrowing over a similar term of the lease payments. The ROU assets also include any lease payments made and is adjusted for lease incentives. Lease terms may include options to extend or terminate the lease which are recognized when it is reasonably certain that the Company will exercise that option. Lease expense is recognized on a straight-line basis over the lease terms. Lease and non-lease components are accounted for as a single lease component. Financing leases are immaterial and are included in property and equipment, net and other liabilities in the consolidated balance sheets. Leases with terms of 12 months or less are not recorded on our balance sheet.</t>
        </is>
      </c>
    </row>
    <row r="14">
      <c r="A14" s="4" t="inlineStr">
        <is>
          <t>Finite-lived Intangible Assets</t>
        </is>
      </c>
      <c r="B14" s="4" t="inlineStr">
        <is>
          <t xml:space="preserve">Finite-lived Intangible Assets </t>
        </is>
      </c>
    </row>
    <row r="15">
      <c r="A15" s="4" t="inlineStr">
        <is>
          <t>Indefinite-lived Intangible Assets</t>
        </is>
      </c>
      <c r="B15" s="4" t="inlineStr">
        <is>
          <t>Indefinite-lived Intangible Assets</t>
        </is>
      </c>
    </row>
    <row r="16">
      <c r="A16" s="4" t="inlineStr">
        <is>
          <t>Goodwill</t>
        </is>
      </c>
      <c r="B16" s="4" t="inlineStr">
        <is>
          <t xml:space="preserve">Goodwill </t>
        </is>
      </c>
    </row>
    <row r="17">
      <c r="A17" s="4" t="inlineStr">
        <is>
          <t>Fair Value of Financial Instruments</t>
        </is>
      </c>
      <c r="B17" s="4" t="inlineStr">
        <is>
          <t>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t>
        </is>
      </c>
    </row>
    <row r="18">
      <c r="A18" s="4" t="inlineStr">
        <is>
          <t>Revenue Recognition and Cost of Revenue</t>
        </is>
      </c>
      <c r="B18" s="4" t="inlineStr">
        <is>
          <t>Revenue Recognition The Company recognizes revenue in accordance with the provisions of ASC 606, Revenue from Contracts with Customers , or ASC 606.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completed a service or transferred control of a product to the customer. In arrangements involving more than one service or good, each required service or good is evaluated to determine whether it qualifies as a distinct performance obligation based on whether (i) the customer can benefit from the service or good either on its own or together with other resources that are readily available and (ii) the service or good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is transferred which may be at a point in time or over time. Testing Revenue The Company recognizes testing revenue from the sale of tests performed for customers, including patients and institutions, at the time test results are reported to physicians. Most tests requested by customers are sold without a written agreement; however, the Company determines that an implied contract exists with its customers for whom a physician will order the test. The Company identifies each sale of its test to a customer as a single performance obligation. A stated contract price does not exist and the transaction price for each implied contract with a customer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ayer group and any difference is recognized as an adjustment to estimated revenue after the expected reimbursement period, subject to assessment of the risk of future revenue reversal. For the years ended December 31, 2024, 2023 and 2022, the Company recorded $11.8 million, $7.8 million, and $3.1 million as revenue, respectively, resulting from cash collections exceeding the estimated variable consideration related to tests reported in previous years, including revenue received from successful appeals of reimbursement denials, net of recoupments. Product Revenue The Company's product revenue primarily consists of the Prosigna IVD breast cancer assay, related diagnostic kits and services. Product revenue from diagnostic kits is generally recognized upon shipment. Shipping and handling costs incurred for product shipments are included in product revenue. Revenue is presented net of the taxes that are collected from customers and remitted to governmental authorities. Biopharmaceutical and Other Revenue From time to time, the Company enters into arrangements to license or provide access to its assets or services, including clinical and testing services, research and development, contract manufacturing and development, as well as other services, which are classified under biopharmaceutical and other revenue. Such arrangements may require the Company to deliver various rights, data, test results, manufactured diagnostic test kits, services and/or samples, including intellectual property rights/licenses and biopharmaceutical research and development services. The Company receives consideration in the form of upfront license fees; payments on delivery of data, test results or manufactured products; costs of service plus margin; and development and commercial performance milestone payment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independent evidence of market price, forecasted revenue or costs, development timelines, discount rates, and probabilities of technical and regulatory success. The Company evaluates each performance obligation to determine if the obligation can be satisfied at a point in time or over time, and it measures the services delivered to the collaborative partner which are periodically reviewed based on the progress of the related program. For licenses that are bundled with other promises, the Company utilizes judgment to assess the nature of the combined performance obligation to determine whether the combined performance obligation is satisfied over time or at a point in time.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At the inception of each arrangement that includes milestone payments (variable consideration), the Company evaluates whether the milestones are considered probable of being reached and estimates the amount to be included in the transaction price. Milestone payments that are not within either party’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either party’s control, such as operational developmental milestones and any related constraint, and if necessary, adjusts its estimate of the overall transaction price. Any such adjustments are recorded on a cumulative catch-up basis, which would affect revenue and earnings in the period of adjustment. Revisions to the Company’s estimate of the transaction price may also result in negative revenue and earnings in the period of adjustment. One collaboration arrangement with milestone payments falls under the scope of ASC Topic 808, Collaborative Arrangements , or ASC 808. These milestone payments are recognized in the same manner as milestone payments from customers and are classified under biopharmaceutical and other revenue. Accounts receivable from biopharmaceutical and other revenue was $3.8 million and $6.0 million at December 31, 2024 and 2023, respectively. There was $1.7 million and $2.0 million of deferred revenue related to these agreements at December 31, 2024 and 2023, respectively. Revenue included in biopharmaceutical and other revenue for the years ended December 31, 2024, 2023 and 2022 was as follows (in thousands of dollars): Year Ended December 31, 2024 2023 2022 Biopharmaceutical revenue $ 7,149 $ 13,874 $ 26,341 Contract manufacturing and testing 6,004 5,047 7,019 Total $ 13,153 $ 18,921 $ 33,360 Cost of Testing Revenue The components of the Company's cost of testing services are laboratory expenses, sample collection expenses, compensation expense, license fees and royalties, depreci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Product Revenue Cost of product revenue consists primarily of costs of purchasing diagnostic kit components, labor, installation, service and packaging and delivery costs. In addition, cost of product includes royalty costs for licensed technologies included in the Company’s products. The cost of the finished product is recognized in the period the related revenue is recognized. Shipping and handling costs incurred for product shipments are included in cost of product in the consolidated statements of operations. Cost of Biopharmaceutical and Other Revenue Cost of biopharmaceutical and other revenue consists of costs of performing activities under arrangements that require the Company to license or provide access to its assets or services, including clinical services, research and development, contract manufacturing and development, as well as other services.</t>
        </is>
      </c>
    </row>
    <row r="19">
      <c r="A19" s="4" t="inlineStr">
        <is>
          <t>Research and Development</t>
        </is>
      </c>
      <c r="B19" s="4" t="inlineStr">
        <is>
          <t>Research and Development</t>
        </is>
      </c>
    </row>
    <row r="20">
      <c r="A20" s="4" t="inlineStr">
        <is>
          <t>Income Taxes</t>
        </is>
      </c>
      <c r="B20" s="4" t="inlineStr">
        <is>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more-likely-than-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t>
        </is>
      </c>
    </row>
    <row r="21">
      <c r="A21" s="4" t="inlineStr">
        <is>
          <t>Stock-based Compensation</t>
        </is>
      </c>
      <c r="B21" s="4" t="inlineStr">
        <is>
          <t>Stock-based Compensation Stock-based compensation expense for stock options issued to employees and non-employees is measured based on the grant-date fair value of the award. The fair value of each stock option is estimated on the date of grant using the Black-Scholes option-pricing model. Stock-based compensation expense for restricted stock units, or RSUs, is measured based on the fair value of the award, which is determined based upon the closing price of the Company’s common stock on the date of the grant. The Company grants performance-based stock units, or PSUs, to certain employees which vest upon the achievement of certain performance conditions, subject to the employees’ continued service with the Company. The probability of vesting is assessed at each reporting period and compensation cost is adjusted based on this probability assessment. The Company recognizes compensation costs on a straight-line basis for all employee stock-based compensation awards that are expected to vest over the requisite service period of the awards, which is generally the awards' vesting period. Forfeitures are estimated at the time of grant and revised, if necessary, in subsequent periods if actual forfeitures differ from those estimates.</t>
        </is>
      </c>
    </row>
    <row r="22">
      <c r="A22" s="4" t="inlineStr">
        <is>
          <t>Net Income (Loss) per Share</t>
        </is>
      </c>
      <c r="B22" s="4" t="inlineStr">
        <is>
          <t>Net Income (Loss) per Share Basic earnings (loss) per share, or EPS, is computed based on the weighted average number of common shares outstanding during the period. Diluted EPS is computed based on the sum of the weighted average number of common shares and potentially dilutive common shares outstanding during the period. In loss periods, basic and diluted loss per share are identical since the effect of potentially dilutive common shares is antidilutive and therefore excluded. Potentially dilutive common shares from equity awards are determined using the average share price for each period under the treasury stock method. In addition, proceeds from exercises of equity awards and the average amount of unrecognized compensation expense for equity awards are assumed to be used to repurchase shares.</t>
        </is>
      </c>
    </row>
    <row r="23">
      <c r="A23" s="4" t="inlineStr">
        <is>
          <t>French Research Tax Credits</t>
        </is>
      </c>
      <c r="B23" s="4" t="inlineStr">
        <is>
          <t>French Research Tax Credits</t>
        </is>
      </c>
    </row>
    <row r="24">
      <c r="A24" s="4" t="inlineStr">
        <is>
          <t>Foreign Currency Translation</t>
        </is>
      </c>
      <c r="B24" s="4" t="inlineStr">
        <is>
          <t>Foreign Currency Translation The functional currency of the Company’s French subsidiary, Veracyte SAS, is the Euro. The functional currency of the Company’s Israeli subsidiary, C2i Genomics, Ltd., is the Shekel. Assets and liabilities denominated in foreign currencies are translated to U.S. dollars using the exchange rates at the balance sheet date. Foreign currency translation adjustments are recorded as a component of accumulated other comprehensive income (loss) within stockholders’ equity. Revenues and expenses from the Company’s foreign subsidiaries are translated using the monthly average exchange rates in effect during the period in which the transactions occur. Foreign currency transaction gains and losses are recorded in other income, net, on the consolidated statements of operations.</t>
        </is>
      </c>
    </row>
    <row r="25">
      <c r="A25" s="4" t="inlineStr">
        <is>
          <t>Comprehensive Income (Loss)</t>
        </is>
      </c>
      <c r="B25" s="4" t="inlineStr">
        <is>
          <t>Comprehensive Income (Loss) Comprehensive income (loss) is the change in stockholders’ equity from transactions and other events and circumstances other than those resulting from investments by stockholders and distributions to stockholders. The Company's comprehensive income (loss) includes our net income (loss) and gains and losses from the foreign currency translation of the assets and liabilities of our foreign subsidiaries.</t>
        </is>
      </c>
    </row>
    <row r="26">
      <c r="A26" s="4" t="inlineStr">
        <is>
          <t>Recent Accounting Pronouncements</t>
        </is>
      </c>
      <c r="B26" s="4" t="inlineStr">
        <is>
          <t>Recent Accounting Pronouncements Recently adopted accounting pronouncements In November 2023, the FASB issued ASU No. 2023-07, Segment Reporting (Topic 280): Improvements to Reportable Segment Disclosures. This update improves reportable segment disclosure requirements, primarily through enhanced disclosures of significant segment expenses. The amendments in this update should be applied retrospectively to all prior periods presented in the consolidated financial statements and are effective for fiscal years beginning after December 31, 2023 and interim periods within fiscal years beginning after December 31, 2024. The Company adopted the standard for the year ended December 31, 2024, resulting in the additional disclosures included in Note 13, Segment. Recently issued accounting pronouncements not yet adopted In December 2023, the FASB issued ASU No. 2023-09, Improvements to Income Tax Disclosures (Topic 740) . This update requires disaggregated information about a reporting entity’s effective tax rate reconciliation as well as additional information on income taxes paid. This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consolidated financial statements, once adopted. In November 2024, the FASB issued ASU 2024-03, Income Statement—Reporting Comprehensive Income—Expense Disaggregation Disclosures (Subtopic 220-40): Disaggregation of Income Statement Expenses. ASU 2024-03 will require public business entities to disclose in the notes to the financial statements, at each interim and annual reporting period, specific information about certain costs and expenses, including purchases of inventory, employee compensation, depreciation, and intangible asset amortization included in each expense caption presented on the face of the income statement, and the total amount of an entity's selling expenses. ASU 2024-03 is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this guidance on the consolidated financial statements.</t>
        </is>
      </c>
    </row>
    <row r="27">
      <c r="A27" s="4" t="inlineStr">
        <is>
          <t>Fair Value Measurements</t>
        </is>
      </c>
      <c r="B27" s="4" t="inlineStr">
        <is>
          <t>The Company records certain of its financial assets and liabilities at fair value. The accounting guidance for fair value provides a framework for measuring fair value and clarifies the definition of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III: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Third-Party Payers as a Percentage of Total</t>
        </is>
      </c>
      <c r="B4" s="4" t="inlineStr">
        <is>
          <t>The Company's total third-party payers and other customers in excess of 10% of total revenue and their related revenue as a percentage of total revenue were as follows: Year Ended December 31, 2024 2023 2022 Medicare 31 % 31 % 31 % UnitedHealthcare 13 % 11 % 11 % 44 % 42 % 42 % The Company's significant third-party payers in excess of 10% of total accounts receivable and their related accounts receivable balance as a percentage of total accounts receivable were as follows: As of December 31, 2024 2023 Medicare 16 % 20 % UnitedHealthcare 12 % 7 %</t>
        </is>
      </c>
    </row>
    <row r="5">
      <c r="A5" s="4" t="inlineStr">
        <is>
          <t>Schedule of Revenue</t>
        </is>
      </c>
      <c r="B5" s="4" t="inlineStr">
        <is>
          <t xml:space="preserve">Revenue included in biopharmaceutical and other revenue for the years ended December 31, 2024, 2023 and 2022 was as follows (in thousands of dollars): Year Ended December 31, 2024 2023 2022 Biopharmaceutical revenue $ 7,149 $ 13,874 $ 26,341 Contract manufacturing and testing 6,004 5,047 7,019 Total $ 13,153 $ 18,921 $ 33,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Earnings Per Share</t>
        </is>
      </c>
      <c r="B4" s="4" t="inlineStr">
        <is>
          <t xml:space="preserve">The following table sets forth the computation of basic and diluted EPS (in thousands, except per-share amounts): Year Ended December 31, 2024 2023 2022 Numerator for basic and diluted EPS — net income (loss) (A) $ 24,138 $ (74,404) $ (36,560) Denominator for basic EPS — weighted average shares (B) 76,485 72,644 71,549 Effect of potentially dilutive common stock from: Shares of common stock subject to outstanding options 553 — — Restricted stock units 1,087 — — Employee stock purchase plan 38 — — Dilutive potential common shares 1,678 — — Denominator for diluted EPS — adjusted weighted average shares and assumed conversions (C) 78,163 72,644 71,549 Basic EPS (A / B) $ 0.32 $ (1.02) $ (0.51) Diluted EPS (A / C) $ 0.31 $ (1.02) $ (0.51) Common stock equivalent shares excluded from the dilutive calculation due to antidilutive effect: Shares of common stock subject to outstanding options 1,802 3,821 3,924 Restricted stock units 90 2,714 2,004 Employee stock purchase plan — 35 43 Anti-dilutive potential common shares 1,892 6,570 5,9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Assets Acquired and Liabilities Assumed</t>
        </is>
      </c>
      <c r="B4" s="4" t="inlineStr">
        <is>
          <t xml:space="preserve">The following table summarizes the fair values of assets acquired and liabilities assumed in the C2i Acquisition at the Closing Date (in thousands): Amount Assets acquired: Cash and cash equivalents $ 13,677 Prepaid expenses and other current assets 998 Property, plant and equipment, net 277 Right of use assets, operating leases 1,277 Intangible assets, net 31,500 Restricted cash 188 Total identifiable assets acquired 47,917 Accounts payable (59) Accrued Liabilities (1,540) Current portion of deferred revenue (94) Current portion of operating lease liabilities (441) Deferred tax liability (726) Operating lease liabilities, net of current portion (836) Net identifiable assets acquired 44,221 Goodwill 55,974 Total purchase price $ 100,195 </t>
        </is>
      </c>
    </row>
    <row r="5">
      <c r="A5" s="4" t="inlineStr">
        <is>
          <t>Schedule of Intangible Assets Acquired</t>
        </is>
      </c>
      <c r="B5" s="4" t="inlineStr">
        <is>
          <t xml:space="preserve">The fair value of the Company's intangible assets as of the acquisition date and the method used to value these assets as well as the estimated economic lives for amortizable intangible assets were as follows (in thousands, except useful life which is in years): Fair Value Estimated Useful Life Valuation Method Intangible Assets Acquired: Developed Technology $ 25,300 15 Relief from royalty method IPR&amp;D assets 6,200 Indefinite Multi-period excess earnings method Total intangible assets acquired $ 31,500 </t>
        </is>
      </c>
    </row>
    <row r="6">
      <c r="A6" s="4" t="inlineStr">
        <is>
          <t>Schedule of Supplemental Pro Forma Information</t>
        </is>
      </c>
      <c r="B6" s="4" t="inlineStr">
        <is>
          <t>Further, adjustments related to transaction costs and stock- based compensation expense are also reflected in the pro forma financial information in the table below: Year Ended December 31, 2024 2023 Total revenue $ 445,764 $ 361,507 Net income (loss) $ 22,373 $ (116,7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39087000</v>
      </c>
      <c r="C3" s="7" t="n">
        <v>216454000</v>
      </c>
    </row>
    <row r="4">
      <c r="A4" s="4" t="inlineStr">
        <is>
          <t>Short-term investments</t>
        </is>
      </c>
      <c r="B4" s="6" t="n">
        <v>50354000</v>
      </c>
      <c r="C4" s="6" t="n">
        <v>0</v>
      </c>
    </row>
    <row r="5">
      <c r="A5" s="4" t="inlineStr">
        <is>
          <t>Accounts receivable</t>
        </is>
      </c>
      <c r="B5" s="6" t="n">
        <v>46525000</v>
      </c>
      <c r="C5" s="6" t="n">
        <v>40378000</v>
      </c>
    </row>
    <row r="6">
      <c r="A6" s="4" t="inlineStr">
        <is>
          <t>Supplies and inventory</t>
        </is>
      </c>
      <c r="B6" s="6" t="n">
        <v>21750000</v>
      </c>
      <c r="C6" s="6" t="n">
        <v>16128000</v>
      </c>
    </row>
    <row r="7">
      <c r="A7" s="4" t="inlineStr">
        <is>
          <t>Prepaid expenses and other current assets</t>
        </is>
      </c>
      <c r="B7" s="6" t="n">
        <v>14551000</v>
      </c>
      <c r="C7" s="6" t="n">
        <v>12661000</v>
      </c>
    </row>
    <row r="8">
      <c r="A8" s="4" t="inlineStr">
        <is>
          <t>Total current assets</t>
        </is>
      </c>
      <c r="B8" s="6" t="n">
        <v>372267000</v>
      </c>
      <c r="C8" s="6" t="n">
        <v>285621000</v>
      </c>
    </row>
    <row r="9">
      <c r="A9" s="4" t="inlineStr">
        <is>
          <t>Property, plant and equipment, net</t>
        </is>
      </c>
      <c r="B9" s="6" t="n">
        <v>22953000</v>
      </c>
      <c r="C9" s="6" t="n">
        <v>20584000</v>
      </c>
    </row>
    <row r="10">
      <c r="A10" s="4" t="inlineStr">
        <is>
          <t>Right-of-use assets, operating leases</t>
        </is>
      </c>
      <c r="B10" s="6" t="n">
        <v>48189000</v>
      </c>
      <c r="C10" s="6" t="n">
        <v>10277000</v>
      </c>
    </row>
    <row r="11">
      <c r="A11" s="4" t="inlineStr">
        <is>
          <t>Intangible assets, net</t>
        </is>
      </c>
      <c r="B11" s="6" t="n">
        <v>102301000</v>
      </c>
      <c r="C11" s="6" t="n">
        <v>88593000</v>
      </c>
    </row>
    <row r="12">
      <c r="A12" s="4" t="inlineStr">
        <is>
          <t>Goodwill</t>
        </is>
      </c>
      <c r="B12" s="6" t="n">
        <v>745800000</v>
      </c>
      <c r="C12" s="6" t="n">
        <v>702984000</v>
      </c>
    </row>
    <row r="13">
      <c r="A13" s="4" t="inlineStr">
        <is>
          <t>Restricted cash</t>
        </is>
      </c>
      <c r="B13" s="6" t="n">
        <v>1544000</v>
      </c>
      <c r="C13" s="6" t="n">
        <v>876000</v>
      </c>
    </row>
    <row r="14">
      <c r="A14" s="4" t="inlineStr">
        <is>
          <t>Other assets</t>
        </is>
      </c>
      <c r="B14" s="6" t="n">
        <v>6981000</v>
      </c>
      <c r="C14" s="6" t="n">
        <v>5971000</v>
      </c>
    </row>
    <row r="15">
      <c r="A15" s="4" t="inlineStr">
        <is>
          <t>Total assets</t>
        </is>
      </c>
      <c r="B15" s="6" t="n">
        <v>1300035000</v>
      </c>
      <c r="C15" s="6" t="n">
        <v>1114906000</v>
      </c>
    </row>
    <row r="16">
      <c r="A16" s="3" t="inlineStr">
        <is>
          <t>Current liabilities:</t>
        </is>
      </c>
      <c r="B16" s="4" t="inlineStr">
        <is>
          <t xml:space="preserve"> </t>
        </is>
      </c>
      <c r="C16" s="4" t="inlineStr">
        <is>
          <t xml:space="preserve"> </t>
        </is>
      </c>
    </row>
    <row r="17">
      <c r="A17" s="4" t="inlineStr">
        <is>
          <t>Accounts payable</t>
        </is>
      </c>
      <c r="B17" s="6" t="n">
        <v>8634000</v>
      </c>
      <c r="C17" s="6" t="n">
        <v>12943000</v>
      </c>
    </row>
    <row r="18">
      <c r="A18" s="4" t="inlineStr">
        <is>
          <t>Accrued liabilities</t>
        </is>
      </c>
      <c r="B18" s="6" t="n">
        <v>43826000</v>
      </c>
      <c r="C18" s="6" t="n">
        <v>38427000</v>
      </c>
    </row>
    <row r="19">
      <c r="A19" s="4" t="inlineStr">
        <is>
          <t>Current portion of deferred revenue</t>
        </is>
      </c>
      <c r="B19" s="6" t="n">
        <v>1673000</v>
      </c>
      <c r="C19" s="6" t="n">
        <v>2008000</v>
      </c>
    </row>
    <row r="20">
      <c r="A20" s="4" t="inlineStr">
        <is>
          <t>Current portion of acquisition-related contingent consideration</t>
        </is>
      </c>
      <c r="B20" s="6" t="n">
        <v>16981000</v>
      </c>
      <c r="C20" s="6" t="n">
        <v>2657000</v>
      </c>
    </row>
    <row r="21">
      <c r="A21" s="4" t="inlineStr">
        <is>
          <t>Current portion of operating lease liabilities</t>
        </is>
      </c>
      <c r="B21" s="6" t="n">
        <v>7500000</v>
      </c>
      <c r="C21" s="6" t="n">
        <v>5105000</v>
      </c>
    </row>
    <row r="22">
      <c r="A22" s="4" t="inlineStr">
        <is>
          <t>Current portion of other liabilities</t>
        </is>
      </c>
      <c r="B22" s="6" t="n">
        <v>19000</v>
      </c>
      <c r="C22" s="6" t="n">
        <v>101000</v>
      </c>
    </row>
    <row r="23">
      <c r="A23" s="4" t="inlineStr">
        <is>
          <t>Total current liabilities</t>
        </is>
      </c>
      <c r="B23" s="6" t="n">
        <v>78633000</v>
      </c>
      <c r="C23" s="6" t="n">
        <v>61241000</v>
      </c>
    </row>
    <row r="24">
      <c r="A24" s="4" t="inlineStr">
        <is>
          <t>Deferred tax liability</t>
        </is>
      </c>
      <c r="B24" s="6" t="n">
        <v>1227000</v>
      </c>
      <c r="C24" s="6" t="n">
        <v>734000</v>
      </c>
    </row>
    <row r="25">
      <c r="A25" s="4" t="inlineStr">
        <is>
          <t>Acquisition-related contingent consideration, net of current portion</t>
        </is>
      </c>
      <c r="B25" s="6" t="n">
        <v>561000</v>
      </c>
      <c r="C25" s="6" t="n">
        <v>518000</v>
      </c>
    </row>
    <row r="26">
      <c r="A26" s="4" t="inlineStr">
        <is>
          <t>Operating lease liabilities, net of current portion</t>
        </is>
      </c>
      <c r="B26" s="6" t="n">
        <v>43237000</v>
      </c>
      <c r="C26" s="6" t="n">
        <v>7525000</v>
      </c>
    </row>
    <row r="27">
      <c r="A27" s="4" t="inlineStr">
        <is>
          <t>Other liabilities</t>
        </is>
      </c>
      <c r="B27" s="6" t="n">
        <v>411000</v>
      </c>
      <c r="C27" s="6" t="n">
        <v>786000</v>
      </c>
    </row>
    <row r="28">
      <c r="A28" s="4" t="inlineStr">
        <is>
          <t>Total liabilities</t>
        </is>
      </c>
      <c r="B28" s="6" t="n">
        <v>124069000</v>
      </c>
      <c r="C28" s="6" t="n">
        <v>7080400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 shares authorized, no shares issued and outstanding as of December 31, 2024 and 2023</t>
        </is>
      </c>
      <c r="B31" s="6" t="n">
        <v>0</v>
      </c>
      <c r="C31" s="6" t="n">
        <v>0</v>
      </c>
    </row>
    <row r="32">
      <c r="A32" s="4" t="inlineStr">
        <is>
          <t>Common stock, $0.001 par value; 125,000,000 shares authorized, 77,772,678 and 73,264,738 shares issued and outstanding as of December 31, 2024 and 2023, respectively</t>
        </is>
      </c>
      <c r="B32" s="6" t="n">
        <v>78000</v>
      </c>
      <c r="C32" s="6" t="n">
        <v>73000</v>
      </c>
    </row>
    <row r="33">
      <c r="A33" s="4" t="inlineStr">
        <is>
          <t>Additional paid-in capital</t>
        </is>
      </c>
      <c r="B33" s="6" t="n">
        <v>1655961000</v>
      </c>
      <c r="C33" s="6" t="n">
        <v>1536168000</v>
      </c>
    </row>
    <row r="34">
      <c r="A34" s="4" t="inlineStr">
        <is>
          <t>Accumulated deficit</t>
        </is>
      </c>
      <c r="B34" s="6" t="n">
        <v>-443983000</v>
      </c>
      <c r="C34" s="6" t="n">
        <v>-468121000</v>
      </c>
    </row>
    <row r="35">
      <c r="A35" s="4" t="inlineStr">
        <is>
          <t>Accumulated other comprehensive loss</t>
        </is>
      </c>
      <c r="B35" s="6" t="n">
        <v>-36090000</v>
      </c>
      <c r="C35" s="6" t="n">
        <v>-24018000</v>
      </c>
    </row>
    <row r="36">
      <c r="A36" s="4" t="inlineStr">
        <is>
          <t>Total stockholders' equity</t>
        </is>
      </c>
      <c r="B36" s="6" t="n">
        <v>1175966000</v>
      </c>
      <c r="C36" s="6" t="n">
        <v>1044102000</v>
      </c>
    </row>
    <row r="37">
      <c r="A37" s="4" t="inlineStr">
        <is>
          <t>Total liabilities and stockholders' equity</t>
        </is>
      </c>
      <c r="B37" s="7" t="n">
        <v>1300035000</v>
      </c>
      <c r="C37" s="7" t="n">
        <v>11149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operty and Equipment</t>
        </is>
      </c>
      <c r="B4" s="4" t="inlineStr">
        <is>
          <t xml:space="preserve">Property and equipment consisted of the following (in thousands of dollars): December 31, 2024 2023 Leasehold improvements $ 10,625 $ 10,306 Laboratory equipment 33,729 26,816 Computer equipment 6,959 3,451 Software, including software developed for internal use 6,878 6,865 Furniture and fixtures 4,045 3,541 Construction-in-process 106 2,465 Total property and equipment, at cost 62,342 53,444 Accumulated depreciation (39,389) (32,860) Total property and equipment, net $ 22,953 $ 20,584 </t>
        </is>
      </c>
    </row>
    <row r="5">
      <c r="A5" s="4" t="inlineStr">
        <is>
          <t>Schedule of Intangible Assets</t>
        </is>
      </c>
      <c r="B5" s="4" t="inlineStr">
        <is>
          <t xml:space="preserve">Intangible assets include finite-lived product technology, customer relationships, licenses and trade names and indefinite-lived in-process research and development. Intangible assets consisted of the following (in thousands of dollars): December 31, 2024 December 31, 2023 Weighted Average Remaining Amortization Period (Years) Gross Carrying Amount Accumulated Amortization Net Carrying Amount Gross Carrying Amount Accumulated Amortization Net Carrying Amount Percepta product technology $ 16,000 $ (10,400) $ 5,600 $ 16,000 $ (9,333) $ 6,667 5 Prosigna product technology 4,120 (1,396) 2,724 4,120 (1,122) 2,998 10 Prosigna customer relationships — — — 2,430 (1,985) 445 LymphMark product technology — — — 990 (577) 413 Decipher product technology 90,000 (34,234) 55,766 90,000 (25,234) 64,766 6 Decipher trade names 4,000 (3,043) 957 4,000 (2,243) 1,757 1 HalioDx developed technology — — — 1,435 (346) 1,089 HalioDx customer relationships — — — 2,760 (1,331) 1,429 HalioDx customer backlog — — — 4,258 (2,529) 1,729 C2i developed technology 25,300 (1,546) 23,754 — — — 14 Total finite lived intangibles 139,420 (50,619) 88,801 125,993 (44,700) 81,293 8.3 In-process research and development 13,500 — 13,500 7,300 — 7,300 Total intangible assets $ 152,920 $ (50,619) $ 102,301 $ 133,293 $ (44,700) $ 88,593 </t>
        </is>
      </c>
    </row>
    <row r="6">
      <c r="A6" s="4" t="inlineStr">
        <is>
          <t>Schedule of Future Aggregate Amortization Expense</t>
        </is>
      </c>
      <c r="B6" s="4" t="inlineStr">
        <is>
          <t xml:space="preserve">The estimated future aggregate amortization expense as of December 31, 2024 is as follows (in thousands of dollars): Year Ending December 31, Amounts 2025 $ 12,828 2026 12,185 2027 12,028 2028 12,028 2029 12,028 Thereafter 27,704 Total $ 88,801 </t>
        </is>
      </c>
    </row>
    <row r="7">
      <c r="A7" s="4" t="inlineStr">
        <is>
          <t>Schedule of Goodwill</t>
        </is>
      </c>
      <c r="B7" s="4" t="inlineStr">
        <is>
          <t xml:space="preserve">The changes in the carrying amounts of goodwill were as follows (in thousands of dollars): Amounts Balance as of December 31, 2023 $ 702,984 Goodwill acquired - C2i 55,974 Effect of foreign currency translation on Goodwill acquired - HalioDx (13,158) Balance as of December 31, 2024 $ 745,800 </t>
        </is>
      </c>
    </row>
    <row r="8">
      <c r="A8" s="4" t="inlineStr">
        <is>
          <t>Schedule of Accrued Liabilities</t>
        </is>
      </c>
      <c r="B8" s="4" t="inlineStr">
        <is>
          <t xml:space="preserve">Accrued liabilities consisted of the following (in thousands of dollars): December 31, 2024 2023 Accrued compensation expense $ 30,595 $ 26,430 Accrued other 13,231 11,997 Total accrued liabilities $ 43,826 $ 38,4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 Inputs and Valuation Techniques</t>
        </is>
      </c>
      <c r="B4" s="4" t="inlineStr">
        <is>
          <t>As of December 31, 2024 and 2023, the Company calculated the estimated fair value of the milestones using the following significant unobservable inputs: Value or Range (Weighted-Average) Unobservable input December 31, 2024 December 31, 2023 Discount rate 5.1% - 6.2% (5.3%) 6.8% Probability of achievement 10% - 90% (86%) 10% - 80% (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Lease Payments Under Non-cancelable Operating Leases</t>
        </is>
      </c>
      <c r="B4" s="4" t="inlineStr">
        <is>
          <t xml:space="preserve">Future minimum lease payments under non-cancelable operating leases as of December 31, 2024 are as follows (in thousands of dollars): Year Ending December 31, Amounts 2025 $ 8,011 2026 5,726 2027 8,336 2028 8,510 2029 8,195 Thereafter 55,777 Total future minimum lease payments 94,555 Less: amount representing interest 43,818 Present value of future lease payments 50,737 Less: short-term lease liabilities 7,500 Long-term lease liabilities $ 43,237 </t>
        </is>
      </c>
    </row>
    <row r="5">
      <c r="A5" s="4" t="inlineStr">
        <is>
          <t>Schedule of Operating Lease Expense and Measurement Of Lease Liabilities</t>
        </is>
      </c>
      <c r="B5" s="4" t="inlineStr">
        <is>
          <t xml:space="preserve">The following table summarizes operating lease expense and cash paid for amounts included in the measurement of lease liabilities (in thousands of dollars): Year Ended December 31, 2024 2023 2022 Operating lease expense $ 6,668 $ 5,265 $ 4,392 Cash paid for amounts included in the measurement of lease liabilities $ 7,176 $ 5,365 $ 4,5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served Shares of Common Stock for Issuance</t>
        </is>
      </c>
      <c r="B4" s="4" t="inlineStr">
        <is>
          <t xml:space="preserve">As of December 31, 2024 and 2023, the Company had reserved shares of common stock for issuance as follows: December 31, 2024 2023 Stock options and restricted stock units issued and outstanding 5,773,382 6,318,389 Stock options and restricted stock units available for grant under stock option plans 8,971,566 5,194,399 Common stock available for the Employee Stock Purchase Plan 1,051,407 1,189,513 Total 15,796,355 12,702,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Under the Company's Stock Incentive Plans</t>
        </is>
      </c>
      <c r="B4" s="4" t="inlineStr">
        <is>
          <t xml:space="preserve">The following table summarizes activity under the Company's stock incentive plans (aggregate intrinsic value in thousands): Stock Options Weighted Weighted Average Aggregate Balance—December 31, 2023 6,318,389 $ 22.95 6.58 $ 24,466 Granted - restricted stock units 2,291,365 Canceled (810,020) 6.41 Exercised (1,053,464) 16.24 Restricted stock units vested (972,888) Balance—December 31, 2024 5,773,382 $ 25.11 5.74 $ 38,056 Options vested and exercisable—December 31, 2024 1,851,709 $ 24.87 5.06 $ 29,312 Options vested and expected to vest—December 31, 2024 2,396,924 $ 25.14 5.67 $ 36,793 </t>
        </is>
      </c>
    </row>
    <row r="5">
      <c r="A5" s="4" t="inlineStr">
        <is>
          <t>Schedule of Share-Based Compensation Expense</t>
        </is>
      </c>
      <c r="B5" s="4" t="inlineStr">
        <is>
          <t xml:space="preserve">The following table summarizes stock-based compensation expense related to stock options, RSUs and the ESPP for the years ended December 31, 2024, 2023 and 2022, and are included in the consolidated statements of operations as follows (in thousands of dollars): Year Ended December 31, 2024 2023 2022 Cost of revenue $ 2,319 $ 1,779 $ 1,053 Research and development 7,511 5,277 6,004 Selling and marketing 6,897 9,588 5,936 General and administrative 19,522 16,497 13,741 Total stock-based compensation expense $ 36,249 $ 33,141 $ 26,734 </t>
        </is>
      </c>
    </row>
    <row r="6">
      <c r="A6" s="4" t="inlineStr">
        <is>
          <t>Schedule of Assumptions Used to Calculate Fair Value of Stock Options Using the Black-Scholes Model</t>
        </is>
      </c>
      <c r="B6" s="4" t="inlineStr">
        <is>
          <t>During the years ended December 31, 2023 and 2022, the estimated grant-date fair value of employee stock options using the Black-Scholes option-pricing model was based on the following assumptions: Year Ended December 31, 2023 2022 Weighted-average volatility 68.82 - 69.78% 62.64 - 67.66% Weighted-average expected term (years) 5.44 - 5.66 5.26 - 5.27 Risk-free interest rate 3.51 - 4.72% 1.72 - 4.21% Expected dividend yield — — The estimated grant date fair value of the ESPP shares was calculated using the Black-Scholes option-pricing model, based on the following assumptions: Year Ended December 31, 2024 2023 2022 Weighted-average volatility 46.29% - 51.73% 54.86 - 83.69% 75.04 - 88.59% Weighted-average expected term (years) 0.50 - 1.00 0.50 - 1.00 0.50 - 1.00 Risk-free interest rate 4.57% - 5.09% 4.61 - 5.46% 0.47 - 2.96% Expected dividend yield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Pre-tax income (loss) has been recorded in the following jurisdictions for the years ended December 31, 2024, 2023 and 2022 (in thousands of dollars): Year Ended December, 31, 2024 2023 2022 United States $ 44,197 $ (15,853) $ (16,816) Foreign (18,453) (60,759) (19,611) Total $ 25,744 $ (76,612) $ (36,427)</t>
        </is>
      </c>
    </row>
    <row r="5">
      <c r="A5" s="4" t="inlineStr">
        <is>
          <t>Schedule of Components of Income Tax Expense (Benefit)</t>
        </is>
      </c>
      <c r="B5" s="4" t="inlineStr">
        <is>
          <t xml:space="preserve">The components of the provision (benefit) for income taxes are as follows for the years ended December 31, 2024, 2023 and 2022 (in thousands of dollars): Year Ended December, 31, 2024 2023 2022 Current: Federal $ — $ — $ — State 1,814 1,520 426 Foreign 22 193 134 Total current 1,836 1,713 560 Deferred: Federal 159 — — State (389) (90) 118 Foreign — (3,831) (545) Total deferred (230) (3,921) (427) Total income tax provision (benefit) $ 1,606 $ (2,208) $ 133 </t>
        </is>
      </c>
    </row>
    <row r="6">
      <c r="A6" s="4" t="inlineStr">
        <is>
          <t>Schedule of Reconciliation of Tax Expense Computed at the Statutory Federal Rate</t>
        </is>
      </c>
      <c r="B6" s="4" t="inlineStr">
        <is>
          <t xml:space="preserve">The following table presents a reconciliation of the income tax expense computed at the statutory federal rate and the Company's income tax expense for the periods presented (in thousands of dollars): Year Ended December, 31, 2024 2023 2022 U.S. federal taxes at statutory rate $ 5,407 $ (16,088) $ (7,573) State tax (net of federal benefit) (11,472) (491) 720 Foreign rate differential 3,939 9,049 3,726 Non-deductible officers' compensation 2,271 639 729 Transaction costs 263 477 — Permanent differences 529 419 79 Stock based compensation - excess benefit 381 739 1,874 Tax credits (1,255) (1,551) (936) Foreign worthless stock deduction (74,719) — — Other (469) (176) — Change in valuation allowance 76,731 4,775 1,514 Total $ 1,606 $ (2,208) $ 133 </t>
        </is>
      </c>
    </row>
    <row r="7">
      <c r="A7" s="4" t="inlineStr">
        <is>
          <t>Schedule of Significant Components of the Company's Deferred Tax Assets and Liabilities</t>
        </is>
      </c>
      <c r="B7" s="4" t="inlineStr">
        <is>
          <t>Significant components of the Company's deferred tax assets and liabilities are as follows (in thousands of dollars): Year Ended December 31, 2024 2023 2022 Deferred tax assets: Net operating loss carryforwards $ 183,912 $ 110,975 $ 126,225 Research and development credits 14,074 10,728 8,907 Section 174 capitalization 32,612 17,388 6,719 Stock-based compensation 3,722 4,503 4,080 NanoString intangibles and goodwill 8,740 8,778 1,447 Operating lease liability 10,739 3,335 3,622 Accruals and other 8,170 7,128 6,596 Gross deferred tax assets 261,969 162,835 157,596 Valuation allowance (227,984) (139,920) (125,378) Net deferred tax assets 33,985 22,915 32,218 Deferred tax liabilities: Property and equipment (228) (83) (235) Other acquired intangibles (20,105) (17,358) (29,457) In-process research and development (4,787) (3,461) (3,702) ROU assets (10,092) (2,747) (3,355) Gross deferred tax liabilities (35,212) (23,649) (36,749) Net deferred tax liabilities (35,212) (23,649) (36,749) Net deferred taxes $ (1,227) $ (734) $ (4,531)</t>
        </is>
      </c>
    </row>
    <row r="8">
      <c r="A8" s="4" t="inlineStr">
        <is>
          <t>Schedule of Reconciliation of Unrecognized Tax Benefits</t>
        </is>
      </c>
      <c r="B8" s="4" t="inlineStr">
        <is>
          <t xml:space="preserve">A reconciliation of the beginning and ending amount of unrecognized tax benefits is as follows (in thousands of dollars): Year Ended December 31, 2024 2023 2022 Unrecognized tax benefits, beginning of period $ 5,687 $ 4,888 $ 4,452 Gross increases—tax position in prior period 469 37 — Gross decreases—tax position in prior period (29) (11) (31) Gross increases—current period tax position 1,049 773 467 Lapse of statute of limitations — — — Unrecognized tax benefits, end of period $ 7,176 $ 5,687 $ 4,8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onents of 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Net</t>
        </is>
      </c>
      <c r="B4" s="4" t="inlineStr">
        <is>
          <t xml:space="preserve">Other income, net consists of the following (in thousands of dollars): Year Ended December 31, 2024 2023 2022 French research tax credits $ 496 $ 571 $ 2,423 Interest and dividend income 11,154 7,344 1,972 Interest expense (2) (15) (198) Gain (loss) on currency revaluation (2,045) 723 197 Other (1) 560 260 Total $ 9,602 $ 9,183 $ 4,6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Information about reported segment revenue, measures of segment profit or loss, significant segment expenses and reconciliation to income from operations was as follows (in thousands): Year Ended December 31, 2024 December 31, 2023 December 31, 2022 Revenue: Testing revenue $ 418,961 $ 326,542 250,544 Product revenue 13,650 15,588 12,632 Biopharmaceutical and other revenue 13,153 18,921 33,360 Total revenue 445,764 361,051 296,536 Cost of revenue: Cost of testing revenue: Laboratory supplies and reagents expense 54,378 42,058 32,990 Sample collection expense 13,868 10,814 9,633 Compensation expense 22,392 18,534 17,018 Other cost of testing revenue (1) 12,147 10,375 9,914 Allocation of facilities and IT expenses 11,788 7,132 5,762 Total cost of testing revenue 114,573 88,913 75,317 Cost of product revenue: Product costs 3,369 6,362 5,879 License fees and royalties 1,263 1,242 1,089 Other cost of product revenue (2) 3,815 902 771 Allocation of facilities and IT expenses 663 160 81 Total cost of product revenue 9,110 8,666 7,820 Cost of biopharmaceutical and other revenue: Compensation expense 6,015 7,747 8,935 Other cost of biopharmaceutical and other revenue (3) 4,363 5,612 9,302 Allocation of facilities and IT expenses 2,006 1,965 208 Total cost of biopharmaceutical and other revenue 12,384 15,324 18,445 Intangible asset amortization - cost of revenue 11,552 18,464 19,273 Gross profit 298,145 229,684 175,681 Operating expenses: Research and development: Compensation expense 37,068 29,180 27,383 Direct research and development expense 19,237 12,918 5,675 Other research and development expenses (4) 6,245 10,280 4,670 Allocation of facilities and IT expenses 6,744 4,927 2,875 Total research and development 69,294 57,305 40,603 Selling and marketing: Compensation expense 67,662 74,886 72,258 Direct marketing expense 6,283 5,422 6,138 Other selling and marketing expenses (5) 13,488 14,584 13,485 Allocation of facilities and IT expenses 8,001 6,598 5,679 Total selling and marketing 95,434 101,490 97,560 General and administrative: Compensation expense 74,815 63,769 51,357 Other general and administrative expenses (6) 64,997 43,242 36,448 Allocation of facilities and IT expenses (29,202) (20,782) (14,605) Total general and administrative 110,610 86,229 73,200 Impairment of long-lived assets 3,368 68,349 3,318 Intangible asset amortization - operating expenses 3,297 2,106 2,081 Other income, net (9,602) (9,183) (4,654) Income tax provision (benefit) 1,606 (2,208) 133 Net income (loss) $ 24,138 $ (74,404) $ (36,560) ________________ (1) Other cost of testing revenue includes cytopathology services, depreciation and amortization and other expenses. (2) Other cost of product revenue includes license fees and royalties, depreciation and amortization and other expenses. (3) Other cost of biopharmaceutical and other revenue includes license fees and royalties, depreciation and amortization and other expenses. (4) Other research and development expenses includes depreciation and amortization and other expenses. (5) Other selling and marketing expenses includes travel, entertainment, conference and other expenses. (6) Other general and administrative expenses includes professional fees, information technology expense, occupancy costs, depreciation and amortization, contingent consideration and other expenses.</t>
        </is>
      </c>
    </row>
    <row r="5">
      <c r="A5" s="4" t="inlineStr">
        <is>
          <t>Schedule of Revenue from External Customers by Geographic Areas</t>
        </is>
      </c>
      <c r="B5" s="4" t="inlineStr">
        <is>
          <t xml:space="preserve">Revenue by geographic region based on the customer billing address was as follows (in thousands): Year Ended December 31, 2024 2023 2022 United States $ 423,537 $ 334,525 $ 262,923 International 22,227 26,526 33,613 Total revenue $ 445,764 $ 361,051 $ 296,5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Intangible asset amortization - operating expenses</t>
        </is>
      </c>
      <c r="B4" s="7" t="n">
        <v>14800000</v>
      </c>
      <c r="C4" s="7" t="n">
        <v>20600000</v>
      </c>
      <c r="D4" s="7" t="n">
        <v>21400000</v>
      </c>
    </row>
    <row r="5">
      <c r="A5" s="4" t="inlineStr">
        <is>
          <t>Net income</t>
        </is>
      </c>
      <c r="B5" s="6" t="n">
        <v>24138000</v>
      </c>
      <c r="C5" s="6" t="n">
        <v>-74404000</v>
      </c>
      <c r="D5" s="6" t="n">
        <v>-36560000</v>
      </c>
    </row>
    <row r="6">
      <c r="A6" s="4" t="inlineStr">
        <is>
          <t>Cash and cash equivalents and short-term investments</t>
        </is>
      </c>
      <c r="B6" s="6" t="n">
        <v>289400000</v>
      </c>
      <c r="C6" s="4" t="inlineStr">
        <is>
          <t xml:space="preserve"> </t>
        </is>
      </c>
      <c r="D6" s="4" t="inlineStr">
        <is>
          <t xml:space="preserve"> </t>
        </is>
      </c>
    </row>
    <row r="7">
      <c r="A7" s="4" t="inlineStr">
        <is>
          <t>Short-term investments, allowance for expected credit losses</t>
        </is>
      </c>
      <c r="B7" s="6" t="n">
        <v>0</v>
      </c>
      <c r="C7" s="6" t="n">
        <v>0</v>
      </c>
      <c r="D7" s="4" t="inlineStr">
        <is>
          <t xml:space="preserve"> </t>
        </is>
      </c>
    </row>
    <row r="8">
      <c r="A8" s="4" t="inlineStr">
        <is>
          <t>Deposits</t>
        </is>
      </c>
      <c r="B8" s="7" t="n">
        <v>1500000</v>
      </c>
      <c r="C8" s="6" t="n">
        <v>900000</v>
      </c>
      <c r="D8" s="4" t="inlineStr">
        <is>
          <t xml:space="preserve"> </t>
        </is>
      </c>
    </row>
    <row r="9">
      <c r="A9" s="4" t="inlineStr">
        <is>
          <t>Weighted Average Remaining Amortization Period (Years)</t>
        </is>
      </c>
      <c r="B9" s="4" t="inlineStr">
        <is>
          <t>8 years 3 months 18 days</t>
        </is>
      </c>
      <c r="C9" s="4" t="inlineStr">
        <is>
          <t xml:space="preserve"> </t>
        </is>
      </c>
      <c r="D9" s="4" t="inlineStr">
        <is>
          <t xml:space="preserve"> </t>
        </is>
      </c>
    </row>
    <row r="10">
      <c r="A10" s="4" t="inlineStr">
        <is>
          <t>Impairment charges</t>
        </is>
      </c>
      <c r="B10" s="7" t="n">
        <v>2700000</v>
      </c>
      <c r="C10" s="6" t="n">
        <v>66900000</v>
      </c>
      <c r="D10" s="6" t="n">
        <v>3300000</v>
      </c>
    </row>
    <row r="11">
      <c r="A11" s="4" t="inlineStr">
        <is>
          <t>Impairment of indefinite-lived intangible assets</t>
        </is>
      </c>
      <c r="B11" s="6" t="n">
        <v>0</v>
      </c>
      <c r="C11" s="6" t="n">
        <v>0</v>
      </c>
      <c r="D11" s="6" t="n">
        <v>0</v>
      </c>
    </row>
    <row r="12">
      <c r="A12" s="4" t="inlineStr">
        <is>
          <t>Impairment of goodwill</t>
        </is>
      </c>
      <c r="B12" s="6" t="n">
        <v>0</v>
      </c>
      <c r="C12" s="6" t="n">
        <v>0</v>
      </c>
      <c r="D12" s="6" t="n">
        <v>0</v>
      </c>
    </row>
    <row r="13">
      <c r="A13" s="4" t="inlineStr">
        <is>
          <t>Total revenue</t>
        </is>
      </c>
      <c r="B13" s="6" t="n">
        <v>445764000</v>
      </c>
      <c r="C13" s="6" t="n">
        <v>361051000</v>
      </c>
      <c r="D13" s="6" t="n">
        <v>296536000</v>
      </c>
    </row>
    <row r="14">
      <c r="A14" s="4" t="inlineStr">
        <is>
          <t>Accounts receivable</t>
        </is>
      </c>
      <c r="B14" s="6" t="n">
        <v>46525000</v>
      </c>
      <c r="C14" s="6" t="n">
        <v>40378000</v>
      </c>
      <c r="D14" s="4" t="inlineStr">
        <is>
          <t xml:space="preserve"> </t>
        </is>
      </c>
    </row>
    <row r="15">
      <c r="A15" s="4" t="inlineStr">
        <is>
          <t>Prepaids and Other Current Assets | French | Research Tax Credit Carryforward</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Tax credit carryforward</t>
        </is>
      </c>
      <c r="B17" s="6" t="n">
        <v>4300000</v>
      </c>
      <c r="C17" s="4" t="inlineStr">
        <is>
          <t xml:space="preserve"> </t>
        </is>
      </c>
      <c r="D17" s="4" t="inlineStr">
        <is>
          <t xml:space="preserve"> </t>
        </is>
      </c>
    </row>
    <row r="18">
      <c r="A18" s="4" t="inlineStr">
        <is>
          <t>Other Assets | French | Research Tax Credit Carryforward</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Tax credit carryforward</t>
        </is>
      </c>
      <c r="B20" s="6" t="n">
        <v>4800000</v>
      </c>
      <c r="C20" s="4" t="inlineStr">
        <is>
          <t xml:space="preserve"> </t>
        </is>
      </c>
      <c r="D20" s="4" t="inlineStr">
        <is>
          <t xml:space="preserve"> </t>
        </is>
      </c>
    </row>
    <row r="21">
      <c r="A21" s="4" t="inlineStr">
        <is>
          <t>Other Testing Revenue</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Total revenue</t>
        </is>
      </c>
      <c r="B23" s="6" t="n">
        <v>11800000</v>
      </c>
      <c r="C23" s="6" t="n">
        <v>7800000</v>
      </c>
      <c r="D23" s="6" t="n">
        <v>3100000</v>
      </c>
    </row>
    <row r="24">
      <c r="A24" s="4" t="inlineStr">
        <is>
          <t>Biopharmaceutical and other revenue</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Total revenue</t>
        </is>
      </c>
      <c r="B26" s="6" t="n">
        <v>13153000</v>
      </c>
      <c r="C26" s="6" t="n">
        <v>18921000</v>
      </c>
      <c r="D26" s="6" t="n">
        <v>33360000</v>
      </c>
    </row>
    <row r="27">
      <c r="A27" s="4" t="inlineStr">
        <is>
          <t>Accounts receivable</t>
        </is>
      </c>
      <c r="B27" s="6" t="n">
        <v>3800000</v>
      </c>
      <c r="C27" s="6" t="n">
        <v>6000000</v>
      </c>
      <c r="D27" s="4" t="inlineStr">
        <is>
          <t xml:space="preserve"> </t>
        </is>
      </c>
    </row>
    <row r="28">
      <c r="A28" s="4" t="inlineStr">
        <is>
          <t>Deferred revenue</t>
        </is>
      </c>
      <c r="B28" s="7" t="n">
        <v>1700000</v>
      </c>
      <c r="C28" s="6" t="n">
        <v>2000000</v>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Property and equipment useful lives</t>
        </is>
      </c>
      <c r="B31" s="4" t="inlineStr">
        <is>
          <t>3 years</t>
        </is>
      </c>
      <c r="C31" s="4" t="inlineStr">
        <is>
          <t xml:space="preserve"> </t>
        </is>
      </c>
      <c r="D31" s="4" t="inlineStr">
        <is>
          <t xml:space="preserve"> </t>
        </is>
      </c>
    </row>
    <row r="32">
      <c r="A32" s="4" t="inlineStr">
        <is>
          <t>Weighted Average Remaining Amortization Period (Years)</t>
        </is>
      </c>
      <c r="B32" s="4" t="inlineStr">
        <is>
          <t>5 years</t>
        </is>
      </c>
      <c r="C32" s="4" t="inlineStr">
        <is>
          <t xml:space="preserve"> </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Accounting Policies [Line Items]</t>
        </is>
      </c>
      <c r="B34" s="4" t="inlineStr">
        <is>
          <t xml:space="preserve"> </t>
        </is>
      </c>
      <c r="C34" s="4" t="inlineStr">
        <is>
          <t xml:space="preserve"> </t>
        </is>
      </c>
      <c r="D34" s="4" t="inlineStr">
        <is>
          <t xml:space="preserve"> </t>
        </is>
      </c>
    </row>
    <row r="35">
      <c r="A35" s="4" t="inlineStr">
        <is>
          <t>Property and equipment useful lives</t>
        </is>
      </c>
      <c r="B35" s="4" t="inlineStr">
        <is>
          <t>5 years</t>
        </is>
      </c>
      <c r="C35" s="4" t="inlineStr">
        <is>
          <t xml:space="preserve"> </t>
        </is>
      </c>
      <c r="D35" s="4" t="inlineStr">
        <is>
          <t xml:space="preserve"> </t>
        </is>
      </c>
    </row>
    <row r="36">
      <c r="A36" s="4" t="inlineStr">
        <is>
          <t>Weighted Average Remaining Amortization Period (Years)</t>
        </is>
      </c>
      <c r="B36" s="4" t="inlineStr">
        <is>
          <t>15 years</t>
        </is>
      </c>
      <c r="C36" s="4" t="inlineStr">
        <is>
          <t xml:space="preserve"> </t>
        </is>
      </c>
      <c r="D36" s="4" t="inlineStr">
        <is>
          <t xml:space="preserve"> </t>
        </is>
      </c>
    </row>
    <row r="37">
      <c r="A37" s="4" t="inlineStr">
        <is>
          <t>Amortization Of Intangible Assets</t>
        </is>
      </c>
      <c r="B37" s="4" t="inlineStr">
        <is>
          <t xml:space="preserve"> </t>
        </is>
      </c>
      <c r="C37" s="4" t="inlineStr">
        <is>
          <t xml:space="preserve"> </t>
        </is>
      </c>
      <c r="D37" s="4" t="inlineStr">
        <is>
          <t xml:space="preserve"> </t>
        </is>
      </c>
    </row>
    <row r="38">
      <c r="A38" s="3" t="inlineStr">
        <is>
          <t>Accounting Policies [Line Items]</t>
        </is>
      </c>
      <c r="B38" s="4" t="inlineStr">
        <is>
          <t xml:space="preserve"> </t>
        </is>
      </c>
      <c r="C38" s="4" t="inlineStr">
        <is>
          <t xml:space="preserve"> </t>
        </is>
      </c>
      <c r="D38" s="4" t="inlineStr">
        <is>
          <t xml:space="preserve"> </t>
        </is>
      </c>
    </row>
    <row r="39">
      <c r="A39" s="4" t="inlineStr">
        <is>
          <t>Intangible asset amortization - operating expenses</t>
        </is>
      </c>
      <c r="B39" s="4" t="inlineStr">
        <is>
          <t xml:space="preserve"> </t>
        </is>
      </c>
      <c r="C39" s="7" t="n">
        <v>18500000</v>
      </c>
      <c r="D39" s="7" t="n">
        <v>193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hird-party Payers And Other Customers (Details) - Customer Concentration Risk</t>
        </is>
      </c>
      <c r="B1" s="2" t="inlineStr">
        <is>
          <t>12 Months Ended</t>
        </is>
      </c>
    </row>
    <row r="2">
      <c r="B2" s="2" t="inlineStr">
        <is>
          <t>Dec. 31, 2024</t>
        </is>
      </c>
      <c r="C2" s="2" t="inlineStr">
        <is>
          <t>Dec. 31, 2023</t>
        </is>
      </c>
      <c r="D2" s="2" t="inlineStr">
        <is>
          <t>Dec. 31, 2022</t>
        </is>
      </c>
    </row>
    <row r="3">
      <c r="A3" s="4" t="inlineStr">
        <is>
          <t>Revenue | Customers Representing &gt;10% Of Total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0" t="n">
        <v>0.44</v>
      </c>
      <c r="C5" s="10" t="n">
        <v>0.42</v>
      </c>
      <c r="D5" s="10" t="n">
        <v>0.42</v>
      </c>
    </row>
    <row r="6">
      <c r="A6" s="4" t="inlineStr">
        <is>
          <t>Revenue | Medicar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0" t="n">
        <v>0.31</v>
      </c>
      <c r="C8" s="10" t="n">
        <v>0.31</v>
      </c>
      <c r="D8" s="10" t="n">
        <v>0.31</v>
      </c>
    </row>
    <row r="9">
      <c r="A9" s="4" t="inlineStr">
        <is>
          <t>Revenue | UnitedHealthcar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0" t="n">
        <v>0.13</v>
      </c>
      <c r="C11" s="10" t="n">
        <v>0.11</v>
      </c>
      <c r="D11" s="10" t="n">
        <v>0.11</v>
      </c>
    </row>
    <row r="12">
      <c r="A12" s="4" t="inlineStr">
        <is>
          <t>Accounts receivable | Medicar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0" t="n">
        <v>0.16</v>
      </c>
      <c r="C14" s="10" t="n">
        <v>0.2</v>
      </c>
      <c r="D14" s="4" t="inlineStr">
        <is>
          <t xml:space="preserve"> </t>
        </is>
      </c>
    </row>
    <row r="15">
      <c r="A15" s="4" t="inlineStr">
        <is>
          <t>Accounts receivable | UnitedHealthcar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10" t="n">
        <v>0.12</v>
      </c>
      <c r="C17" s="10" t="n">
        <v>0.07000000000000001</v>
      </c>
      <c r="D1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125000000</v>
      </c>
      <c r="C8" s="6" t="n">
        <v>125000000</v>
      </c>
    </row>
    <row r="9">
      <c r="A9" s="4" t="inlineStr">
        <is>
          <t>Common stock, shares issued (in shares)</t>
        </is>
      </c>
      <c r="B9" s="6" t="n">
        <v>77772678</v>
      </c>
      <c r="C9" s="6" t="n">
        <v>73264738</v>
      </c>
    </row>
    <row r="10">
      <c r="A10" s="4" t="inlineStr">
        <is>
          <t>Common stock, shares, outstanding (in shares)</t>
        </is>
      </c>
      <c r="B10" s="6" t="n">
        <v>77772678</v>
      </c>
      <c r="C10" s="6" t="n">
        <v>73264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Included in Biopharmaceutical and Other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445764</v>
      </c>
      <c r="C4" s="7" t="n">
        <v>361051</v>
      </c>
      <c r="D4" s="7" t="n">
        <v>296536</v>
      </c>
    </row>
    <row r="5">
      <c r="A5" s="4" t="inlineStr">
        <is>
          <t>Biopharmaceutical and other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3153</v>
      </c>
      <c r="C7" s="6" t="n">
        <v>18921</v>
      </c>
      <c r="D7" s="6" t="n">
        <v>33360</v>
      </c>
    </row>
    <row r="8">
      <c r="A8" s="4" t="inlineStr">
        <is>
          <t>Biopharmaceutical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7149</v>
      </c>
      <c r="C10" s="6" t="n">
        <v>13874</v>
      </c>
      <c r="D10" s="6" t="n">
        <v>26341</v>
      </c>
    </row>
    <row r="11">
      <c r="A11" s="4" t="inlineStr">
        <is>
          <t>Contract manufacturing and test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6004</v>
      </c>
      <c r="C13" s="7" t="n">
        <v>5047</v>
      </c>
      <c r="D13" s="7" t="n">
        <v>701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umerator for basic EPS — net income (loss)</t>
        </is>
      </c>
      <c r="B4" s="7" t="n">
        <v>24138</v>
      </c>
      <c r="C4" s="7" t="n">
        <v>-74404</v>
      </c>
      <c r="D4" s="7" t="n">
        <v>-36560</v>
      </c>
    </row>
    <row r="5">
      <c r="A5" s="4" t="inlineStr">
        <is>
          <t>Numerator for diluted EPS — net income (loss)</t>
        </is>
      </c>
      <c r="B5" s="7" t="n">
        <v>24138</v>
      </c>
      <c r="C5" s="7" t="n">
        <v>-74404</v>
      </c>
      <c r="D5" s="7" t="n">
        <v>-36560</v>
      </c>
    </row>
    <row r="6">
      <c r="A6" s="4" t="inlineStr">
        <is>
          <t>Denominator for basic EPS — weighted average shares (in shares)</t>
        </is>
      </c>
      <c r="B6" s="6" t="n">
        <v>76484759</v>
      </c>
      <c r="C6" s="6" t="n">
        <v>72644487</v>
      </c>
      <c r="D6" s="6" t="n">
        <v>71549204</v>
      </c>
    </row>
    <row r="7">
      <c r="A7" s="3" t="inlineStr">
        <is>
          <t>Shares of common stock subject to outstanding options</t>
        </is>
      </c>
      <c r="B7" s="4" t="inlineStr">
        <is>
          <t xml:space="preserve"> </t>
        </is>
      </c>
      <c r="C7" s="4" t="inlineStr">
        <is>
          <t xml:space="preserve"> </t>
        </is>
      </c>
      <c r="D7" s="4" t="inlineStr">
        <is>
          <t xml:space="preserve"> </t>
        </is>
      </c>
    </row>
    <row r="8">
      <c r="A8" s="4" t="inlineStr">
        <is>
          <t>Dilutive potential common shares (in shares)</t>
        </is>
      </c>
      <c r="B8" s="6" t="n">
        <v>1678000</v>
      </c>
      <c r="C8" s="6" t="n">
        <v>0</v>
      </c>
      <c r="D8" s="6" t="n">
        <v>0</v>
      </c>
    </row>
    <row r="9">
      <c r="A9" s="4" t="inlineStr">
        <is>
          <t>Denominator for diluted EPS — adjusted weighted average shares and assumed conversions (in shares)</t>
        </is>
      </c>
      <c r="B9" s="6" t="n">
        <v>78163217</v>
      </c>
      <c r="C9" s="6" t="n">
        <v>72644487</v>
      </c>
      <c r="D9" s="6" t="n">
        <v>71549204</v>
      </c>
    </row>
    <row r="10">
      <c r="A10" s="4" t="inlineStr">
        <is>
          <t>Basic EPS (in USD per share)</t>
        </is>
      </c>
      <c r="B10" s="9" t="n">
        <v>0.32</v>
      </c>
      <c r="C10" s="9" t="n">
        <v>-1.02</v>
      </c>
      <c r="D10" s="9" t="n">
        <v>-0.51</v>
      </c>
    </row>
    <row r="11">
      <c r="A11" s="4" t="inlineStr">
        <is>
          <t>Diluted EPS (in USD per share)</t>
        </is>
      </c>
      <c r="B11" s="9" t="n">
        <v>0.31</v>
      </c>
      <c r="C11" s="9" t="n">
        <v>-1.02</v>
      </c>
      <c r="D11" s="9" t="n">
        <v>-0.51</v>
      </c>
    </row>
    <row r="12">
      <c r="A12" s="3" t="inlineStr">
        <is>
          <t>Common stock equivalent shares excluded from the dilutive calculation due to antidilutive effect:</t>
        </is>
      </c>
      <c r="B12" s="4" t="inlineStr">
        <is>
          <t xml:space="preserve"> </t>
        </is>
      </c>
      <c r="C12" s="4" t="inlineStr">
        <is>
          <t xml:space="preserve"> </t>
        </is>
      </c>
      <c r="D12" s="4" t="inlineStr">
        <is>
          <t xml:space="preserve"> </t>
        </is>
      </c>
    </row>
    <row r="13">
      <c r="A13" s="4" t="inlineStr">
        <is>
          <t>Anti-dilutive potential common shares (in shares)</t>
        </is>
      </c>
      <c r="B13" s="6" t="n">
        <v>1892000</v>
      </c>
      <c r="C13" s="6" t="n">
        <v>6570000</v>
      </c>
      <c r="D13" s="6" t="n">
        <v>5971000</v>
      </c>
    </row>
    <row r="14">
      <c r="A14" s="4" t="inlineStr">
        <is>
          <t>Shares of common stock subject to outstanding options</t>
        </is>
      </c>
      <c r="B14" s="4" t="inlineStr">
        <is>
          <t xml:space="preserve"> </t>
        </is>
      </c>
      <c r="C14" s="4" t="inlineStr">
        <is>
          <t xml:space="preserve"> </t>
        </is>
      </c>
      <c r="D14" s="4" t="inlineStr">
        <is>
          <t xml:space="preserve"> </t>
        </is>
      </c>
    </row>
    <row r="15">
      <c r="A15" s="3" t="inlineStr">
        <is>
          <t>Common stock equivalent shares excluded from the dilutive calculation due to antidilutive effect:</t>
        </is>
      </c>
      <c r="B15" s="4" t="inlineStr">
        <is>
          <t xml:space="preserve"> </t>
        </is>
      </c>
      <c r="C15" s="4" t="inlineStr">
        <is>
          <t xml:space="preserve"> </t>
        </is>
      </c>
      <c r="D15" s="4" t="inlineStr">
        <is>
          <t xml:space="preserve"> </t>
        </is>
      </c>
    </row>
    <row r="16">
      <c r="A16" s="4" t="inlineStr">
        <is>
          <t>Anti-dilutive potential common shares (in shares)</t>
        </is>
      </c>
      <c r="B16" s="6" t="n">
        <v>1802000</v>
      </c>
      <c r="C16" s="6" t="n">
        <v>3821000</v>
      </c>
      <c r="D16" s="6" t="n">
        <v>3924000</v>
      </c>
    </row>
    <row r="17">
      <c r="A17" s="4" t="inlineStr">
        <is>
          <t>Restricted stock units</t>
        </is>
      </c>
      <c r="B17" s="4" t="inlineStr">
        <is>
          <t xml:space="preserve"> </t>
        </is>
      </c>
      <c r="C17" s="4" t="inlineStr">
        <is>
          <t xml:space="preserve"> </t>
        </is>
      </c>
      <c r="D17" s="4" t="inlineStr">
        <is>
          <t xml:space="preserve"> </t>
        </is>
      </c>
    </row>
    <row r="18">
      <c r="A18" s="3" t="inlineStr">
        <is>
          <t>Common stock equivalent shares excluded from the dilutive calculation due to antidilutive effect:</t>
        </is>
      </c>
      <c r="B18" s="4" t="inlineStr">
        <is>
          <t xml:space="preserve"> </t>
        </is>
      </c>
      <c r="C18" s="4" t="inlineStr">
        <is>
          <t xml:space="preserve"> </t>
        </is>
      </c>
      <c r="D18" s="4" t="inlineStr">
        <is>
          <t xml:space="preserve"> </t>
        </is>
      </c>
    </row>
    <row r="19">
      <c r="A19" s="4" t="inlineStr">
        <is>
          <t>Anti-dilutive potential common shares (in shares)</t>
        </is>
      </c>
      <c r="B19" s="6" t="n">
        <v>90000</v>
      </c>
      <c r="C19" s="6" t="n">
        <v>2714000</v>
      </c>
      <c r="D19" s="6" t="n">
        <v>2004000</v>
      </c>
    </row>
    <row r="20">
      <c r="A20" s="4" t="inlineStr">
        <is>
          <t>Employee stock purchase plan</t>
        </is>
      </c>
      <c r="B20" s="4" t="inlineStr">
        <is>
          <t xml:space="preserve"> </t>
        </is>
      </c>
      <c r="C20" s="4" t="inlineStr">
        <is>
          <t xml:space="preserve"> </t>
        </is>
      </c>
      <c r="D20" s="4" t="inlineStr">
        <is>
          <t xml:space="preserve"> </t>
        </is>
      </c>
    </row>
    <row r="21">
      <c r="A21" s="3" t="inlineStr">
        <is>
          <t>Common stock equivalent shares excluded from the dilutive calculation due to antidilutive effect:</t>
        </is>
      </c>
      <c r="B21" s="4" t="inlineStr">
        <is>
          <t xml:space="preserve"> </t>
        </is>
      </c>
      <c r="C21" s="4" t="inlineStr">
        <is>
          <t xml:space="preserve"> </t>
        </is>
      </c>
      <c r="D21" s="4" t="inlineStr">
        <is>
          <t xml:space="preserve"> </t>
        </is>
      </c>
    </row>
    <row r="22">
      <c r="A22" s="4" t="inlineStr">
        <is>
          <t>Anti-dilutive potential common shares (in shares)</t>
        </is>
      </c>
      <c r="B22" s="6" t="n">
        <v>0</v>
      </c>
      <c r="C22" s="6" t="n">
        <v>35000</v>
      </c>
      <c r="D22" s="6" t="n">
        <v>43000</v>
      </c>
    </row>
    <row r="23">
      <c r="A23" s="4" t="inlineStr">
        <is>
          <t>Shares of common stock subject to outstanding options</t>
        </is>
      </c>
      <c r="B23" s="4" t="inlineStr">
        <is>
          <t xml:space="preserve"> </t>
        </is>
      </c>
      <c r="C23" s="4" t="inlineStr">
        <is>
          <t xml:space="preserve"> </t>
        </is>
      </c>
      <c r="D23" s="4" t="inlineStr">
        <is>
          <t xml:space="preserve"> </t>
        </is>
      </c>
    </row>
    <row r="24">
      <c r="A24" s="3" t="inlineStr">
        <is>
          <t>Shares of common stock subject to outstanding options</t>
        </is>
      </c>
      <c r="B24" s="4" t="inlineStr">
        <is>
          <t xml:space="preserve"> </t>
        </is>
      </c>
      <c r="C24" s="4" t="inlineStr">
        <is>
          <t xml:space="preserve"> </t>
        </is>
      </c>
      <c r="D24" s="4" t="inlineStr">
        <is>
          <t xml:space="preserve"> </t>
        </is>
      </c>
    </row>
    <row r="25">
      <c r="A25" s="4" t="inlineStr">
        <is>
          <t>Dilutive potential common shares (in shares)</t>
        </is>
      </c>
      <c r="B25" s="6" t="n">
        <v>553000</v>
      </c>
      <c r="C25" s="6" t="n">
        <v>0</v>
      </c>
      <c r="D25" s="6" t="n">
        <v>0</v>
      </c>
    </row>
    <row r="26">
      <c r="A26" s="4" t="inlineStr">
        <is>
          <t>Restricted stock units</t>
        </is>
      </c>
      <c r="B26" s="4" t="inlineStr">
        <is>
          <t xml:space="preserve"> </t>
        </is>
      </c>
      <c r="C26" s="4" t="inlineStr">
        <is>
          <t xml:space="preserve"> </t>
        </is>
      </c>
      <c r="D26" s="4" t="inlineStr">
        <is>
          <t xml:space="preserve"> </t>
        </is>
      </c>
    </row>
    <row r="27">
      <c r="A27" s="3" t="inlineStr">
        <is>
          <t>Shares of common stock subject to outstanding options</t>
        </is>
      </c>
      <c r="B27" s="4" t="inlineStr">
        <is>
          <t xml:space="preserve"> </t>
        </is>
      </c>
      <c r="C27" s="4" t="inlineStr">
        <is>
          <t xml:space="preserve"> </t>
        </is>
      </c>
      <c r="D27" s="4" t="inlineStr">
        <is>
          <t xml:space="preserve"> </t>
        </is>
      </c>
    </row>
    <row r="28">
      <c r="A28" s="4" t="inlineStr">
        <is>
          <t>Dilutive potential common shares (in shares)</t>
        </is>
      </c>
      <c r="B28" s="6" t="n">
        <v>1087000</v>
      </c>
      <c r="C28" s="6" t="n">
        <v>0</v>
      </c>
      <c r="D28" s="6" t="n">
        <v>0</v>
      </c>
    </row>
    <row r="29">
      <c r="A29" s="4" t="inlineStr">
        <is>
          <t>Employee stock purchase plan</t>
        </is>
      </c>
      <c r="B29" s="4" t="inlineStr">
        <is>
          <t xml:space="preserve"> </t>
        </is>
      </c>
      <c r="C29" s="4" t="inlineStr">
        <is>
          <t xml:space="preserve"> </t>
        </is>
      </c>
      <c r="D29" s="4" t="inlineStr">
        <is>
          <t xml:space="preserve"> </t>
        </is>
      </c>
    </row>
    <row r="30">
      <c r="A30" s="3" t="inlineStr">
        <is>
          <t>Shares of common stock subject to outstanding options</t>
        </is>
      </c>
      <c r="B30" s="4" t="inlineStr">
        <is>
          <t xml:space="preserve"> </t>
        </is>
      </c>
      <c r="C30" s="4" t="inlineStr">
        <is>
          <t xml:space="preserve"> </t>
        </is>
      </c>
      <c r="D30" s="4" t="inlineStr">
        <is>
          <t xml:space="preserve"> </t>
        </is>
      </c>
    </row>
    <row r="31">
      <c r="A31" s="4" t="inlineStr">
        <is>
          <t>Dilutive potential common shares (in shares)</t>
        </is>
      </c>
      <c r="B31" s="6" t="n">
        <v>38000</v>
      </c>
      <c r="C31" s="6" t="n">
        <v>0</v>
      </c>
      <c r="D31"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s>
  <sheetData>
    <row r="1">
      <c r="A1" s="1" t="inlineStr">
        <is>
          <t>Business Combination- Narrative (Details) - USD ($) shares in Millions</t>
        </is>
      </c>
      <c r="C1" s="2" t="inlineStr">
        <is>
          <t>3 Months Ended</t>
        </is>
      </c>
      <c r="D1" s="2" t="inlineStr">
        <is>
          <t>12 Months Ended</t>
        </is>
      </c>
    </row>
    <row r="2">
      <c r="B2" s="2" t="inlineStr">
        <is>
          <t>Feb. 05, 2024</t>
        </is>
      </c>
      <c r="C2" s="2" t="inlineStr">
        <is>
          <t>Dec. 31,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related contingent consideration, net of current portion</t>
        </is>
      </c>
      <c r="B4" s="4" t="inlineStr">
        <is>
          <t xml:space="preserve"> </t>
        </is>
      </c>
      <c r="C4" s="7" t="n">
        <v>561000</v>
      </c>
      <c r="D4" s="7" t="n">
        <v>561000</v>
      </c>
      <c r="E4" s="7" t="n">
        <v>518000</v>
      </c>
      <c r="F4" s="4" t="inlineStr">
        <is>
          <t xml:space="preserve"> </t>
        </is>
      </c>
    </row>
    <row r="5">
      <c r="A5" s="4" t="inlineStr">
        <is>
          <t>Payment of contingent consideration for acquisition</t>
        </is>
      </c>
      <c r="B5" s="4" t="inlineStr">
        <is>
          <t xml:space="preserve"> </t>
        </is>
      </c>
      <c r="C5" s="4" t="inlineStr">
        <is>
          <t xml:space="preserve"> </t>
        </is>
      </c>
      <c r="D5" s="6" t="n">
        <v>4500000</v>
      </c>
      <c r="E5" s="6" t="n">
        <v>0</v>
      </c>
      <c r="F5" s="7" t="n">
        <v>0</v>
      </c>
    </row>
    <row r="6">
      <c r="A6" s="4" t="inlineStr">
        <is>
          <t>Impairment of right-of-use asset and intangible asset amortization</t>
        </is>
      </c>
      <c r="B6" s="4" t="inlineStr">
        <is>
          <t xml:space="preserve"> </t>
        </is>
      </c>
      <c r="C6" s="4" t="inlineStr">
        <is>
          <t xml:space="preserve"> </t>
        </is>
      </c>
      <c r="D6" s="6" t="n">
        <v>3368000</v>
      </c>
      <c r="E6" s="6" t="n">
        <v>68349000</v>
      </c>
      <c r="F6" s="7" t="n">
        <v>3318000</v>
      </c>
    </row>
    <row r="7">
      <c r="A7" s="4" t="inlineStr">
        <is>
          <t>Goodwill</t>
        </is>
      </c>
      <c r="B7" s="4" t="inlineStr">
        <is>
          <t xml:space="preserve"> </t>
        </is>
      </c>
      <c r="C7" s="6" t="n">
        <v>745800000</v>
      </c>
      <c r="D7" s="6" t="n">
        <v>745800000</v>
      </c>
      <c r="E7" s="7" t="n">
        <v>702984000</v>
      </c>
      <c r="F7" s="4" t="inlineStr">
        <is>
          <t xml:space="preserve"> </t>
        </is>
      </c>
    </row>
    <row r="8">
      <c r="A8" s="4" t="inlineStr">
        <is>
          <t>C2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 acquired</t>
        </is>
      </c>
      <c r="B10" s="10" t="n">
        <v>1</v>
      </c>
      <c r="C10" s="4" t="inlineStr">
        <is>
          <t xml:space="preserve"> </t>
        </is>
      </c>
      <c r="D10" s="4" t="inlineStr">
        <is>
          <t xml:space="preserve"> </t>
        </is>
      </c>
      <c r="E10" s="4" t="inlineStr">
        <is>
          <t xml:space="preserve"> </t>
        </is>
      </c>
      <c r="F10" s="4" t="inlineStr">
        <is>
          <t xml:space="preserve"> </t>
        </is>
      </c>
    </row>
    <row r="11">
      <c r="A11" s="4" t="inlineStr">
        <is>
          <t>Acquisition consideration</t>
        </is>
      </c>
      <c r="B11" s="7" t="n">
        <v>100200000</v>
      </c>
      <c r="C11" s="4" t="inlineStr">
        <is>
          <t xml:space="preserve"> </t>
        </is>
      </c>
      <c r="D11" s="4" t="inlineStr">
        <is>
          <t xml:space="preserve"> </t>
        </is>
      </c>
      <c r="E11" s="4" t="inlineStr">
        <is>
          <t xml:space="preserve"> </t>
        </is>
      </c>
      <c r="F11" s="4" t="inlineStr">
        <is>
          <t xml:space="preserve"> </t>
        </is>
      </c>
    </row>
    <row r="12">
      <c r="A12" s="4" t="inlineStr">
        <is>
          <t>Value of shares in acquisition consideration</t>
        </is>
      </c>
      <c r="B12" s="6" t="n">
        <v>73300000</v>
      </c>
      <c r="C12" s="4" t="inlineStr">
        <is>
          <t xml:space="preserve"> </t>
        </is>
      </c>
      <c r="D12" s="4" t="inlineStr">
        <is>
          <t xml:space="preserve"> </t>
        </is>
      </c>
      <c r="E12" s="4" t="inlineStr">
        <is>
          <t xml:space="preserve"> </t>
        </is>
      </c>
      <c r="F12" s="4" t="inlineStr">
        <is>
          <t xml:space="preserve"> </t>
        </is>
      </c>
    </row>
    <row r="13">
      <c r="A13" s="4" t="inlineStr">
        <is>
          <t>Acquisition-related contingent consideration, net of current portion</t>
        </is>
      </c>
      <c r="B13" s="6" t="n">
        <v>17200000</v>
      </c>
      <c r="C13" s="4" t="inlineStr">
        <is>
          <t xml:space="preserve"> </t>
        </is>
      </c>
      <c r="D13" s="4" t="inlineStr">
        <is>
          <t xml:space="preserve"> </t>
        </is>
      </c>
      <c r="E13" s="4" t="inlineStr">
        <is>
          <t xml:space="preserve"> </t>
        </is>
      </c>
      <c r="F13" s="4" t="inlineStr">
        <is>
          <t xml:space="preserve"> </t>
        </is>
      </c>
    </row>
    <row r="14">
      <c r="A14" s="4" t="inlineStr">
        <is>
          <t>Transaction costs</t>
        </is>
      </c>
      <c r="B14" s="6" t="n">
        <v>5100000</v>
      </c>
      <c r="C14" s="4" t="inlineStr">
        <is>
          <t xml:space="preserve"> </t>
        </is>
      </c>
      <c r="D14" s="4" t="inlineStr">
        <is>
          <t xml:space="preserve"> </t>
        </is>
      </c>
      <c r="E14" s="4" t="inlineStr">
        <is>
          <t xml:space="preserve"> </t>
        </is>
      </c>
      <c r="F14" s="4" t="inlineStr">
        <is>
          <t xml:space="preserve"> </t>
        </is>
      </c>
    </row>
    <row r="15">
      <c r="A15" s="4" t="inlineStr">
        <is>
          <t>Escrow deposits</t>
        </is>
      </c>
      <c r="B15" s="6" t="n">
        <v>8000000</v>
      </c>
      <c r="C15" s="4" t="inlineStr">
        <is>
          <t xml:space="preserve"> </t>
        </is>
      </c>
      <c r="D15" s="4" t="inlineStr">
        <is>
          <t xml:space="preserve"> </t>
        </is>
      </c>
      <c r="E15" s="4" t="inlineStr">
        <is>
          <t xml:space="preserve"> </t>
        </is>
      </c>
      <c r="F15" s="4" t="inlineStr">
        <is>
          <t xml:space="preserve"> </t>
        </is>
      </c>
    </row>
    <row r="16">
      <c r="A16" s="4" t="inlineStr">
        <is>
          <t>Maximum contingent consideration to be paid</t>
        </is>
      </c>
      <c r="B16" s="6" t="n">
        <v>25000000</v>
      </c>
      <c r="C16" s="4" t="inlineStr">
        <is>
          <t xml:space="preserve"> </t>
        </is>
      </c>
      <c r="D16" s="4" t="inlineStr">
        <is>
          <t xml:space="preserve"> </t>
        </is>
      </c>
      <c r="E16" s="4" t="inlineStr">
        <is>
          <t xml:space="preserve"> </t>
        </is>
      </c>
      <c r="F16" s="4" t="inlineStr">
        <is>
          <t xml:space="preserve"> </t>
        </is>
      </c>
    </row>
    <row r="17">
      <c r="A17" s="4" t="inlineStr">
        <is>
          <t>Payment of contingent consideration for acquisition</t>
        </is>
      </c>
      <c r="B17" s="4" t="inlineStr">
        <is>
          <t xml:space="preserve"> </t>
        </is>
      </c>
      <c r="C17" s="7" t="n">
        <v>5000000</v>
      </c>
      <c r="D17" s="4" t="inlineStr">
        <is>
          <t xml:space="preserve"> </t>
        </is>
      </c>
      <c r="E17" s="4" t="inlineStr">
        <is>
          <t xml:space="preserve"> </t>
        </is>
      </c>
      <c r="F17" s="4" t="inlineStr">
        <is>
          <t xml:space="preserve"> </t>
        </is>
      </c>
    </row>
    <row r="18">
      <c r="A18" s="4" t="inlineStr">
        <is>
          <t>Acquisition revenue included in financial results</t>
        </is>
      </c>
      <c r="B18" s="4" t="inlineStr">
        <is>
          <t xml:space="preserve"> </t>
        </is>
      </c>
      <c r="C18" s="4" t="inlineStr">
        <is>
          <t xml:space="preserve"> </t>
        </is>
      </c>
      <c r="D18" s="6" t="n">
        <v>0</v>
      </c>
      <c r="E18" s="4" t="inlineStr">
        <is>
          <t xml:space="preserve"> </t>
        </is>
      </c>
      <c r="F18" s="4" t="inlineStr">
        <is>
          <t xml:space="preserve"> </t>
        </is>
      </c>
    </row>
    <row r="19">
      <c r="A19" s="4" t="inlineStr">
        <is>
          <t>Acquisition operating loss included in financial results</t>
        </is>
      </c>
      <c r="B19" s="4" t="inlineStr">
        <is>
          <t xml:space="preserve"> </t>
        </is>
      </c>
      <c r="C19" s="4" t="inlineStr">
        <is>
          <t xml:space="preserve"> </t>
        </is>
      </c>
      <c r="D19" s="6" t="n">
        <v>9200000</v>
      </c>
      <c r="E19" s="4" t="inlineStr">
        <is>
          <t xml:space="preserve"> </t>
        </is>
      </c>
      <c r="F19" s="4" t="inlineStr">
        <is>
          <t xml:space="preserve"> </t>
        </is>
      </c>
    </row>
    <row r="20">
      <c r="A20" s="4" t="inlineStr">
        <is>
          <t>Severance and retention charges</t>
        </is>
      </c>
      <c r="B20" s="4" t="inlineStr">
        <is>
          <t xml:space="preserve"> </t>
        </is>
      </c>
      <c r="C20" s="4" t="inlineStr">
        <is>
          <t xml:space="preserve"> </t>
        </is>
      </c>
      <c r="D20" s="6" t="n">
        <v>1300000</v>
      </c>
      <c r="E20" s="4" t="inlineStr">
        <is>
          <t xml:space="preserve"> </t>
        </is>
      </c>
      <c r="F20" s="4" t="inlineStr">
        <is>
          <t xml:space="preserve"> </t>
        </is>
      </c>
    </row>
    <row r="21">
      <c r="A21" s="4" t="inlineStr">
        <is>
          <t>Impairment of right-of-use asset and intangible asset amortization</t>
        </is>
      </c>
      <c r="B21" s="4" t="inlineStr">
        <is>
          <t xml:space="preserve"> </t>
        </is>
      </c>
      <c r="C21" s="4" t="inlineStr">
        <is>
          <t xml:space="preserve"> </t>
        </is>
      </c>
      <c r="D21" s="7" t="n">
        <v>900000</v>
      </c>
      <c r="E21" s="4" t="inlineStr">
        <is>
          <t xml:space="preserve"> </t>
        </is>
      </c>
      <c r="F21" s="4" t="inlineStr">
        <is>
          <t xml:space="preserve"> </t>
        </is>
      </c>
    </row>
    <row r="22">
      <c r="A22" s="4" t="inlineStr">
        <is>
          <t>Goodwill</t>
        </is>
      </c>
      <c r="B22" s="6" t="n">
        <v>55974000</v>
      </c>
      <c r="C22" s="4" t="inlineStr">
        <is>
          <t xml:space="preserve"> </t>
        </is>
      </c>
      <c r="D22" s="4" t="inlineStr">
        <is>
          <t xml:space="preserve"> </t>
        </is>
      </c>
      <c r="E22" s="4" t="inlineStr">
        <is>
          <t xml:space="preserve"> </t>
        </is>
      </c>
      <c r="F22" s="4" t="inlineStr">
        <is>
          <t xml:space="preserve"> </t>
        </is>
      </c>
    </row>
    <row r="23">
      <c r="A23" s="4" t="inlineStr">
        <is>
          <t>Deferred tax liability</t>
        </is>
      </c>
      <c r="B23" s="6" t="n">
        <v>726000</v>
      </c>
      <c r="C23" s="4" t="inlineStr">
        <is>
          <t xml:space="preserve"> </t>
        </is>
      </c>
      <c r="D23" s="4" t="inlineStr">
        <is>
          <t xml:space="preserve"> </t>
        </is>
      </c>
      <c r="E23" s="4" t="inlineStr">
        <is>
          <t xml:space="preserve"> </t>
        </is>
      </c>
      <c r="F23" s="4" t="inlineStr">
        <is>
          <t xml:space="preserve"> </t>
        </is>
      </c>
    </row>
    <row r="24">
      <c r="A24" s="4" t="inlineStr">
        <is>
          <t>C2i | Escrow Deposits, Release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crow deposits to be released</t>
        </is>
      </c>
      <c r="B26" s="7" t="n">
        <v>5000000</v>
      </c>
      <c r="C26" s="4" t="inlineStr">
        <is>
          <t xml:space="preserve"> </t>
        </is>
      </c>
      <c r="D26" s="4" t="inlineStr">
        <is>
          <t xml:space="preserve"> </t>
        </is>
      </c>
      <c r="E26" s="4" t="inlineStr">
        <is>
          <t xml:space="preserve"> </t>
        </is>
      </c>
      <c r="F26" s="4" t="inlineStr">
        <is>
          <t xml:space="preserve"> </t>
        </is>
      </c>
    </row>
    <row r="27">
      <c r="A27" s="4" t="inlineStr">
        <is>
          <t>Escrow deposits to be release period</t>
        </is>
      </c>
      <c r="B27" s="4" t="inlineStr">
        <is>
          <t>18 months</t>
        </is>
      </c>
      <c r="C27" s="4" t="inlineStr">
        <is>
          <t xml:space="preserve"> </t>
        </is>
      </c>
      <c r="D27" s="4" t="inlineStr">
        <is>
          <t xml:space="preserve"> </t>
        </is>
      </c>
      <c r="E27" s="4" t="inlineStr">
        <is>
          <t xml:space="preserve"> </t>
        </is>
      </c>
      <c r="F27" s="4" t="inlineStr">
        <is>
          <t xml:space="preserve"> </t>
        </is>
      </c>
    </row>
    <row r="28">
      <c r="A28" s="4" t="inlineStr">
        <is>
          <t>C2i | Escrow Deposits, Release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crow deposits to be released</t>
        </is>
      </c>
      <c r="B30" s="7" t="n">
        <v>3000000</v>
      </c>
      <c r="C30" s="4" t="inlineStr">
        <is>
          <t xml:space="preserve"> </t>
        </is>
      </c>
      <c r="D30" s="4" t="inlineStr">
        <is>
          <t xml:space="preserve"> </t>
        </is>
      </c>
      <c r="E30" s="4" t="inlineStr">
        <is>
          <t xml:space="preserve"> </t>
        </is>
      </c>
      <c r="F30" s="4" t="inlineStr">
        <is>
          <t xml:space="preserve"> </t>
        </is>
      </c>
    </row>
    <row r="31">
      <c r="A31" s="4" t="inlineStr">
        <is>
          <t>Escrow deposits to be release period</t>
        </is>
      </c>
      <c r="B31" s="4" t="inlineStr">
        <is>
          <t>36 months</t>
        </is>
      </c>
      <c r="C31" s="4" t="inlineStr">
        <is>
          <t xml:space="preserve"> </t>
        </is>
      </c>
      <c r="D31" s="4" t="inlineStr">
        <is>
          <t xml:space="preserve"> </t>
        </is>
      </c>
      <c r="E31" s="4" t="inlineStr">
        <is>
          <t xml:space="preserve"> </t>
        </is>
      </c>
      <c r="F31" s="4" t="inlineStr">
        <is>
          <t xml:space="preserve"> </t>
        </is>
      </c>
    </row>
    <row r="32">
      <c r="A32" s="4" t="inlineStr">
        <is>
          <t>C2i |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lue of shares in acquisition consideration</t>
        </is>
      </c>
      <c r="B34" s="7" t="n">
        <v>800000</v>
      </c>
      <c r="C34" s="4" t="inlineStr">
        <is>
          <t xml:space="preserve"> </t>
        </is>
      </c>
      <c r="D34" s="4" t="inlineStr">
        <is>
          <t xml:space="preserve"> </t>
        </is>
      </c>
      <c r="E34" s="4" t="inlineStr">
        <is>
          <t xml:space="preserve"> </t>
        </is>
      </c>
      <c r="F34" s="4" t="inlineStr">
        <is>
          <t xml:space="preserve"> </t>
        </is>
      </c>
    </row>
    <row r="35">
      <c r="A35" s="4" t="inlineStr">
        <is>
          <t>C2i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transferred in acquisition (in shares)</t>
        </is>
      </c>
      <c r="B37" s="11" t="n">
        <v>2.7</v>
      </c>
      <c r="C37" s="4" t="inlineStr">
        <is>
          <t xml:space="preserve"> </t>
        </is>
      </c>
      <c r="D37" s="4" t="inlineStr">
        <is>
          <t xml:space="preserve"> </t>
        </is>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Fair Values of Assets Acquired and Liabilities Assumed (Details) - USD ($) $ in Thousands</t>
        </is>
      </c>
      <c r="B1" s="2" t="inlineStr">
        <is>
          <t>Dec. 31, 2024</t>
        </is>
      </c>
      <c r="C1" s="2" t="inlineStr">
        <is>
          <t>Feb. 05,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745800</v>
      </c>
      <c r="C3" s="4" t="inlineStr">
        <is>
          <t xml:space="preserve"> </t>
        </is>
      </c>
      <c r="D3" s="7" t="n">
        <v>702984</v>
      </c>
    </row>
    <row r="4">
      <c r="A4" s="4" t="inlineStr">
        <is>
          <t>C2i</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13677</v>
      </c>
      <c r="D6" s="4" t="inlineStr">
        <is>
          <t xml:space="preserve"> </t>
        </is>
      </c>
    </row>
    <row r="7">
      <c r="A7" s="4" t="inlineStr">
        <is>
          <t>Prepaid expenses and other current assets</t>
        </is>
      </c>
      <c r="B7" s="4" t="inlineStr">
        <is>
          <t xml:space="preserve"> </t>
        </is>
      </c>
      <c r="C7" s="6" t="n">
        <v>998</v>
      </c>
      <c r="D7" s="4" t="inlineStr">
        <is>
          <t xml:space="preserve"> </t>
        </is>
      </c>
    </row>
    <row r="8">
      <c r="A8" s="4" t="inlineStr">
        <is>
          <t>Property, plant and equipment, net</t>
        </is>
      </c>
      <c r="B8" s="4" t="inlineStr">
        <is>
          <t xml:space="preserve"> </t>
        </is>
      </c>
      <c r="C8" s="6" t="n">
        <v>277</v>
      </c>
      <c r="D8" s="4" t="inlineStr">
        <is>
          <t xml:space="preserve"> </t>
        </is>
      </c>
    </row>
    <row r="9">
      <c r="A9" s="4" t="inlineStr">
        <is>
          <t>Right of use assets, operating leases</t>
        </is>
      </c>
      <c r="B9" s="4" t="inlineStr">
        <is>
          <t xml:space="preserve"> </t>
        </is>
      </c>
      <c r="C9" s="6" t="n">
        <v>1277</v>
      </c>
      <c r="D9" s="4" t="inlineStr">
        <is>
          <t xml:space="preserve"> </t>
        </is>
      </c>
    </row>
    <row r="10">
      <c r="A10" s="4" t="inlineStr">
        <is>
          <t>Intangible assets, net</t>
        </is>
      </c>
      <c r="B10" s="4" t="inlineStr">
        <is>
          <t xml:space="preserve"> </t>
        </is>
      </c>
      <c r="C10" s="6" t="n">
        <v>31500</v>
      </c>
      <c r="D10" s="4" t="inlineStr">
        <is>
          <t xml:space="preserve"> </t>
        </is>
      </c>
    </row>
    <row r="11">
      <c r="A11" s="4" t="inlineStr">
        <is>
          <t>Restricted cash</t>
        </is>
      </c>
      <c r="B11" s="4" t="inlineStr">
        <is>
          <t xml:space="preserve"> </t>
        </is>
      </c>
      <c r="C11" s="6" t="n">
        <v>188</v>
      </c>
      <c r="D11" s="4" t="inlineStr">
        <is>
          <t xml:space="preserve"> </t>
        </is>
      </c>
    </row>
    <row r="12">
      <c r="A12" s="4" t="inlineStr">
        <is>
          <t>Total identifiable assets acquired</t>
        </is>
      </c>
      <c r="B12" s="4" t="inlineStr">
        <is>
          <t xml:space="preserve"> </t>
        </is>
      </c>
      <c r="C12" s="6" t="n">
        <v>47917</v>
      </c>
      <c r="D12" s="4" t="inlineStr">
        <is>
          <t xml:space="preserve"> </t>
        </is>
      </c>
    </row>
    <row r="13">
      <c r="A13" s="4" t="inlineStr">
        <is>
          <t>Accounts payable</t>
        </is>
      </c>
      <c r="B13" s="4" t="inlineStr">
        <is>
          <t xml:space="preserve"> </t>
        </is>
      </c>
      <c r="C13" s="6" t="n">
        <v>-59</v>
      </c>
      <c r="D13" s="4" t="inlineStr">
        <is>
          <t xml:space="preserve"> </t>
        </is>
      </c>
    </row>
    <row r="14">
      <c r="A14" s="4" t="inlineStr">
        <is>
          <t>Accrued Liabilities</t>
        </is>
      </c>
      <c r="B14" s="4" t="inlineStr">
        <is>
          <t xml:space="preserve"> </t>
        </is>
      </c>
      <c r="C14" s="6" t="n">
        <v>-1540</v>
      </c>
      <c r="D14" s="4" t="inlineStr">
        <is>
          <t xml:space="preserve"> </t>
        </is>
      </c>
    </row>
    <row r="15">
      <c r="A15" s="4" t="inlineStr">
        <is>
          <t>Current portion of deferred revenue</t>
        </is>
      </c>
      <c r="B15" s="4" t="inlineStr">
        <is>
          <t xml:space="preserve"> </t>
        </is>
      </c>
      <c r="C15" s="6" t="n">
        <v>-94</v>
      </c>
      <c r="D15" s="4" t="inlineStr">
        <is>
          <t xml:space="preserve"> </t>
        </is>
      </c>
    </row>
    <row r="16">
      <c r="A16" s="4" t="inlineStr">
        <is>
          <t>Current portion of operating lease liabilities</t>
        </is>
      </c>
      <c r="B16" s="4" t="inlineStr">
        <is>
          <t xml:space="preserve"> </t>
        </is>
      </c>
      <c r="C16" s="6" t="n">
        <v>-441</v>
      </c>
      <c r="D16" s="4" t="inlineStr">
        <is>
          <t xml:space="preserve"> </t>
        </is>
      </c>
    </row>
    <row r="17">
      <c r="A17" s="4" t="inlineStr">
        <is>
          <t>Deferred tax liability</t>
        </is>
      </c>
      <c r="B17" s="4" t="inlineStr">
        <is>
          <t xml:space="preserve"> </t>
        </is>
      </c>
      <c r="C17" s="6" t="n">
        <v>-726</v>
      </c>
      <c r="D17" s="4" t="inlineStr">
        <is>
          <t xml:space="preserve"> </t>
        </is>
      </c>
    </row>
    <row r="18">
      <c r="A18" s="4" t="inlineStr">
        <is>
          <t>Operating lease liabilities, net of current portion</t>
        </is>
      </c>
      <c r="B18" s="4" t="inlineStr">
        <is>
          <t xml:space="preserve"> </t>
        </is>
      </c>
      <c r="C18" s="6" t="n">
        <v>-836</v>
      </c>
      <c r="D18" s="4" t="inlineStr">
        <is>
          <t xml:space="preserve"> </t>
        </is>
      </c>
    </row>
    <row r="19">
      <c r="A19" s="4" t="inlineStr">
        <is>
          <t>Net identifiable assets acquired</t>
        </is>
      </c>
      <c r="B19" s="4" t="inlineStr">
        <is>
          <t xml:space="preserve"> </t>
        </is>
      </c>
      <c r="C19" s="6" t="n">
        <v>44221</v>
      </c>
      <c r="D19" s="4" t="inlineStr">
        <is>
          <t xml:space="preserve"> </t>
        </is>
      </c>
    </row>
    <row r="20">
      <c r="A20" s="4" t="inlineStr">
        <is>
          <t>Goodwill</t>
        </is>
      </c>
      <c r="B20" s="4" t="inlineStr">
        <is>
          <t xml:space="preserve"> </t>
        </is>
      </c>
      <c r="C20" s="6" t="n">
        <v>55974</v>
      </c>
      <c r="D20" s="4" t="inlineStr">
        <is>
          <t xml:space="preserve"> </t>
        </is>
      </c>
    </row>
    <row r="21">
      <c r="A21" s="4" t="inlineStr">
        <is>
          <t>Total purchase price</t>
        </is>
      </c>
      <c r="B21" s="4" t="inlineStr">
        <is>
          <t xml:space="preserve"> </t>
        </is>
      </c>
      <c r="C21" s="7" t="n">
        <v>100195</v>
      </c>
      <c r="D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usiness Combination - Schedule of Intangible Assets Acquired (Details) - USD ($) $ in Thousands</t>
        </is>
      </c>
      <c r="B1" s="2" t="inlineStr">
        <is>
          <t>Dec. 31, 2024</t>
        </is>
      </c>
      <c r="C1" s="2" t="inlineStr">
        <is>
          <t>Feb. 05, 2024</t>
        </is>
      </c>
    </row>
    <row r="2">
      <c r="A2" s="3" t="inlineStr">
        <is>
          <t>Acquired Indefinite-lived Intangible Assets [Line Items]</t>
        </is>
      </c>
      <c r="B2" s="4" t="inlineStr">
        <is>
          <t xml:space="preserve"> </t>
        </is>
      </c>
      <c r="C2" s="4" t="inlineStr">
        <is>
          <t xml:space="preserve"> </t>
        </is>
      </c>
    </row>
    <row r="3">
      <c r="A3" s="4" t="inlineStr">
        <is>
          <t>Estimated Useful Life</t>
        </is>
      </c>
      <c r="B3" s="4" t="inlineStr">
        <is>
          <t>8 years 3 months 18 days</t>
        </is>
      </c>
      <c r="C3" s="4" t="inlineStr">
        <is>
          <t xml:space="preserve"> </t>
        </is>
      </c>
    </row>
    <row r="4">
      <c r="A4" s="4" t="inlineStr">
        <is>
          <t>C2i</t>
        </is>
      </c>
      <c r="B4" s="4" t="inlineStr">
        <is>
          <t xml:space="preserve"> </t>
        </is>
      </c>
      <c r="C4" s="4" t="inlineStr">
        <is>
          <t xml:space="preserve"> </t>
        </is>
      </c>
    </row>
    <row r="5">
      <c r="A5" s="3" t="inlineStr">
        <is>
          <t>Acquired Indefinite-lived Intangible Assets [Line Items]</t>
        </is>
      </c>
      <c r="B5" s="4" t="inlineStr">
        <is>
          <t xml:space="preserve"> </t>
        </is>
      </c>
      <c r="C5" s="4" t="inlineStr">
        <is>
          <t xml:space="preserve"> </t>
        </is>
      </c>
    </row>
    <row r="6">
      <c r="A6" s="4" t="inlineStr">
        <is>
          <t>Fair Value</t>
        </is>
      </c>
      <c r="B6" s="4" t="inlineStr">
        <is>
          <t xml:space="preserve"> </t>
        </is>
      </c>
      <c r="C6" s="7" t="n">
        <v>31500</v>
      </c>
    </row>
    <row r="7">
      <c r="A7" s="4" t="inlineStr">
        <is>
          <t>C2i | IPR&amp;D assets</t>
        </is>
      </c>
      <c r="B7" s="4" t="inlineStr">
        <is>
          <t xml:space="preserve"> </t>
        </is>
      </c>
      <c r="C7" s="4" t="inlineStr">
        <is>
          <t xml:space="preserve"> </t>
        </is>
      </c>
    </row>
    <row r="8">
      <c r="A8" s="3" t="inlineStr">
        <is>
          <t>Acquired Indefinite-lived Intangible Assets [Line Items]</t>
        </is>
      </c>
      <c r="B8" s="4" t="inlineStr">
        <is>
          <t xml:space="preserve"> </t>
        </is>
      </c>
      <c r="C8" s="4" t="inlineStr">
        <is>
          <t xml:space="preserve"> </t>
        </is>
      </c>
    </row>
    <row r="9">
      <c r="A9" s="4" t="inlineStr">
        <is>
          <t>Fair Value</t>
        </is>
      </c>
      <c r="B9" s="4" t="inlineStr">
        <is>
          <t xml:space="preserve"> </t>
        </is>
      </c>
      <c r="C9" s="6" t="n">
        <v>6200</v>
      </c>
    </row>
    <row r="10">
      <c r="A10" s="4" t="inlineStr">
        <is>
          <t>C2i | Developed Technology</t>
        </is>
      </c>
      <c r="B10" s="4" t="inlineStr">
        <is>
          <t xml:space="preserve"> </t>
        </is>
      </c>
      <c r="C10" s="4" t="inlineStr">
        <is>
          <t xml:space="preserve"> </t>
        </is>
      </c>
    </row>
    <row r="11">
      <c r="A11" s="3" t="inlineStr">
        <is>
          <t>Acquired Indefinite-lived Intangible Assets [Line Items]</t>
        </is>
      </c>
      <c r="B11" s="4" t="inlineStr">
        <is>
          <t xml:space="preserve"> </t>
        </is>
      </c>
      <c r="C11" s="4" t="inlineStr">
        <is>
          <t xml:space="preserve"> </t>
        </is>
      </c>
    </row>
    <row r="12">
      <c r="A12" s="4" t="inlineStr">
        <is>
          <t>Fair Value</t>
        </is>
      </c>
      <c r="B12" s="4" t="inlineStr">
        <is>
          <t xml:space="preserve"> </t>
        </is>
      </c>
      <c r="C12" s="7" t="n">
        <v>25300</v>
      </c>
    </row>
    <row r="13">
      <c r="A13" s="4" t="inlineStr">
        <is>
          <t>Estimated Useful Life</t>
        </is>
      </c>
      <c r="B13" s="4" t="inlineStr">
        <is>
          <t xml:space="preserve"> </t>
        </is>
      </c>
      <c r="C13"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Pro Forma Financial Information (Details) - C2i - USD ($) $ in Thousand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Total revenue</t>
        </is>
      </c>
      <c r="B4" s="7" t="n">
        <v>445764</v>
      </c>
      <c r="C4" s="7" t="n">
        <v>361507</v>
      </c>
    </row>
    <row r="5">
      <c r="A5" s="4" t="inlineStr">
        <is>
          <t>Net income (loss)</t>
        </is>
      </c>
      <c r="B5" s="7" t="n">
        <v>22373</v>
      </c>
      <c r="C5" s="7" t="n">
        <v>-1167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Balance Sheet Components - Narrative (Details) - USD ($) $ in Millions</t>
        </is>
      </c>
      <c r="B1" s="2" t="inlineStr">
        <is>
          <t>3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Lab supplies and reagents consumed</t>
        </is>
      </c>
      <c r="B4" s="4" t="inlineStr">
        <is>
          <t xml:space="preserve"> </t>
        </is>
      </c>
      <c r="C4" s="5" t="n">
        <v>17.9</v>
      </c>
      <c r="D4" s="5" t="n">
        <v>12.2</v>
      </c>
      <c r="E4" s="4" t="inlineStr">
        <is>
          <t xml:space="preserve"> </t>
        </is>
      </c>
    </row>
    <row r="5">
      <c r="A5" s="4" t="inlineStr">
        <is>
          <t>Raw materials and finished diagnostic kits</t>
        </is>
      </c>
      <c r="B5" s="4" t="inlineStr">
        <is>
          <t xml:space="preserve"> </t>
        </is>
      </c>
      <c r="C5" s="11" t="n">
        <v>3.9</v>
      </c>
      <c r="D5" s="6" t="n">
        <v>4</v>
      </c>
      <c r="E5" s="4" t="inlineStr">
        <is>
          <t xml:space="preserve"> </t>
        </is>
      </c>
    </row>
    <row r="6">
      <c r="A6" s="4" t="inlineStr">
        <is>
          <t>Depreciation and amortization expense</t>
        </is>
      </c>
      <c r="B6" s="4" t="inlineStr">
        <is>
          <t xml:space="preserve"> </t>
        </is>
      </c>
      <c r="C6" s="11" t="n">
        <v>8.6</v>
      </c>
      <c r="D6" s="11" t="n">
        <v>6.6</v>
      </c>
      <c r="E6" s="5" t="n">
        <v>4.6</v>
      </c>
    </row>
    <row r="7">
      <c r="A7" s="4" t="inlineStr">
        <is>
          <t>Impairment of long-lived assets</t>
        </is>
      </c>
      <c r="B7" s="4" t="inlineStr">
        <is>
          <t xml:space="preserve"> </t>
        </is>
      </c>
      <c r="C7" s="5" t="n">
        <v>2.7</v>
      </c>
      <c r="D7" s="5" t="n">
        <v>66.90000000000001</v>
      </c>
      <c r="E7" s="5" t="n">
        <v>3.3</v>
      </c>
    </row>
    <row r="8">
      <c r="A8" s="4" t="inlineStr">
        <is>
          <t>Impairment, Intangible Asset, Finite-Lived, Statement of Income or Comprehensive Income [Extensible Enumeration]</t>
        </is>
      </c>
      <c r="B8" s="4" t="inlineStr">
        <is>
          <t xml:space="preserve"> </t>
        </is>
      </c>
      <c r="C8" s="4" t="inlineStr">
        <is>
          <t>Impairment loss</t>
        </is>
      </c>
      <c r="D8" s="4" t="inlineStr">
        <is>
          <t>Impairment loss</t>
        </is>
      </c>
      <c r="E8" s="4" t="inlineStr">
        <is>
          <t>Impairment loss</t>
        </is>
      </c>
    </row>
    <row r="9">
      <c r="A9" s="4" t="inlineStr">
        <is>
          <t>Impairment, Long-Lived Asset, Held-for-Use, Statement of Income or Comprehensive Income [Extensible Enumeration]</t>
        </is>
      </c>
      <c r="B9" s="4" t="inlineStr">
        <is>
          <t xml:space="preserve"> </t>
        </is>
      </c>
      <c r="C9" s="4" t="inlineStr">
        <is>
          <t>Impairment loss</t>
        </is>
      </c>
      <c r="D9" s="4" t="inlineStr">
        <is>
          <t xml:space="preserve"> </t>
        </is>
      </c>
      <c r="E9" s="4" t="inlineStr">
        <is>
          <t xml:space="preserve"> </t>
        </is>
      </c>
    </row>
    <row r="10">
      <c r="A10" s="4" t="inlineStr">
        <is>
          <t>Intangible asset amortization - operating expenses</t>
        </is>
      </c>
      <c r="B10" s="4" t="inlineStr">
        <is>
          <t xml:space="preserve"> </t>
        </is>
      </c>
      <c r="C10" s="5" t="n">
        <v>14.8</v>
      </c>
      <c r="D10" s="5" t="n">
        <v>20.6</v>
      </c>
      <c r="E10" s="5" t="n">
        <v>21.4</v>
      </c>
    </row>
    <row r="11">
      <c r="A11" s="4" t="inlineStr">
        <is>
          <t>C2i Watertown, MA Facility</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mpairment of long-lived assets</t>
        </is>
      </c>
      <c r="B13" s="4" t="inlineStr">
        <is>
          <t xml:space="preserve"> </t>
        </is>
      </c>
      <c r="C13" s="11" t="n">
        <v>0.6</v>
      </c>
      <c r="D13" s="4" t="inlineStr">
        <is>
          <t xml:space="preserve"> </t>
        </is>
      </c>
      <c r="E13" s="4" t="inlineStr">
        <is>
          <t xml:space="preserve"> </t>
        </is>
      </c>
    </row>
    <row r="14">
      <c r="A14" s="4" t="inlineStr">
        <is>
          <t>HalioDX Developed Technology, Customer Relationships And Customer Backlog</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mpairment of long-lived assets</t>
        </is>
      </c>
      <c r="B16" s="4" t="inlineStr">
        <is>
          <t xml:space="preserve"> </t>
        </is>
      </c>
      <c r="C16" s="5" t="n">
        <v>2.7</v>
      </c>
      <c r="D16" s="6" t="n">
        <v>32</v>
      </c>
      <c r="E16" s="4" t="inlineStr">
        <is>
          <t xml:space="preserve"> </t>
        </is>
      </c>
    </row>
    <row r="17">
      <c r="A17" s="4" t="inlineStr">
        <is>
          <t>nCounter Dx License</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mpairment of long-lived assets</t>
        </is>
      </c>
      <c r="B19" s="4" t="inlineStr">
        <is>
          <t xml:space="preserve"> </t>
        </is>
      </c>
      <c r="C19" s="4" t="inlineStr">
        <is>
          <t xml:space="preserve"> </t>
        </is>
      </c>
      <c r="D19" s="5" t="n">
        <v>34.9</v>
      </c>
      <c r="E19" s="4" t="inlineStr">
        <is>
          <t xml:space="preserve"> </t>
        </is>
      </c>
    </row>
    <row r="20">
      <c r="A20" s="4" t="inlineStr">
        <is>
          <t>HalioDx Immunoscore Colon Dx Developed Technology</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mpairment of long-lived assets</t>
        </is>
      </c>
      <c r="B22" s="5" t="n">
        <v>3.3</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at cost</t>
        </is>
      </c>
      <c r="B3" s="7" t="n">
        <v>62342</v>
      </c>
      <c r="C3" s="7" t="n">
        <v>53444</v>
      </c>
    </row>
    <row r="4">
      <c r="A4" s="4" t="inlineStr">
        <is>
          <t>Accumulated depreciation</t>
        </is>
      </c>
      <c r="B4" s="6" t="n">
        <v>-39389</v>
      </c>
      <c r="C4" s="6" t="n">
        <v>-32860</v>
      </c>
    </row>
    <row r="5">
      <c r="A5" s="4" t="inlineStr">
        <is>
          <t>Total property and equipment, net</t>
        </is>
      </c>
      <c r="B5" s="6" t="n">
        <v>22953</v>
      </c>
      <c r="C5" s="6" t="n">
        <v>2058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6" t="n">
        <v>10625</v>
      </c>
      <c r="C8" s="6" t="n">
        <v>10306</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6" t="n">
        <v>33729</v>
      </c>
      <c r="C11" s="6" t="n">
        <v>2681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6" t="n">
        <v>6959</v>
      </c>
      <c r="C14" s="6" t="n">
        <v>3451</v>
      </c>
    </row>
    <row r="15">
      <c r="A15" s="4" t="inlineStr">
        <is>
          <t>Software, including software developed for internal us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6" t="n">
        <v>6878</v>
      </c>
      <c r="C17" s="6" t="n">
        <v>686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at cost</t>
        </is>
      </c>
      <c r="B20" s="6" t="n">
        <v>4045</v>
      </c>
      <c r="C20" s="6" t="n">
        <v>3541</v>
      </c>
    </row>
    <row r="21">
      <c r="A21" s="4" t="inlineStr">
        <is>
          <t>Construction-in-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at cost</t>
        </is>
      </c>
      <c r="B23" s="7" t="n">
        <v>106</v>
      </c>
      <c r="C23" s="7" t="n">
        <v>24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39420</v>
      </c>
      <c r="C3" s="7" t="n">
        <v>125993</v>
      </c>
    </row>
    <row r="4">
      <c r="A4" s="4" t="inlineStr">
        <is>
          <t>Accumulated Amortization</t>
        </is>
      </c>
      <c r="B4" s="6" t="n">
        <v>-50619</v>
      </c>
      <c r="C4" s="6" t="n">
        <v>-44700</v>
      </c>
    </row>
    <row r="5">
      <c r="A5" s="4" t="inlineStr">
        <is>
          <t>Net Carrying Amount</t>
        </is>
      </c>
      <c r="B5" s="6" t="n">
        <v>88801</v>
      </c>
      <c r="C5" s="6" t="n">
        <v>81293</v>
      </c>
    </row>
    <row r="6">
      <c r="A6" s="4" t="inlineStr">
        <is>
          <t>Indefinite-lived intangible assets</t>
        </is>
      </c>
      <c r="B6" s="6" t="n">
        <v>13500</v>
      </c>
      <c r="C6" s="6" t="n">
        <v>7300</v>
      </c>
    </row>
    <row r="7">
      <c r="A7" s="4" t="inlineStr">
        <is>
          <t>Total intangible assets</t>
        </is>
      </c>
      <c r="B7" s="6" t="n">
        <v>152920</v>
      </c>
      <c r="C7" s="6" t="n">
        <v>133293</v>
      </c>
    </row>
    <row r="8">
      <c r="A8" s="4" t="inlineStr">
        <is>
          <t>Intangible assets, net</t>
        </is>
      </c>
      <c r="B8" s="7" t="n">
        <v>102301</v>
      </c>
      <c r="C8" s="6" t="n">
        <v>88593</v>
      </c>
    </row>
    <row r="9">
      <c r="A9" s="4" t="inlineStr">
        <is>
          <t>Weighted Average Remaining Amortization Period (Years)</t>
        </is>
      </c>
      <c r="B9" s="4" t="inlineStr">
        <is>
          <t>8 years 3 months 18 days</t>
        </is>
      </c>
      <c r="C9" s="4" t="inlineStr">
        <is>
          <t xml:space="preserve"> </t>
        </is>
      </c>
    </row>
    <row r="10">
      <c r="A10" s="4" t="inlineStr">
        <is>
          <t>Percepta product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7" t="n">
        <v>16000</v>
      </c>
      <c r="C12" s="6" t="n">
        <v>16000</v>
      </c>
    </row>
    <row r="13">
      <c r="A13" s="4" t="inlineStr">
        <is>
          <t>Accumulated Amortization</t>
        </is>
      </c>
      <c r="B13" s="6" t="n">
        <v>-10400</v>
      </c>
      <c r="C13" s="6" t="n">
        <v>-9333</v>
      </c>
    </row>
    <row r="14">
      <c r="A14" s="4" t="inlineStr">
        <is>
          <t>Net Carrying Amount</t>
        </is>
      </c>
      <c r="B14" s="7" t="n">
        <v>5600</v>
      </c>
      <c r="C14" s="6" t="n">
        <v>6667</v>
      </c>
    </row>
    <row r="15">
      <c r="A15" s="4" t="inlineStr">
        <is>
          <t>Weighted Average Remaining Amortization Period (Years)</t>
        </is>
      </c>
      <c r="B15" s="4" t="inlineStr">
        <is>
          <t>5 years</t>
        </is>
      </c>
      <c r="C15" s="4" t="inlineStr">
        <is>
          <t xml:space="preserve"> </t>
        </is>
      </c>
    </row>
    <row r="16">
      <c r="A16" s="4" t="inlineStr">
        <is>
          <t>Prosigna product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4120</v>
      </c>
      <c r="C18" s="6" t="n">
        <v>4120</v>
      </c>
    </row>
    <row r="19">
      <c r="A19" s="4" t="inlineStr">
        <is>
          <t>Accumulated Amortization</t>
        </is>
      </c>
      <c r="B19" s="6" t="n">
        <v>-1396</v>
      </c>
      <c r="C19" s="6" t="n">
        <v>-1122</v>
      </c>
    </row>
    <row r="20">
      <c r="A20" s="4" t="inlineStr">
        <is>
          <t>Net Carrying Amount</t>
        </is>
      </c>
      <c r="B20" s="7" t="n">
        <v>2724</v>
      </c>
      <c r="C20" s="6" t="n">
        <v>2998</v>
      </c>
    </row>
    <row r="21">
      <c r="A21" s="4" t="inlineStr">
        <is>
          <t>Weighted Average Remaining Amortization Period (Years)</t>
        </is>
      </c>
      <c r="B21" s="4" t="inlineStr">
        <is>
          <t>10 years</t>
        </is>
      </c>
      <c r="C21" s="4" t="inlineStr">
        <is>
          <t xml:space="preserve"> </t>
        </is>
      </c>
    </row>
    <row r="22">
      <c r="A22" s="4" t="inlineStr">
        <is>
          <t>Prosigna 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7" t="n">
        <v>0</v>
      </c>
      <c r="C24" s="6" t="n">
        <v>2430</v>
      </c>
    </row>
    <row r="25">
      <c r="A25" s="4" t="inlineStr">
        <is>
          <t>Accumulated Amortization</t>
        </is>
      </c>
      <c r="B25" s="6" t="n">
        <v>0</v>
      </c>
      <c r="C25" s="6" t="n">
        <v>-1985</v>
      </c>
    </row>
    <row r="26">
      <c r="A26" s="4" t="inlineStr">
        <is>
          <t>Net Carrying Amount</t>
        </is>
      </c>
      <c r="B26" s="6" t="n">
        <v>0</v>
      </c>
      <c r="C26" s="6" t="n">
        <v>445</v>
      </c>
    </row>
    <row r="27">
      <c r="A27" s="4" t="inlineStr">
        <is>
          <t>LymphMark product technolog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0</v>
      </c>
      <c r="C29" s="6" t="n">
        <v>990</v>
      </c>
    </row>
    <row r="30">
      <c r="A30" s="4" t="inlineStr">
        <is>
          <t>Accumulated Amortization</t>
        </is>
      </c>
      <c r="B30" s="6" t="n">
        <v>0</v>
      </c>
      <c r="C30" s="6" t="n">
        <v>-577</v>
      </c>
    </row>
    <row r="31">
      <c r="A31" s="4" t="inlineStr">
        <is>
          <t>Net Carrying Amount</t>
        </is>
      </c>
      <c r="B31" s="6" t="n">
        <v>0</v>
      </c>
      <c r="C31" s="6" t="n">
        <v>413</v>
      </c>
    </row>
    <row r="32">
      <c r="A32" s="4" t="inlineStr">
        <is>
          <t>Decipher product technology</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6" t="n">
        <v>90000</v>
      </c>
      <c r="C34" s="6" t="n">
        <v>90000</v>
      </c>
    </row>
    <row r="35">
      <c r="A35" s="4" t="inlineStr">
        <is>
          <t>Accumulated Amortization</t>
        </is>
      </c>
      <c r="B35" s="6" t="n">
        <v>-34234</v>
      </c>
      <c r="C35" s="6" t="n">
        <v>-25234</v>
      </c>
    </row>
    <row r="36">
      <c r="A36" s="4" t="inlineStr">
        <is>
          <t>Net Carrying Amount</t>
        </is>
      </c>
      <c r="B36" s="7" t="n">
        <v>55766</v>
      </c>
      <c r="C36" s="6" t="n">
        <v>64766</v>
      </c>
    </row>
    <row r="37">
      <c r="A37" s="4" t="inlineStr">
        <is>
          <t>Weighted Average Remaining Amortization Period (Years)</t>
        </is>
      </c>
      <c r="B37" s="4" t="inlineStr">
        <is>
          <t>6 years</t>
        </is>
      </c>
      <c r="C37" s="4" t="inlineStr">
        <is>
          <t xml:space="preserve"> </t>
        </is>
      </c>
    </row>
    <row r="38">
      <c r="A38" s="4" t="inlineStr">
        <is>
          <t>Decipher trade name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Amount</t>
        </is>
      </c>
      <c r="B40" s="7" t="n">
        <v>4000</v>
      </c>
      <c r="C40" s="6" t="n">
        <v>4000</v>
      </c>
    </row>
    <row r="41">
      <c r="A41" s="4" t="inlineStr">
        <is>
          <t>Accumulated Amortization</t>
        </is>
      </c>
      <c r="B41" s="6" t="n">
        <v>-3043</v>
      </c>
      <c r="C41" s="6" t="n">
        <v>-2243</v>
      </c>
    </row>
    <row r="42">
      <c r="A42" s="4" t="inlineStr">
        <is>
          <t>Net Carrying Amount</t>
        </is>
      </c>
      <c r="B42" s="7" t="n">
        <v>957</v>
      </c>
      <c r="C42" s="6" t="n">
        <v>1757</v>
      </c>
    </row>
    <row r="43">
      <c r="A43" s="4" t="inlineStr">
        <is>
          <t>Weighted Average Remaining Amortization Period (Years)</t>
        </is>
      </c>
      <c r="B43" s="4" t="inlineStr">
        <is>
          <t>1 year</t>
        </is>
      </c>
      <c r="C43" s="4" t="inlineStr">
        <is>
          <t xml:space="preserve"> </t>
        </is>
      </c>
    </row>
    <row r="44">
      <c r="A44" s="4" t="inlineStr">
        <is>
          <t>HalioDx developed technology</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 Carrying Amount</t>
        </is>
      </c>
      <c r="B46" s="7" t="n">
        <v>0</v>
      </c>
      <c r="C46" s="6" t="n">
        <v>1435</v>
      </c>
    </row>
    <row r="47">
      <c r="A47" s="4" t="inlineStr">
        <is>
          <t>Accumulated Amortization</t>
        </is>
      </c>
      <c r="B47" s="6" t="n">
        <v>0</v>
      </c>
      <c r="C47" s="6" t="n">
        <v>-346</v>
      </c>
    </row>
    <row r="48">
      <c r="A48" s="4" t="inlineStr">
        <is>
          <t>Net Carrying Amount</t>
        </is>
      </c>
      <c r="B48" s="6" t="n">
        <v>0</v>
      </c>
      <c r="C48" s="6" t="n">
        <v>1089</v>
      </c>
    </row>
    <row r="49">
      <c r="A49" s="4" t="inlineStr">
        <is>
          <t>HalioDx customer relationship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 Carrying Amount</t>
        </is>
      </c>
      <c r="B51" s="6" t="n">
        <v>0</v>
      </c>
      <c r="C51" s="6" t="n">
        <v>2760</v>
      </c>
    </row>
    <row r="52">
      <c r="A52" s="4" t="inlineStr">
        <is>
          <t>Accumulated Amortization</t>
        </is>
      </c>
      <c r="B52" s="6" t="n">
        <v>0</v>
      </c>
      <c r="C52" s="6" t="n">
        <v>-1331</v>
      </c>
    </row>
    <row r="53">
      <c r="A53" s="4" t="inlineStr">
        <is>
          <t>Net Carrying Amount</t>
        </is>
      </c>
      <c r="B53" s="6" t="n">
        <v>0</v>
      </c>
      <c r="C53" s="6" t="n">
        <v>1429</v>
      </c>
    </row>
    <row r="54">
      <c r="A54" s="4" t="inlineStr">
        <is>
          <t>HalioDx customer backlog</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Gross Carrying Amount</t>
        </is>
      </c>
      <c r="B56" s="6" t="n">
        <v>0</v>
      </c>
      <c r="C56" s="6" t="n">
        <v>4258</v>
      </c>
    </row>
    <row r="57">
      <c r="A57" s="4" t="inlineStr">
        <is>
          <t>Accumulated Amortization</t>
        </is>
      </c>
      <c r="B57" s="6" t="n">
        <v>0</v>
      </c>
      <c r="C57" s="6" t="n">
        <v>-2529</v>
      </c>
    </row>
    <row r="58">
      <c r="A58" s="4" t="inlineStr">
        <is>
          <t>Net Carrying Amount</t>
        </is>
      </c>
      <c r="B58" s="6" t="n">
        <v>0</v>
      </c>
      <c r="C58" s="6" t="n">
        <v>1729</v>
      </c>
    </row>
    <row r="59">
      <c r="A59" s="4" t="inlineStr">
        <is>
          <t>C2i developed technology</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Gross Carrying Amount</t>
        </is>
      </c>
      <c r="B61" s="6" t="n">
        <v>25300</v>
      </c>
      <c r="C61" s="6" t="n">
        <v>0</v>
      </c>
    </row>
    <row r="62">
      <c r="A62" s="4" t="inlineStr">
        <is>
          <t>Accumulated Amortization</t>
        </is>
      </c>
      <c r="B62" s="6" t="n">
        <v>-1546</v>
      </c>
      <c r="C62" s="6" t="n">
        <v>0</v>
      </c>
    </row>
    <row r="63">
      <c r="A63" s="4" t="inlineStr">
        <is>
          <t>Net Carrying Amount</t>
        </is>
      </c>
      <c r="B63" s="7" t="n">
        <v>23754</v>
      </c>
      <c r="C63" s="7" t="n">
        <v>0</v>
      </c>
    </row>
    <row r="64">
      <c r="A64" s="4" t="inlineStr">
        <is>
          <t>Weighted Average Remaining Amortization Period (Years)</t>
        </is>
      </c>
      <c r="B64" s="4" t="inlineStr">
        <is>
          <t>14 years</t>
        </is>
      </c>
      <c r="C6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Future Amortization Expense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2025</t>
        </is>
      </c>
      <c r="B3" s="7" t="n">
        <v>12828</v>
      </c>
      <c r="C3" s="4" t="inlineStr">
        <is>
          <t xml:space="preserve"> </t>
        </is>
      </c>
    </row>
    <row r="4">
      <c r="A4" s="4" t="inlineStr">
        <is>
          <t>2026</t>
        </is>
      </c>
      <c r="B4" s="6" t="n">
        <v>12185</v>
      </c>
      <c r="C4" s="4" t="inlineStr">
        <is>
          <t xml:space="preserve"> </t>
        </is>
      </c>
    </row>
    <row r="5">
      <c r="A5" s="4" t="inlineStr">
        <is>
          <t>2027</t>
        </is>
      </c>
      <c r="B5" s="6" t="n">
        <v>12028</v>
      </c>
      <c r="C5" s="4" t="inlineStr">
        <is>
          <t xml:space="preserve"> </t>
        </is>
      </c>
    </row>
    <row r="6">
      <c r="A6" s="4" t="inlineStr">
        <is>
          <t>2028</t>
        </is>
      </c>
      <c r="B6" s="6" t="n">
        <v>12028</v>
      </c>
      <c r="C6" s="4" t="inlineStr">
        <is>
          <t xml:space="preserve"> </t>
        </is>
      </c>
    </row>
    <row r="7">
      <c r="A7" s="4" t="inlineStr">
        <is>
          <t>2029</t>
        </is>
      </c>
      <c r="B7" s="6" t="n">
        <v>12028</v>
      </c>
      <c r="C7" s="4" t="inlineStr">
        <is>
          <t xml:space="preserve"> </t>
        </is>
      </c>
    </row>
    <row r="8">
      <c r="A8" s="4" t="inlineStr">
        <is>
          <t>Thereafter</t>
        </is>
      </c>
      <c r="B8" s="6" t="n">
        <v>27704</v>
      </c>
      <c r="C8" s="4" t="inlineStr">
        <is>
          <t xml:space="preserve"> </t>
        </is>
      </c>
    </row>
    <row r="9">
      <c r="A9" s="4" t="inlineStr">
        <is>
          <t>Net Carrying Amount</t>
        </is>
      </c>
      <c r="B9" s="7" t="n">
        <v>88801</v>
      </c>
      <c r="C9" s="7" t="n">
        <v>812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445764</v>
      </c>
      <c r="C4" s="7" t="n">
        <v>361051</v>
      </c>
      <c r="D4" s="7" t="n">
        <v>296536</v>
      </c>
    </row>
    <row r="5">
      <c r="A5" s="3" t="inlineStr">
        <is>
          <t>Cost of revenue:</t>
        </is>
      </c>
      <c r="B5" s="4" t="inlineStr">
        <is>
          <t xml:space="preserve"> </t>
        </is>
      </c>
      <c r="C5" s="4" t="inlineStr">
        <is>
          <t xml:space="preserve"> </t>
        </is>
      </c>
      <c r="D5" s="4" t="inlineStr">
        <is>
          <t xml:space="preserve"> </t>
        </is>
      </c>
    </row>
    <row r="6">
      <c r="A6" s="4" t="inlineStr">
        <is>
          <t>Intangible asset amortization - cost of revenue</t>
        </is>
      </c>
      <c r="B6" s="6" t="n">
        <v>11552</v>
      </c>
      <c r="C6" s="6" t="n">
        <v>18464</v>
      </c>
      <c r="D6" s="6" t="n">
        <v>19273</v>
      </c>
    </row>
    <row r="7">
      <c r="A7" s="4" t="inlineStr">
        <is>
          <t>Total cost of revenue</t>
        </is>
      </c>
      <c r="B7" s="6" t="n">
        <v>147619</v>
      </c>
      <c r="C7" s="6" t="n">
        <v>131367</v>
      </c>
      <c r="D7" s="6" t="n">
        <v>120855</v>
      </c>
    </row>
    <row r="8">
      <c r="A8" s="4" t="inlineStr">
        <is>
          <t>Gross profit</t>
        </is>
      </c>
      <c r="B8" s="6" t="n">
        <v>298145</v>
      </c>
      <c r="C8" s="6" t="n">
        <v>229684</v>
      </c>
      <c r="D8" s="6" t="n">
        <v>175681</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69294</v>
      </c>
      <c r="C10" s="6" t="n">
        <v>57305</v>
      </c>
      <c r="D10" s="6" t="n">
        <v>40603</v>
      </c>
    </row>
    <row r="11">
      <c r="A11" s="4" t="inlineStr">
        <is>
          <t>Selling and marketing</t>
        </is>
      </c>
      <c r="B11" s="6" t="n">
        <v>95434</v>
      </c>
      <c r="C11" s="6" t="n">
        <v>101490</v>
      </c>
      <c r="D11" s="6" t="n">
        <v>97560</v>
      </c>
    </row>
    <row r="12">
      <c r="A12" s="4" t="inlineStr">
        <is>
          <t>General and administrative</t>
        </is>
      </c>
      <c r="B12" s="6" t="n">
        <v>110610</v>
      </c>
      <c r="C12" s="6" t="n">
        <v>86229</v>
      </c>
      <c r="D12" s="6" t="n">
        <v>73200</v>
      </c>
    </row>
    <row r="13">
      <c r="A13" s="4" t="inlineStr">
        <is>
          <t>Impairment of long-lived assets</t>
        </is>
      </c>
      <c r="B13" s="6" t="n">
        <v>3368</v>
      </c>
      <c r="C13" s="6" t="n">
        <v>68349</v>
      </c>
      <c r="D13" s="6" t="n">
        <v>3318</v>
      </c>
    </row>
    <row r="14">
      <c r="A14" s="4" t="inlineStr">
        <is>
          <t>Total operating expenses</t>
        </is>
      </c>
      <c r="B14" s="6" t="n">
        <v>282003</v>
      </c>
      <c r="C14" s="6" t="n">
        <v>315479</v>
      </c>
      <c r="D14" s="6" t="n">
        <v>216762</v>
      </c>
    </row>
    <row r="15">
      <c r="A15" s="4" t="inlineStr">
        <is>
          <t>Income (loss) from operations</t>
        </is>
      </c>
      <c r="B15" s="6" t="n">
        <v>16142</v>
      </c>
      <c r="C15" s="6" t="n">
        <v>-85795</v>
      </c>
      <c r="D15" s="6" t="n">
        <v>-41081</v>
      </c>
    </row>
    <row r="16">
      <c r="A16" s="4" t="inlineStr">
        <is>
          <t>Other income, net</t>
        </is>
      </c>
      <c r="B16" s="6" t="n">
        <v>9602</v>
      </c>
      <c r="C16" s="6" t="n">
        <v>9183</v>
      </c>
      <c r="D16" s="6" t="n">
        <v>4654</v>
      </c>
    </row>
    <row r="17">
      <c r="A17" s="4" t="inlineStr">
        <is>
          <t>Income (loss) before income taxes</t>
        </is>
      </c>
      <c r="B17" s="6" t="n">
        <v>25744</v>
      </c>
      <c r="C17" s="6" t="n">
        <v>-76612</v>
      </c>
      <c r="D17" s="6" t="n">
        <v>-36427</v>
      </c>
    </row>
    <row r="18">
      <c r="A18" s="4" t="inlineStr">
        <is>
          <t>Income tax provision (benefit)</t>
        </is>
      </c>
      <c r="B18" s="6" t="n">
        <v>1606</v>
      </c>
      <c r="C18" s="6" t="n">
        <v>-2208</v>
      </c>
      <c r="D18" s="6" t="n">
        <v>133</v>
      </c>
    </row>
    <row r="19">
      <c r="A19" s="4" t="inlineStr">
        <is>
          <t>Net income (loss)</t>
        </is>
      </c>
      <c r="B19" s="7" t="n">
        <v>24138</v>
      </c>
      <c r="C19" s="7" t="n">
        <v>-74404</v>
      </c>
      <c r="D19" s="7" t="n">
        <v>-36560</v>
      </c>
    </row>
    <row r="20">
      <c r="A20" s="3" t="inlineStr">
        <is>
          <t>Earnings (loss) per share:</t>
        </is>
      </c>
      <c r="B20" s="4" t="inlineStr">
        <is>
          <t xml:space="preserve"> </t>
        </is>
      </c>
      <c r="C20" s="4" t="inlineStr">
        <is>
          <t xml:space="preserve"> </t>
        </is>
      </c>
      <c r="D20" s="4" t="inlineStr">
        <is>
          <t xml:space="preserve"> </t>
        </is>
      </c>
    </row>
    <row r="21">
      <c r="A21" s="4" t="inlineStr">
        <is>
          <t>Basic (in USD per share)</t>
        </is>
      </c>
      <c r="B21" s="9" t="n">
        <v>0.32</v>
      </c>
      <c r="C21" s="9" t="n">
        <v>-1.02</v>
      </c>
      <c r="D21" s="9" t="n">
        <v>-0.51</v>
      </c>
    </row>
    <row r="22">
      <c r="A22" s="4" t="inlineStr">
        <is>
          <t>Diluted (in USD per share)</t>
        </is>
      </c>
      <c r="B22" s="9" t="n">
        <v>0.31</v>
      </c>
      <c r="C22" s="9" t="n">
        <v>-1.02</v>
      </c>
      <c r="D22" s="9" t="n">
        <v>-0.51</v>
      </c>
    </row>
    <row r="23">
      <c r="A23" s="3" t="inlineStr">
        <is>
          <t>Shares used to compute earnings (loss) per common share:</t>
        </is>
      </c>
      <c r="B23" s="4" t="inlineStr">
        <is>
          <t xml:space="preserve"> </t>
        </is>
      </c>
      <c r="C23" s="4" t="inlineStr">
        <is>
          <t xml:space="preserve"> </t>
        </is>
      </c>
      <c r="D23" s="4" t="inlineStr">
        <is>
          <t xml:space="preserve"> </t>
        </is>
      </c>
    </row>
    <row r="24">
      <c r="A24" s="4" t="inlineStr">
        <is>
          <t>Basic (in shares)</t>
        </is>
      </c>
      <c r="B24" s="6" t="n">
        <v>76484759</v>
      </c>
      <c r="C24" s="6" t="n">
        <v>72644487</v>
      </c>
      <c r="D24" s="6" t="n">
        <v>71549204</v>
      </c>
    </row>
    <row r="25">
      <c r="A25" s="4" t="inlineStr">
        <is>
          <t>Diluted (in shares)</t>
        </is>
      </c>
      <c r="B25" s="6" t="n">
        <v>78163217</v>
      </c>
      <c r="C25" s="6" t="n">
        <v>72644487</v>
      </c>
      <c r="D25" s="6" t="n">
        <v>71549204</v>
      </c>
    </row>
    <row r="26">
      <c r="A26" s="4" t="inlineStr">
        <is>
          <t>Testing revenu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7" t="n">
        <v>418961</v>
      </c>
      <c r="C28" s="7" t="n">
        <v>326542</v>
      </c>
      <c r="D28" s="7" t="n">
        <v>250544</v>
      </c>
    </row>
    <row r="29">
      <c r="A29" s="3" t="inlineStr">
        <is>
          <t>Cost of revenue:</t>
        </is>
      </c>
      <c r="B29" s="4" t="inlineStr">
        <is>
          <t xml:space="preserve"> </t>
        </is>
      </c>
      <c r="C29" s="4" t="inlineStr">
        <is>
          <t xml:space="preserve"> </t>
        </is>
      </c>
      <c r="D29" s="4" t="inlineStr">
        <is>
          <t xml:space="preserve"> </t>
        </is>
      </c>
    </row>
    <row r="30">
      <c r="A30" s="4" t="inlineStr">
        <is>
          <t>Cost of revenue</t>
        </is>
      </c>
      <c r="B30" s="6" t="n">
        <v>114573</v>
      </c>
      <c r="C30" s="6" t="n">
        <v>88913</v>
      </c>
      <c r="D30" s="6" t="n">
        <v>75317</v>
      </c>
    </row>
    <row r="31">
      <c r="A31" s="4" t="inlineStr">
        <is>
          <t>Product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13650</v>
      </c>
      <c r="C33" s="6" t="n">
        <v>15588</v>
      </c>
      <c r="D33" s="6" t="n">
        <v>12632</v>
      </c>
    </row>
    <row r="34">
      <c r="A34" s="3" t="inlineStr">
        <is>
          <t>Cost of revenue:</t>
        </is>
      </c>
      <c r="B34" s="4" t="inlineStr">
        <is>
          <t xml:space="preserve"> </t>
        </is>
      </c>
      <c r="C34" s="4" t="inlineStr">
        <is>
          <t xml:space="preserve"> </t>
        </is>
      </c>
      <c r="D34" s="4" t="inlineStr">
        <is>
          <t xml:space="preserve"> </t>
        </is>
      </c>
    </row>
    <row r="35">
      <c r="A35" s="4" t="inlineStr">
        <is>
          <t>Cost of revenue</t>
        </is>
      </c>
      <c r="B35" s="6" t="n">
        <v>9110</v>
      </c>
      <c r="C35" s="6" t="n">
        <v>8666</v>
      </c>
      <c r="D35" s="6" t="n">
        <v>7820</v>
      </c>
    </row>
    <row r="36">
      <c r="A36" s="4" t="inlineStr">
        <is>
          <t>Biopharmaceutical and other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13153</v>
      </c>
      <c r="C38" s="6" t="n">
        <v>18921</v>
      </c>
      <c r="D38" s="6" t="n">
        <v>33360</v>
      </c>
    </row>
    <row r="39">
      <c r="A39" s="3" t="inlineStr">
        <is>
          <t>Cost of revenue:</t>
        </is>
      </c>
      <c r="B39" s="4" t="inlineStr">
        <is>
          <t xml:space="preserve"> </t>
        </is>
      </c>
      <c r="C39" s="4" t="inlineStr">
        <is>
          <t xml:space="preserve"> </t>
        </is>
      </c>
      <c r="D39" s="4" t="inlineStr">
        <is>
          <t xml:space="preserve"> </t>
        </is>
      </c>
    </row>
    <row r="40">
      <c r="A40" s="4" t="inlineStr">
        <is>
          <t>Cost of revenue</t>
        </is>
      </c>
      <c r="B40" s="6" t="n">
        <v>12384</v>
      </c>
      <c r="C40" s="6" t="n">
        <v>15324</v>
      </c>
      <c r="D40" s="6" t="n">
        <v>18445</v>
      </c>
    </row>
    <row r="41">
      <c r="A41" s="4" t="inlineStr">
        <is>
          <t>Intangible Asset Amortization</t>
        </is>
      </c>
      <c r="B41" s="4" t="inlineStr">
        <is>
          <t xml:space="preserve"> </t>
        </is>
      </c>
      <c r="C41" s="4" t="inlineStr">
        <is>
          <t xml:space="preserve"> </t>
        </is>
      </c>
      <c r="D41" s="4" t="inlineStr">
        <is>
          <t xml:space="preserve"> </t>
        </is>
      </c>
    </row>
    <row r="42">
      <c r="A42" s="3" t="inlineStr">
        <is>
          <t>Operating expenses:</t>
        </is>
      </c>
      <c r="B42" s="4" t="inlineStr">
        <is>
          <t xml:space="preserve"> </t>
        </is>
      </c>
      <c r="C42" s="4" t="inlineStr">
        <is>
          <t xml:space="preserve"> </t>
        </is>
      </c>
      <c r="D42" s="4" t="inlineStr">
        <is>
          <t xml:space="preserve"> </t>
        </is>
      </c>
    </row>
    <row r="43">
      <c r="A43" s="4" t="inlineStr">
        <is>
          <t>Intangible asset amortization - operating expenses</t>
        </is>
      </c>
      <c r="B43" s="7" t="n">
        <v>3297</v>
      </c>
      <c r="C43" s="7" t="n">
        <v>2106</v>
      </c>
      <c r="D43" s="7" t="n">
        <v>20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Balance Sheet Components - Schedule of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Goodwill at beginning of period</t>
        </is>
      </c>
      <c r="B4" s="7" t="n">
        <v>702984</v>
      </c>
    </row>
    <row r="5">
      <c r="A5" s="4" t="inlineStr">
        <is>
          <t>Goodwill acquired - C2i</t>
        </is>
      </c>
      <c r="B5" s="6" t="n">
        <v>55974</v>
      </c>
    </row>
    <row r="6">
      <c r="A6" s="4" t="inlineStr">
        <is>
          <t>Effect of foreign currency translation on Goodwill acquired - HalioDx</t>
        </is>
      </c>
      <c r="B6" s="6" t="n">
        <v>-13158</v>
      </c>
    </row>
    <row r="7">
      <c r="A7" s="4" t="inlineStr">
        <is>
          <t>Goodwill at end of period</t>
        </is>
      </c>
      <c r="B7" s="7" t="n">
        <v>7458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expense</t>
        </is>
      </c>
      <c r="B3" s="7" t="n">
        <v>30595</v>
      </c>
      <c r="C3" s="7" t="n">
        <v>26430</v>
      </c>
    </row>
    <row r="4">
      <c r="A4" s="4" t="inlineStr">
        <is>
          <t>Accrued other</t>
        </is>
      </c>
      <c r="B4" s="6" t="n">
        <v>13231</v>
      </c>
      <c r="C4" s="6" t="n">
        <v>11997</v>
      </c>
    </row>
    <row r="5">
      <c r="A5" s="4" t="inlineStr">
        <is>
          <t>Total accrued liabilities</t>
        </is>
      </c>
      <c r="B5" s="7" t="n">
        <v>43826</v>
      </c>
      <c r="C5" s="7" t="n">
        <v>384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Fair Value Measurements - Narrative (Details) - USD ($)</t>
        </is>
      </c>
      <c r="C1" s="2" t="inlineStr">
        <is>
          <t>3 Months Ended</t>
        </is>
      </c>
      <c r="D1" s="2" t="inlineStr">
        <is>
          <t>12 Months Ended</t>
        </is>
      </c>
    </row>
    <row r="2">
      <c r="B2" s="2" t="inlineStr">
        <is>
          <t>Dec. 03, 2019</t>
        </is>
      </c>
      <c r="C2" s="2" t="inlineStr">
        <is>
          <t>Dec. 31, 2024</t>
        </is>
      </c>
      <c r="D2" s="2" t="inlineStr">
        <is>
          <t>Dec. 31, 2024</t>
        </is>
      </c>
      <c r="E2" s="2" t="inlineStr">
        <is>
          <t>Dec. 31, 2023</t>
        </is>
      </c>
      <c r="F2" s="2" t="inlineStr">
        <is>
          <t>Dec. 31, 2022</t>
        </is>
      </c>
      <c r="G2" s="2" t="inlineStr">
        <is>
          <t>Feb. 05,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s for leases</t>
        </is>
      </c>
      <c r="B4" s="4" t="inlineStr">
        <is>
          <t xml:space="preserve"> </t>
        </is>
      </c>
      <c r="C4" s="7" t="n">
        <v>1500000</v>
      </c>
      <c r="D4" s="7" t="n">
        <v>1500000</v>
      </c>
      <c r="E4" s="7" t="n">
        <v>900000</v>
      </c>
      <c r="F4" s="4" t="inlineStr">
        <is>
          <t xml:space="preserve"> </t>
        </is>
      </c>
      <c r="G4" s="4" t="inlineStr">
        <is>
          <t xml:space="preserve"> </t>
        </is>
      </c>
    </row>
    <row r="5">
      <c r="A5" s="4" t="inlineStr">
        <is>
          <t>Acquisition-related contingent consideration, net of current portion</t>
        </is>
      </c>
      <c r="B5" s="4" t="inlineStr">
        <is>
          <t xml:space="preserve"> </t>
        </is>
      </c>
      <c r="C5" s="6" t="n">
        <v>561000</v>
      </c>
      <c r="D5" s="6" t="n">
        <v>561000</v>
      </c>
      <c r="E5" s="6" t="n">
        <v>518000</v>
      </c>
      <c r="F5" s="4" t="inlineStr">
        <is>
          <t xml:space="preserve"> </t>
        </is>
      </c>
      <c r="G5" s="4" t="inlineStr">
        <is>
          <t xml:space="preserve"> </t>
        </is>
      </c>
    </row>
    <row r="6">
      <c r="A6" s="4" t="inlineStr">
        <is>
          <t>Short term contingent considerations</t>
        </is>
      </c>
      <c r="B6" s="4" t="inlineStr">
        <is>
          <t xml:space="preserve"> </t>
        </is>
      </c>
      <c r="C6" s="6" t="n">
        <v>16981000</v>
      </c>
      <c r="D6" s="6" t="n">
        <v>16981000</v>
      </c>
      <c r="E6" s="6" t="n">
        <v>2657000</v>
      </c>
      <c r="F6" s="4" t="inlineStr">
        <is>
          <t xml:space="preserve"> </t>
        </is>
      </c>
      <c r="G6" s="4" t="inlineStr">
        <is>
          <t xml:space="preserve"> </t>
        </is>
      </c>
    </row>
    <row r="7">
      <c r="A7" s="4" t="inlineStr">
        <is>
          <t>Payment of contingent consideration for acquisition</t>
        </is>
      </c>
      <c r="B7" s="4" t="inlineStr">
        <is>
          <t xml:space="preserve"> </t>
        </is>
      </c>
      <c r="C7" s="4" t="inlineStr">
        <is>
          <t xml:space="preserve"> </t>
        </is>
      </c>
      <c r="D7" s="6" t="n">
        <v>4500000</v>
      </c>
      <c r="E7" s="6" t="n">
        <v>0</v>
      </c>
      <c r="F7" s="7" t="n">
        <v>0</v>
      </c>
      <c r="G7" s="4" t="inlineStr">
        <is>
          <t xml:space="preserve"> </t>
        </is>
      </c>
    </row>
    <row r="8">
      <c r="A8" s="4" t="inlineStr">
        <is>
          <t>Short-term investments</t>
        </is>
      </c>
      <c r="B8" s="4" t="inlineStr">
        <is>
          <t xml:space="preserve"> </t>
        </is>
      </c>
      <c r="C8" s="6" t="n">
        <v>50354000</v>
      </c>
      <c r="D8" s="6" t="n">
        <v>50354000</v>
      </c>
      <c r="E8" s="6" t="n">
        <v>0</v>
      </c>
      <c r="F8" s="4" t="inlineStr">
        <is>
          <t xml:space="preserve"> </t>
        </is>
      </c>
      <c r="G8" s="4" t="inlineStr">
        <is>
          <t xml:space="preserve"> </t>
        </is>
      </c>
    </row>
    <row r="9">
      <c r="A9" s="4" t="inlineStr">
        <is>
          <t>Short-term investments, fair value</t>
        </is>
      </c>
      <c r="B9" s="4" t="inlineStr">
        <is>
          <t xml:space="preserve"> </t>
        </is>
      </c>
      <c r="C9" s="6" t="n">
        <v>50400000</v>
      </c>
      <c r="D9" s="6" t="n">
        <v>50400000</v>
      </c>
      <c r="E9" s="4" t="inlineStr">
        <is>
          <t xml:space="preserve"> </t>
        </is>
      </c>
      <c r="F9" s="4" t="inlineStr">
        <is>
          <t xml:space="preserve"> </t>
        </is>
      </c>
      <c r="G9" s="4" t="inlineStr">
        <is>
          <t xml:space="preserve"> </t>
        </is>
      </c>
    </row>
    <row r="10">
      <c r="A10" s="4" t="inlineStr">
        <is>
          <t>Sale of short-term investments</t>
        </is>
      </c>
      <c r="B10" s="4" t="inlineStr">
        <is>
          <t xml:space="preserve"> </t>
        </is>
      </c>
      <c r="C10" s="4" t="inlineStr">
        <is>
          <t xml:space="preserve"> </t>
        </is>
      </c>
      <c r="D10" s="4" t="inlineStr">
        <is>
          <t xml:space="preserve"> </t>
        </is>
      </c>
      <c r="E10" s="6" t="n">
        <v>40000000</v>
      </c>
      <c r="F10" s="4" t="inlineStr">
        <is>
          <t xml:space="preserve"> </t>
        </is>
      </c>
      <c r="G10" s="4" t="inlineStr">
        <is>
          <t xml:space="preserve"> </t>
        </is>
      </c>
    </row>
    <row r="11">
      <c r="A11" s="4" t="inlineStr">
        <is>
          <t>Amortized cost of short-term investments sold</t>
        </is>
      </c>
      <c r="B11" s="4" t="inlineStr">
        <is>
          <t xml:space="preserve"> </t>
        </is>
      </c>
      <c r="C11" s="4" t="inlineStr">
        <is>
          <t xml:space="preserve"> </t>
        </is>
      </c>
      <c r="D11" s="4" t="inlineStr">
        <is>
          <t xml:space="preserve"> </t>
        </is>
      </c>
      <c r="E11" s="6" t="n">
        <v>39800000</v>
      </c>
      <c r="F11" s="4" t="inlineStr">
        <is>
          <t xml:space="preserve"> </t>
        </is>
      </c>
      <c r="G11" s="4" t="inlineStr">
        <is>
          <t xml:space="preserve"> </t>
        </is>
      </c>
    </row>
    <row r="12">
      <c r="A12" s="4" t="inlineStr">
        <is>
          <t>Proceeds from sale of short-term investments</t>
        </is>
      </c>
      <c r="B12" s="4" t="inlineStr">
        <is>
          <t xml:space="preserve"> </t>
        </is>
      </c>
      <c r="C12" s="4" t="inlineStr">
        <is>
          <t xml:space="preserve"> </t>
        </is>
      </c>
      <c r="D12" s="6" t="n">
        <v>0</v>
      </c>
      <c r="E12" s="6" t="n">
        <v>39773000</v>
      </c>
      <c r="F12" s="6" t="n">
        <v>0</v>
      </c>
      <c r="G12" s="4" t="inlineStr">
        <is>
          <t xml:space="preserve"> </t>
        </is>
      </c>
    </row>
    <row r="13">
      <c r="A13" s="4" t="inlineStr">
        <is>
          <t>Realized gains (losses) from sale of short-term investments</t>
        </is>
      </c>
      <c r="B13" s="4" t="inlineStr">
        <is>
          <t xml:space="preserve"> </t>
        </is>
      </c>
      <c r="C13" s="4" t="inlineStr">
        <is>
          <t xml:space="preserve"> </t>
        </is>
      </c>
      <c r="D13" s="6" t="n">
        <v>0</v>
      </c>
      <c r="E13" s="6" t="n">
        <v>13000</v>
      </c>
      <c r="F13" s="6" t="n">
        <v>0</v>
      </c>
      <c r="G13" s="4" t="inlineStr">
        <is>
          <t xml:space="preserve"> </t>
        </is>
      </c>
    </row>
    <row r="14">
      <c r="A14" s="4" t="inlineStr">
        <is>
          <t>NanoSt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cash to be paid</t>
        </is>
      </c>
      <c r="B16" s="7" t="n">
        <v>1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related contingent consideration, net of current portion</t>
        </is>
      </c>
      <c r="B17" s="7" t="n">
        <v>6100000</v>
      </c>
      <c r="C17" s="6" t="n">
        <v>3200000</v>
      </c>
      <c r="D17" s="6" t="n">
        <v>3200000</v>
      </c>
      <c r="E17" s="6" t="n">
        <v>3200000</v>
      </c>
      <c r="F17" s="4" t="inlineStr">
        <is>
          <t xml:space="preserve"> </t>
        </is>
      </c>
      <c r="G17" s="4" t="inlineStr">
        <is>
          <t xml:space="preserve"> </t>
        </is>
      </c>
    </row>
    <row r="18">
      <c r="A18" s="4" t="inlineStr">
        <is>
          <t>Contingent consideration, changes in fair value</t>
        </is>
      </c>
      <c r="B18" s="4" t="inlineStr">
        <is>
          <t xml:space="preserve"> </t>
        </is>
      </c>
      <c r="C18" s="4" t="inlineStr">
        <is>
          <t xml:space="preserve"> </t>
        </is>
      </c>
      <c r="D18" s="6" t="n">
        <v>100000</v>
      </c>
      <c r="E18" s="6" t="n">
        <v>-5400000</v>
      </c>
      <c r="F18" s="7" t="n">
        <v>200000</v>
      </c>
      <c r="G18" s="4" t="inlineStr">
        <is>
          <t xml:space="preserve"> </t>
        </is>
      </c>
    </row>
    <row r="19">
      <c r="A19" s="4" t="inlineStr">
        <is>
          <t>Short term contingent considerations</t>
        </is>
      </c>
      <c r="B19" s="4" t="inlineStr">
        <is>
          <t xml:space="preserve"> </t>
        </is>
      </c>
      <c r="C19" s="6" t="n">
        <v>2700000</v>
      </c>
      <c r="D19" s="6" t="n">
        <v>2700000</v>
      </c>
      <c r="E19" s="4" t="inlineStr">
        <is>
          <t xml:space="preserve"> </t>
        </is>
      </c>
      <c r="F19" s="4" t="inlineStr">
        <is>
          <t xml:space="preserve"> </t>
        </is>
      </c>
      <c r="G19" s="4" t="inlineStr">
        <is>
          <t xml:space="preserve"> </t>
        </is>
      </c>
    </row>
    <row r="20">
      <c r="A20" s="4" t="inlineStr">
        <is>
          <t>C2i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sition-related contingent consideration, net of current portion</t>
        </is>
      </c>
      <c r="B22" s="4" t="inlineStr">
        <is>
          <t xml:space="preserve"> </t>
        </is>
      </c>
      <c r="C22" s="6" t="n">
        <v>14300000</v>
      </c>
      <c r="D22" s="6" t="n">
        <v>14300000</v>
      </c>
      <c r="E22" s="4" t="inlineStr">
        <is>
          <t xml:space="preserve"> </t>
        </is>
      </c>
      <c r="F22" s="4" t="inlineStr">
        <is>
          <t xml:space="preserve"> </t>
        </is>
      </c>
      <c r="G22" s="7" t="n">
        <v>17200000</v>
      </c>
    </row>
    <row r="23">
      <c r="A23" s="4" t="inlineStr">
        <is>
          <t>Contingent consideration, changes in fair value</t>
        </is>
      </c>
      <c r="B23" s="4" t="inlineStr">
        <is>
          <t xml:space="preserve"> </t>
        </is>
      </c>
      <c r="C23" s="4" t="inlineStr">
        <is>
          <t xml:space="preserve"> </t>
        </is>
      </c>
      <c r="D23" s="6" t="n">
        <v>2100000</v>
      </c>
      <c r="E23" s="4" t="inlineStr">
        <is>
          <t xml:space="preserve"> </t>
        </is>
      </c>
      <c r="F23" s="4" t="inlineStr">
        <is>
          <t xml:space="preserve"> </t>
        </is>
      </c>
      <c r="G23" s="4" t="inlineStr">
        <is>
          <t xml:space="preserve"> </t>
        </is>
      </c>
    </row>
    <row r="24">
      <c r="A24" s="4" t="inlineStr">
        <is>
          <t>Maximum contingent consideration to be paid</t>
        </is>
      </c>
      <c r="B24" s="4" t="inlineStr">
        <is>
          <t xml:space="preserve"> </t>
        </is>
      </c>
      <c r="C24" s="4" t="inlineStr">
        <is>
          <t xml:space="preserve"> </t>
        </is>
      </c>
      <c r="D24" s="4" t="inlineStr">
        <is>
          <t xml:space="preserve"> </t>
        </is>
      </c>
      <c r="E24" s="4" t="inlineStr">
        <is>
          <t xml:space="preserve"> </t>
        </is>
      </c>
      <c r="F24" s="4" t="inlineStr">
        <is>
          <t xml:space="preserve"> </t>
        </is>
      </c>
      <c r="G24" s="7" t="n">
        <v>25000000</v>
      </c>
    </row>
    <row r="25">
      <c r="A25" s="4" t="inlineStr">
        <is>
          <t>Payment of contingent consideration for acquisition</t>
        </is>
      </c>
      <c r="B25" s="4" t="inlineStr">
        <is>
          <t xml:space="preserve"> </t>
        </is>
      </c>
      <c r="C25" s="6" t="n">
        <v>5000000</v>
      </c>
      <c r="D25" s="4" t="inlineStr">
        <is>
          <t xml:space="preserve"> </t>
        </is>
      </c>
      <c r="E25" s="4" t="inlineStr">
        <is>
          <t xml:space="preserve"> </t>
        </is>
      </c>
      <c r="F25" s="4" t="inlineStr">
        <is>
          <t xml:space="preserve"> </t>
        </is>
      </c>
      <c r="G25" s="4" t="inlineStr">
        <is>
          <t xml:space="preserve"> </t>
        </is>
      </c>
    </row>
    <row r="26">
      <c r="A26" s="4" t="inlineStr">
        <is>
          <t>Money Market Fu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4" t="inlineStr">
        <is>
          <t xml:space="preserve"> </t>
        </is>
      </c>
      <c r="C28" s="6" t="n">
        <v>1600000</v>
      </c>
      <c r="D28" s="6" t="n">
        <v>1600000</v>
      </c>
      <c r="E28" s="7" t="n">
        <v>1400000</v>
      </c>
      <c r="F28" s="4" t="inlineStr">
        <is>
          <t xml:space="preserve"> </t>
        </is>
      </c>
      <c r="G28" s="4" t="inlineStr">
        <is>
          <t xml:space="preserve"> </t>
        </is>
      </c>
    </row>
    <row r="29">
      <c r="A29" s="4" t="inlineStr">
        <is>
          <t>Treasury Bil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4" t="inlineStr">
        <is>
          <t xml:space="preserve"> </t>
        </is>
      </c>
      <c r="C31" s="7" t="n">
        <v>50400000</v>
      </c>
      <c r="D31" s="7" t="n">
        <v>50400000</v>
      </c>
      <c r="E31" s="4" t="inlineStr">
        <is>
          <t xml:space="preserve"> </t>
        </is>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Schedule of Fair Value Measurement Input (Details)</t>
        </is>
      </c>
      <c r="B1" s="2" t="inlineStr">
        <is>
          <t>Dec. 31, 2024</t>
        </is>
      </c>
      <c r="C1" s="2" t="inlineStr">
        <is>
          <t>Dec. 31, 2023</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4" t="inlineStr">
        <is>
          <t xml:space="preserve"> </t>
        </is>
      </c>
      <c r="C4" s="12" t="n">
        <v>0.068</v>
      </c>
    </row>
    <row r="5">
      <c r="A5" s="4" t="inlineStr">
        <is>
          <t>Discount rate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2" t="n">
        <v>0.051</v>
      </c>
      <c r="C7" s="4" t="inlineStr">
        <is>
          <t xml:space="preserve"> </t>
        </is>
      </c>
    </row>
    <row r="8">
      <c r="A8" s="4" t="inlineStr">
        <is>
          <t>Discount rat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2" t="n">
        <v>0.062</v>
      </c>
      <c r="C10" s="4" t="inlineStr">
        <is>
          <t xml:space="preserve"> </t>
        </is>
      </c>
    </row>
    <row r="11">
      <c r="A11" s="4" t="inlineStr">
        <is>
          <t>Discount rate | Weighted Averag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2" t="n">
        <v>0.053</v>
      </c>
      <c r="C13" s="4" t="inlineStr">
        <is>
          <t xml:space="preserve"> </t>
        </is>
      </c>
    </row>
    <row r="14">
      <c r="A14" s="4" t="inlineStr">
        <is>
          <t>Probability of achievement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3" t="n">
        <v>0.1</v>
      </c>
      <c r="C16" s="13" t="n">
        <v>0.1</v>
      </c>
    </row>
    <row r="17">
      <c r="A17" s="4" t="inlineStr">
        <is>
          <t>Probability of achievement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13" t="n">
        <v>0.9</v>
      </c>
      <c r="C19" s="13" t="n">
        <v>0.8</v>
      </c>
    </row>
    <row r="20">
      <c r="A20" s="4" t="inlineStr">
        <is>
          <t>Probability of achievement | Weighted Averag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t>
        </is>
      </c>
      <c r="B22" s="13" t="n">
        <v>0.86</v>
      </c>
      <c r="C22" s="13" t="n">
        <v>0.689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26" customWidth="1" min="2" max="2"/>
    <col width="26" customWidth="1" min="3" max="3"/>
    <col width="14" customWidth="1" min="4" max="4"/>
    <col width="14" customWidth="1" min="5" max="5"/>
  </cols>
  <sheetData>
    <row r="1">
      <c r="A1" s="1" t="inlineStr">
        <is>
          <t>Commitments and Contingencies - Narrativ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11 years 8 months 12 days</t>
        </is>
      </c>
      <c r="C4" s="4" t="inlineStr">
        <is>
          <t>11 years 8 months 12 days</t>
        </is>
      </c>
      <c r="D4" s="4" t="inlineStr">
        <is>
          <t xml:space="preserve"> </t>
        </is>
      </c>
      <c r="E4" s="4" t="inlineStr">
        <is>
          <t xml:space="preserve"> </t>
        </is>
      </c>
    </row>
    <row r="5">
      <c r="A5" s="4" t="inlineStr">
        <is>
          <t>Deposits</t>
        </is>
      </c>
      <c r="B5" s="7" t="n">
        <v>1500</v>
      </c>
      <c r="C5" s="7" t="n">
        <v>1500</v>
      </c>
      <c r="D5" s="7" t="n">
        <v>900</v>
      </c>
      <c r="E5" s="4" t="inlineStr">
        <is>
          <t xml:space="preserve"> </t>
        </is>
      </c>
    </row>
    <row r="6">
      <c r="A6" s="4" t="inlineStr">
        <is>
          <t>Discount rate</t>
        </is>
      </c>
      <c r="B6" s="14" t="n">
        <v>0.114</v>
      </c>
      <c r="C6" s="14" t="n">
        <v>0.114</v>
      </c>
      <c r="D6" s="4" t="inlineStr">
        <is>
          <t xml:space="preserve"> </t>
        </is>
      </c>
      <c r="E6" s="4" t="inlineStr">
        <is>
          <t xml:space="preserve"> </t>
        </is>
      </c>
    </row>
    <row r="7">
      <c r="A7" s="4" t="inlineStr">
        <is>
          <t>Increase in lease liabilities</t>
        </is>
      </c>
      <c r="B7" s="7" t="n">
        <v>33200</v>
      </c>
      <c r="C7" s="7" t="n">
        <v>-5407</v>
      </c>
      <c r="D7" s="6" t="n">
        <v>-4330</v>
      </c>
      <c r="E7" s="7" t="n">
        <v>-3448</v>
      </c>
    </row>
    <row r="8">
      <c r="A8" s="4" t="inlineStr">
        <is>
          <t>Increase in ROU assets</t>
        </is>
      </c>
      <c r="B8" s="6" t="n">
        <v>33200</v>
      </c>
      <c r="C8" s="4" t="inlineStr">
        <is>
          <t xml:space="preserve"> </t>
        </is>
      </c>
      <c r="D8" s="4" t="inlineStr">
        <is>
          <t xml:space="preserve"> </t>
        </is>
      </c>
      <c r="E8" s="4" t="inlineStr">
        <is>
          <t xml:space="preserve"> </t>
        </is>
      </c>
    </row>
    <row r="9">
      <c r="A9" s="4" t="inlineStr">
        <is>
          <t>Lease liability</t>
        </is>
      </c>
      <c r="B9" s="6" t="n">
        <v>50737</v>
      </c>
      <c r="C9" s="6" t="n">
        <v>50737</v>
      </c>
      <c r="D9" s="4" t="inlineStr">
        <is>
          <t xml:space="preserve"> </t>
        </is>
      </c>
      <c r="E9" s="4" t="inlineStr">
        <is>
          <t xml:space="preserve"> </t>
        </is>
      </c>
    </row>
    <row r="10">
      <c r="A10" s="4" t="inlineStr">
        <is>
          <t>ROU asset</t>
        </is>
      </c>
      <c r="B10" s="6" t="n">
        <v>48189</v>
      </c>
      <c r="C10" s="6" t="n">
        <v>48189</v>
      </c>
      <c r="D10" s="7" t="n">
        <v>10277</v>
      </c>
      <c r="E10" s="4" t="inlineStr">
        <is>
          <t xml:space="preserve"> </t>
        </is>
      </c>
    </row>
    <row r="11">
      <c r="A11" s="4" t="inlineStr">
        <is>
          <t>Purchase obligation</t>
        </is>
      </c>
      <c r="B11" s="7" t="n">
        <v>43200</v>
      </c>
      <c r="C11" s="7" t="n">
        <v>43200</v>
      </c>
      <c r="D11" s="4" t="inlineStr">
        <is>
          <t xml:space="preserve"> </t>
        </is>
      </c>
      <c r="E11" s="4" t="inlineStr">
        <is>
          <t xml:space="preserve"> </t>
        </is>
      </c>
    </row>
    <row r="12">
      <c r="A12" s="4" t="inlineStr">
        <is>
          <t>Facilities In South San Francisco</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Lease extension term</t>
        </is>
      </c>
      <c r="B14" s="4" t="inlineStr">
        <is>
          <t>7 years</t>
        </is>
      </c>
      <c r="C14" s="4" t="inlineStr">
        <is>
          <t>7 years</t>
        </is>
      </c>
      <c r="D14" s="4" t="inlineStr">
        <is>
          <t xml:space="preserve"> </t>
        </is>
      </c>
      <c r="E14" s="4" t="inlineStr">
        <is>
          <t xml:space="preserve"> </t>
        </is>
      </c>
    </row>
    <row r="15">
      <c r="A15" s="4" t="inlineStr">
        <is>
          <t>Additional lease extension term</t>
        </is>
      </c>
      <c r="B15" s="4" t="inlineStr">
        <is>
          <t>7 years</t>
        </is>
      </c>
      <c r="C15" s="4" t="inlineStr">
        <is>
          <t>7 years</t>
        </is>
      </c>
      <c r="D15" s="4" t="inlineStr">
        <is>
          <t xml:space="preserve"> </t>
        </is>
      </c>
      <c r="E15" s="4" t="inlineStr">
        <is>
          <t xml:space="preserve"> </t>
        </is>
      </c>
    </row>
    <row r="16">
      <c r="A16" s="4" t="inlineStr">
        <is>
          <t>Facilities In San Diego, California</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Lease extension term</t>
        </is>
      </c>
      <c r="B18" s="4" t="inlineStr">
        <is>
          <t>6 years</t>
        </is>
      </c>
      <c r="C18" s="4" t="inlineStr">
        <is>
          <t>6 years</t>
        </is>
      </c>
      <c r="D18" s="4" t="inlineStr">
        <is>
          <t xml:space="preserve"> </t>
        </is>
      </c>
      <c r="E18" s="4" t="inlineStr">
        <is>
          <t xml:space="preserve"> </t>
        </is>
      </c>
    </row>
    <row r="19">
      <c r="A19" s="4" t="inlineStr">
        <is>
          <t>Facility In Marseille, France</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Lease liability</t>
        </is>
      </c>
      <c r="B21" s="7" t="n">
        <v>8000</v>
      </c>
      <c r="C21" s="7" t="n">
        <v>8000</v>
      </c>
      <c r="D21" s="4" t="inlineStr">
        <is>
          <t xml:space="preserve"> </t>
        </is>
      </c>
      <c r="E21" s="4" t="inlineStr">
        <is>
          <t xml:space="preserve"> </t>
        </is>
      </c>
    </row>
    <row r="22">
      <c r="A22" s="4" t="inlineStr">
        <is>
          <t>ROU asset</t>
        </is>
      </c>
      <c r="B22" s="7" t="n">
        <v>8000</v>
      </c>
      <c r="C22" s="7" t="n">
        <v>8000</v>
      </c>
      <c r="D22" s="4" t="inlineStr">
        <is>
          <t xml:space="preserve"> </t>
        </is>
      </c>
      <c r="E22" s="4" t="inlineStr">
        <is>
          <t xml:space="preserve"> </t>
        </is>
      </c>
    </row>
    <row r="23">
      <c r="A23" s="4" t="inlineStr">
        <is>
          <t>Term of lease</t>
        </is>
      </c>
      <c r="B23" s="4" t="inlineStr">
        <is>
          <t>12 years</t>
        </is>
      </c>
      <c r="C23" s="4" t="inlineStr">
        <is>
          <t>12 years</t>
        </is>
      </c>
      <c r="D23" s="4" t="inlineStr">
        <is>
          <t xml:space="preserve"> </t>
        </is>
      </c>
      <c r="E23" s="4" t="inlineStr">
        <is>
          <t xml:space="preserve"> </t>
        </is>
      </c>
    </row>
    <row r="24">
      <c r="A24" s="4" t="inlineStr">
        <is>
          <t>Annual rent</t>
        </is>
      </c>
      <c r="B24" s="7" t="n">
        <v>1300</v>
      </c>
      <c r="C24" s="7" t="n">
        <v>1300</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Dec. 31, 2024</t>
        </is>
      </c>
      <c r="C1" s="2" t="inlineStr">
        <is>
          <t>Dec. 31, 2023</t>
        </is>
      </c>
    </row>
    <row r="2">
      <c r="A2" s="3" t="inlineStr">
        <is>
          <t>Amounts</t>
        </is>
      </c>
      <c r="B2" s="4" t="inlineStr">
        <is>
          <t xml:space="preserve"> </t>
        </is>
      </c>
      <c r="C2" s="4" t="inlineStr">
        <is>
          <t xml:space="preserve"> </t>
        </is>
      </c>
    </row>
    <row r="3">
      <c r="A3" s="4" t="inlineStr">
        <is>
          <t>2025</t>
        </is>
      </c>
      <c r="B3" s="7" t="n">
        <v>8011</v>
      </c>
      <c r="C3" s="4" t="inlineStr">
        <is>
          <t xml:space="preserve"> </t>
        </is>
      </c>
    </row>
    <row r="4">
      <c r="A4" s="4" t="inlineStr">
        <is>
          <t>2026</t>
        </is>
      </c>
      <c r="B4" s="6" t="n">
        <v>5726</v>
      </c>
      <c r="C4" s="4" t="inlineStr">
        <is>
          <t xml:space="preserve"> </t>
        </is>
      </c>
    </row>
    <row r="5">
      <c r="A5" s="4" t="inlineStr">
        <is>
          <t>2027</t>
        </is>
      </c>
      <c r="B5" s="6" t="n">
        <v>8336</v>
      </c>
      <c r="C5" s="4" t="inlineStr">
        <is>
          <t xml:space="preserve"> </t>
        </is>
      </c>
    </row>
    <row r="6">
      <c r="A6" s="4" t="inlineStr">
        <is>
          <t>2028</t>
        </is>
      </c>
      <c r="B6" s="6" t="n">
        <v>8510</v>
      </c>
      <c r="C6" s="4" t="inlineStr">
        <is>
          <t xml:space="preserve"> </t>
        </is>
      </c>
    </row>
    <row r="7">
      <c r="A7" s="4" t="inlineStr">
        <is>
          <t>2029</t>
        </is>
      </c>
      <c r="B7" s="6" t="n">
        <v>8195</v>
      </c>
      <c r="C7" s="4" t="inlineStr">
        <is>
          <t xml:space="preserve"> </t>
        </is>
      </c>
    </row>
    <row r="8">
      <c r="A8" s="4" t="inlineStr">
        <is>
          <t>Thereafter</t>
        </is>
      </c>
      <c r="B8" s="6" t="n">
        <v>55777</v>
      </c>
      <c r="C8" s="4" t="inlineStr">
        <is>
          <t xml:space="preserve"> </t>
        </is>
      </c>
    </row>
    <row r="9">
      <c r="A9" s="4" t="inlineStr">
        <is>
          <t>Total future minimum lease payments</t>
        </is>
      </c>
      <c r="B9" s="6" t="n">
        <v>94555</v>
      </c>
      <c r="C9" s="4" t="inlineStr">
        <is>
          <t xml:space="preserve"> </t>
        </is>
      </c>
    </row>
    <row r="10">
      <c r="A10" s="4" t="inlineStr">
        <is>
          <t>Less: amount representing interest</t>
        </is>
      </c>
      <c r="B10" s="6" t="n">
        <v>43818</v>
      </c>
      <c r="C10" s="4" t="inlineStr">
        <is>
          <t xml:space="preserve"> </t>
        </is>
      </c>
    </row>
    <row r="11">
      <c r="A11" s="4" t="inlineStr">
        <is>
          <t>Present value of future lease payments</t>
        </is>
      </c>
      <c r="B11" s="6" t="n">
        <v>50737</v>
      </c>
      <c r="C11" s="4" t="inlineStr">
        <is>
          <t xml:space="preserve"> </t>
        </is>
      </c>
    </row>
    <row r="12">
      <c r="A12" s="4" t="inlineStr">
        <is>
          <t>Less: short-term lease liabilities</t>
        </is>
      </c>
      <c r="B12" s="6" t="n">
        <v>7500</v>
      </c>
      <c r="C12" s="7" t="n">
        <v>5105</v>
      </c>
    </row>
    <row r="13">
      <c r="A13" s="4" t="inlineStr">
        <is>
          <t>Long-term lease liabilities</t>
        </is>
      </c>
      <c r="B13" s="7" t="n">
        <v>43237</v>
      </c>
      <c r="C13" s="7" t="n">
        <v>75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Operating Lease Expense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7" t="n">
        <v>6668</v>
      </c>
      <c r="C4" s="7" t="n">
        <v>5265</v>
      </c>
      <c r="D4" s="7" t="n">
        <v>4392</v>
      </c>
    </row>
    <row r="5">
      <c r="A5" s="4" t="inlineStr">
        <is>
          <t>Cash paid for amounts included in the measurement of lease liabilities</t>
        </is>
      </c>
      <c r="B5" s="7" t="n">
        <v>7176</v>
      </c>
      <c r="C5" s="7" t="n">
        <v>5365</v>
      </c>
      <c r="D5" s="7" t="n">
        <v>452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45" customWidth="1" min="2" max="2"/>
    <col width="32" customWidth="1" min="3" max="3"/>
  </cols>
  <sheetData>
    <row r="1">
      <c r="A1" s="1" t="inlineStr">
        <is>
          <t>Stockholders' Equity - Narrative (Details)</t>
        </is>
      </c>
      <c r="B1" s="2" t="inlineStr">
        <is>
          <t>12 Months Ended</t>
        </is>
      </c>
    </row>
    <row r="2">
      <c r="B2" s="2" t="inlineStr">
        <is>
          <t>Dec. 31, 2024 USD ($) vote $ / shares shares</t>
        </is>
      </c>
      <c r="C2" s="2" t="inlineStr">
        <is>
          <t>Dec. 31, 2023 $ / shares shares</t>
        </is>
      </c>
    </row>
    <row r="3">
      <c r="A3" s="3" t="inlineStr">
        <is>
          <t>Equity [Abstract]</t>
        </is>
      </c>
      <c r="B3" s="4" t="inlineStr">
        <is>
          <t xml:space="preserve"> </t>
        </is>
      </c>
      <c r="C3" s="4" t="inlineStr">
        <is>
          <t xml:space="preserve"> </t>
        </is>
      </c>
    </row>
    <row r="4">
      <c r="A4" s="4" t="inlineStr">
        <is>
          <t>Common stock, shares authorized (in shares) | shares</t>
        </is>
      </c>
      <c r="B4" s="6" t="n">
        <v>125000000</v>
      </c>
      <c r="C4" s="6" t="n">
        <v>125000000</v>
      </c>
    </row>
    <row r="5">
      <c r="A5" s="4" t="inlineStr">
        <is>
          <t>Par value of shares of common stock (in USD per share) | $ / shares</t>
        </is>
      </c>
      <c r="B5" s="8" t="n">
        <v>0.001</v>
      </c>
      <c r="C5" s="8" t="n">
        <v>0.001</v>
      </c>
    </row>
    <row r="6">
      <c r="A6" s="4" t="inlineStr">
        <is>
          <t>Number of votes for each share of stock | vote</t>
        </is>
      </c>
      <c r="B6" s="6" t="n">
        <v>1</v>
      </c>
      <c r="C6" s="4" t="inlineStr">
        <is>
          <t xml:space="preserve"> </t>
        </is>
      </c>
    </row>
    <row r="7">
      <c r="A7" s="4" t="inlineStr">
        <is>
          <t>Dividends declared | $</t>
        </is>
      </c>
      <c r="B7" s="7" t="n">
        <v>0</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Stock options and restricted stock units issued and outstanding (in shares)</t>
        </is>
      </c>
      <c r="B3" s="6" t="n">
        <v>5773382</v>
      </c>
      <c r="C3" s="6" t="n">
        <v>6318389</v>
      </c>
    </row>
    <row r="4">
      <c r="A4" s="4" t="inlineStr">
        <is>
          <t>Total number of shares reserved for issuance (in shares)</t>
        </is>
      </c>
      <c r="B4" s="6" t="n">
        <v>15796355</v>
      </c>
      <c r="C4" s="6" t="n">
        <v>12702301</v>
      </c>
    </row>
    <row r="5">
      <c r="A5" s="4" t="inlineStr">
        <is>
          <t>Shares of common stock subject to outstanding option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options and restricted stock units issued and outstanding (in shares)</t>
        </is>
      </c>
      <c r="B7" s="6" t="n">
        <v>5773382</v>
      </c>
      <c r="C7" s="6" t="n">
        <v>6318389</v>
      </c>
    </row>
    <row r="8">
      <c r="A8" s="4" t="inlineStr">
        <is>
          <t>Shares available for issuance (in shares)</t>
        </is>
      </c>
      <c r="B8" s="6" t="n">
        <v>8971566</v>
      </c>
      <c r="C8" s="6" t="n">
        <v>5194399</v>
      </c>
    </row>
    <row r="9">
      <c r="A9" s="4" t="inlineStr">
        <is>
          <t>Employee stock purchase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available for issuance (in shares)</t>
        </is>
      </c>
      <c r="B11" s="6" t="n">
        <v>1051407</v>
      </c>
      <c r="C11" s="6" t="n">
        <v>11895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55" customWidth="1" min="3" max="3"/>
    <col width="40" customWidth="1" min="4" max="4"/>
    <col width="33" customWidth="1" min="5" max="5"/>
  </cols>
  <sheetData>
    <row r="1">
      <c r="A1" s="1" t="inlineStr">
        <is>
          <t>Stock Incentive Plans - Narrative (Details)</t>
        </is>
      </c>
      <c r="C1" s="2" t="inlineStr">
        <is>
          <t>12 Months Ended</t>
        </is>
      </c>
    </row>
    <row r="2">
      <c r="B2" s="2" t="inlineStr">
        <is>
          <t>Jun. 08, 2023 shares</t>
        </is>
      </c>
      <c r="C2" s="2" t="inlineStr">
        <is>
          <t>Dec. 31, 2024 USD ($) purchasePeriod $ / shares shares</t>
        </is>
      </c>
      <c r="D2" s="2" t="inlineStr">
        <is>
          <t>Dec. 31, 2023 USD ($) $ / shares shares</t>
        </is>
      </c>
      <c r="E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reserved for issuance (in shares) | shares</t>
        </is>
      </c>
      <c r="B4" s="4" t="inlineStr">
        <is>
          <t xml:space="preserve"> </t>
        </is>
      </c>
      <c r="C4" s="6" t="n">
        <v>15796355</v>
      </c>
      <c r="D4" s="6" t="n">
        <v>12702301</v>
      </c>
      <c r="E4" s="4" t="inlineStr">
        <is>
          <t xml:space="preserve"> </t>
        </is>
      </c>
    </row>
    <row r="5">
      <c r="A5" s="4" t="inlineStr">
        <is>
          <t>Granted (in shares) | shares</t>
        </is>
      </c>
      <c r="B5" s="4" t="inlineStr">
        <is>
          <t xml:space="preserve"> </t>
        </is>
      </c>
      <c r="C5" s="6" t="n">
        <v>0</v>
      </c>
      <c r="D5" s="4" t="inlineStr">
        <is>
          <t xml:space="preserve"> </t>
        </is>
      </c>
      <c r="E5" s="4" t="inlineStr">
        <is>
          <t xml:space="preserve"> </t>
        </is>
      </c>
    </row>
    <row r="6">
      <c r="A6" s="4" t="inlineStr">
        <is>
          <t>Weighted average fair value of options to purchase common stock granted (in USD per share) | $ / shares</t>
        </is>
      </c>
      <c r="B6" s="4" t="inlineStr">
        <is>
          <t xml:space="preserve"> </t>
        </is>
      </c>
      <c r="C6" s="4" t="inlineStr">
        <is>
          <t xml:space="preserve"> </t>
        </is>
      </c>
      <c r="D6" s="9" t="n">
        <v>14.9</v>
      </c>
      <c r="E6" s="9" t="n">
        <v>14.61</v>
      </c>
    </row>
    <row r="7">
      <c r="A7" s="4" t="inlineStr">
        <is>
          <t>Estimated grant date fair value of options to purchase common stock vested</t>
        </is>
      </c>
      <c r="B7" s="4" t="inlineStr">
        <is>
          <t xml:space="preserve"> </t>
        </is>
      </c>
      <c r="C7" s="7" t="n">
        <v>9800000</v>
      </c>
      <c r="D7" s="7" t="n">
        <v>8100000</v>
      </c>
      <c r="E7" s="7" t="n">
        <v>6800000</v>
      </c>
    </row>
    <row r="8">
      <c r="A8" s="4" t="inlineStr">
        <is>
          <t>Intrinsic value of stock options exercised</t>
        </is>
      </c>
      <c r="B8" s="4" t="inlineStr">
        <is>
          <t xml:space="preserve"> </t>
        </is>
      </c>
      <c r="C8" s="6" t="n">
        <v>15500000</v>
      </c>
      <c r="D8" s="6" t="n">
        <v>9000000</v>
      </c>
      <c r="E8" s="6" t="n">
        <v>6300000</v>
      </c>
    </row>
    <row r="9">
      <c r="A9" s="4" t="inlineStr">
        <is>
          <t>Options vested and expected to vest at the end of the period</t>
        </is>
      </c>
      <c r="B9" s="4" t="inlineStr">
        <is>
          <t xml:space="preserve"> </t>
        </is>
      </c>
      <c r="C9" s="6" t="n">
        <v>36793000</v>
      </c>
      <c r="D9" s="4" t="inlineStr">
        <is>
          <t xml:space="preserve"> </t>
        </is>
      </c>
      <c r="E9" s="4" t="inlineStr">
        <is>
          <t xml:space="preserve"> </t>
        </is>
      </c>
    </row>
    <row r="10">
      <c r="A10" s="4" t="inlineStr">
        <is>
          <t>Compensation expense</t>
        </is>
      </c>
      <c r="B10" s="4" t="inlineStr">
        <is>
          <t xml:space="preserve"> </t>
        </is>
      </c>
      <c r="C10" s="7" t="n">
        <v>36249000</v>
      </c>
      <c r="D10" s="7" t="n">
        <v>33141000</v>
      </c>
      <c r="E10" s="6" t="n">
        <v>26734000</v>
      </c>
    </row>
    <row r="11">
      <c r="A11" s="4" t="inlineStr">
        <is>
          <t>Number of purchase periods | purchasePeriod</t>
        </is>
      </c>
      <c r="B11" s="4" t="inlineStr">
        <is>
          <t xml:space="preserve"> </t>
        </is>
      </c>
      <c r="C11" s="6" t="n">
        <v>2</v>
      </c>
      <c r="D11" s="4" t="inlineStr">
        <is>
          <t xml:space="preserve"> </t>
        </is>
      </c>
      <c r="E11" s="4" t="inlineStr">
        <is>
          <t xml:space="preserve"> </t>
        </is>
      </c>
    </row>
    <row r="12">
      <c r="A12" s="4" t="inlineStr">
        <is>
          <t>Unrecognized compensation expense</t>
        </is>
      </c>
      <c r="B12" s="4" t="inlineStr">
        <is>
          <t xml:space="preserve"> </t>
        </is>
      </c>
      <c r="C12" s="7" t="n">
        <v>61900000</v>
      </c>
      <c r="D12" s="4" t="inlineStr">
        <is>
          <t xml:space="preserve"> </t>
        </is>
      </c>
      <c r="E12" s="4" t="inlineStr">
        <is>
          <t xml:space="preserve"> </t>
        </is>
      </c>
    </row>
    <row r="13">
      <c r="A13" s="4" t="inlineStr">
        <is>
          <t>Period over which unrecognized compensation expense expected to be recognized</t>
        </is>
      </c>
      <c r="B13" s="4" t="inlineStr">
        <is>
          <t xml:space="preserve"> </t>
        </is>
      </c>
      <c r="C13" s="4" t="inlineStr">
        <is>
          <t>2 years 4 months 24 days</t>
        </is>
      </c>
      <c r="D13" s="4" t="inlineStr">
        <is>
          <t xml:space="preserve"> </t>
        </is>
      </c>
      <c r="E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 price (in USD per share) | $ / shares</t>
        </is>
      </c>
      <c r="B16" s="4" t="inlineStr">
        <is>
          <t xml:space="preserve"> </t>
        </is>
      </c>
      <c r="C16" s="9" t="n">
        <v>39.6</v>
      </c>
      <c r="D16" s="9" t="n">
        <v>27.51</v>
      </c>
      <c r="E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 (in shares) | shares</t>
        </is>
      </c>
      <c r="B19" s="4" t="inlineStr">
        <is>
          <t xml:space="preserve"> </t>
        </is>
      </c>
      <c r="C19" s="6" t="n">
        <v>2291365</v>
      </c>
      <c r="D19" s="4" t="inlineStr">
        <is>
          <t xml:space="preserve"> </t>
        </is>
      </c>
      <c r="E19" s="4" t="inlineStr">
        <is>
          <t xml:space="preserve"> </t>
        </is>
      </c>
    </row>
    <row r="20">
      <c r="A20" s="4" t="inlineStr">
        <is>
          <t>Weighted average grant date fair value (in USD per share) | $ / shares</t>
        </is>
      </c>
      <c r="B20" s="4" t="inlineStr">
        <is>
          <t xml:space="preserve"> </t>
        </is>
      </c>
      <c r="C20" s="9" t="n">
        <v>23.77</v>
      </c>
      <c r="D20" s="9" t="n">
        <v>23.92</v>
      </c>
      <c r="E20" s="4" t="inlineStr">
        <is>
          <t xml:space="preserve"> </t>
        </is>
      </c>
    </row>
    <row r="21">
      <c r="A21" s="4" t="inlineStr">
        <is>
          <t>Options vested and expected to vest at the end of the period</t>
        </is>
      </c>
      <c r="B21" s="4" t="inlineStr">
        <is>
          <t xml:space="preserve"> </t>
        </is>
      </c>
      <c r="C21" s="7" t="n">
        <v>27100000</v>
      </c>
      <c r="D21" s="7" t="n">
        <v>20900000</v>
      </c>
      <c r="E21" s="4" t="inlineStr">
        <is>
          <t xml:space="preserve"> </t>
        </is>
      </c>
    </row>
    <row r="22">
      <c r="A22" s="4" t="inlineStr">
        <is>
          <t>Phantom Share Units (P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Fair value of awards granted</t>
        </is>
      </c>
      <c r="B24" s="4" t="inlineStr">
        <is>
          <t xml:space="preserve"> </t>
        </is>
      </c>
      <c r="C24" s="6" t="n">
        <v>7700000</v>
      </c>
      <c r="D24" s="6" t="n">
        <v>5000000</v>
      </c>
      <c r="E24" s="6" t="n">
        <v>1400000</v>
      </c>
    </row>
    <row r="25">
      <c r="A25" s="4" t="inlineStr">
        <is>
          <t>Compensation expense</t>
        </is>
      </c>
      <c r="B25" s="4" t="inlineStr">
        <is>
          <t xml:space="preserve"> </t>
        </is>
      </c>
      <c r="C25" s="7" t="n">
        <v>3400000</v>
      </c>
      <c r="D25" s="7" t="n">
        <v>700000</v>
      </c>
      <c r="E25" s="7" t="n">
        <v>0</v>
      </c>
    </row>
    <row r="26">
      <c r="A26" s="4" t="inlineStr">
        <is>
          <t>Employee stock purchase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Minimum purchase price as a percentage of fair market value</t>
        </is>
      </c>
      <c r="B28" s="4" t="inlineStr">
        <is>
          <t xml:space="preserve"> </t>
        </is>
      </c>
      <c r="C28" s="10" t="n">
        <v>0.85</v>
      </c>
      <c r="D28" s="4" t="inlineStr">
        <is>
          <t xml:space="preserve"> </t>
        </is>
      </c>
      <c r="E28" s="4" t="inlineStr">
        <is>
          <t xml:space="preserve"> </t>
        </is>
      </c>
    </row>
    <row r="29">
      <c r="A29" s="4" t="inlineStr">
        <is>
          <t>Maximum offering period</t>
        </is>
      </c>
      <c r="B29" s="4" t="inlineStr">
        <is>
          <t xml:space="preserve"> </t>
        </is>
      </c>
      <c r="C29" s="4" t="inlineStr">
        <is>
          <t>12 months</t>
        </is>
      </c>
      <c r="D29" s="4" t="inlineStr">
        <is>
          <t xml:space="preserve"> </t>
        </is>
      </c>
      <c r="E29" s="4" t="inlineStr">
        <is>
          <t xml:space="preserve"> </t>
        </is>
      </c>
    </row>
    <row r="30">
      <c r="A30" s="4" t="inlineStr">
        <is>
          <t>Purchase period</t>
        </is>
      </c>
      <c r="B30" s="4" t="inlineStr">
        <is>
          <t xml:space="preserve"> </t>
        </is>
      </c>
      <c r="C30" s="4" t="inlineStr">
        <is>
          <t>6 months</t>
        </is>
      </c>
      <c r="D30" s="4" t="inlineStr">
        <is>
          <t xml:space="preserve"> </t>
        </is>
      </c>
      <c r="E30" s="4" t="inlineStr">
        <is>
          <t xml:space="preserve"> </t>
        </is>
      </c>
    </row>
    <row r="31">
      <c r="A31" s="4" t="inlineStr">
        <is>
          <t>Maximum fair market value of shares available to purchase per calendar year</t>
        </is>
      </c>
      <c r="B31" s="4" t="inlineStr">
        <is>
          <t xml:space="preserve"> </t>
        </is>
      </c>
      <c r="C31" s="7" t="n">
        <v>25000</v>
      </c>
      <c r="D31" s="4" t="inlineStr">
        <is>
          <t xml:space="preserve"> </t>
        </is>
      </c>
      <c r="E31" s="4" t="inlineStr">
        <is>
          <t xml:space="preserve"> </t>
        </is>
      </c>
    </row>
    <row r="32">
      <c r="A32" s="4" t="inlineStr">
        <is>
          <t>Shares available for issuance (in shares) | shares</t>
        </is>
      </c>
      <c r="B32" s="4" t="inlineStr">
        <is>
          <t xml:space="preserve"> </t>
        </is>
      </c>
      <c r="C32" s="6" t="n">
        <v>1051407</v>
      </c>
      <c r="D32" s="6" t="n">
        <v>1189513</v>
      </c>
      <c r="E32" s="4" t="inlineStr">
        <is>
          <t xml:space="preserve"> </t>
        </is>
      </c>
    </row>
    <row r="33">
      <c r="A33" s="4" t="inlineStr">
        <is>
          <t>Expected dividend yield</t>
        </is>
      </c>
      <c r="B33" s="4" t="inlineStr">
        <is>
          <t xml:space="preserve"> </t>
        </is>
      </c>
      <c r="C33" s="10" t="n">
        <v>0</v>
      </c>
      <c r="D33" s="10" t="n">
        <v>0</v>
      </c>
      <c r="E33" s="10" t="n">
        <v>0</v>
      </c>
    </row>
    <row r="34">
      <c r="A34" s="4" t="inlineStr">
        <is>
          <t>Option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Granted (in shares) | shares</t>
        </is>
      </c>
      <c r="B36" s="4" t="inlineStr">
        <is>
          <t xml:space="preserve"> </t>
        </is>
      </c>
      <c r="C36" s="6" t="n">
        <v>0</v>
      </c>
      <c r="D36" s="4" t="inlineStr">
        <is>
          <t xml:space="preserve"> </t>
        </is>
      </c>
      <c r="E36" s="4" t="inlineStr">
        <is>
          <t xml:space="preserve"> </t>
        </is>
      </c>
    </row>
    <row r="37">
      <c r="A37" s="4" t="inlineStr">
        <is>
          <t>Expected dividend yield</t>
        </is>
      </c>
      <c r="B37" s="4" t="inlineStr">
        <is>
          <t xml:space="preserve"> </t>
        </is>
      </c>
      <c r="C37" s="10" t="n">
        <v>0</v>
      </c>
      <c r="D37" s="10" t="n">
        <v>0</v>
      </c>
      <c r="E37" s="10" t="n">
        <v>0</v>
      </c>
    </row>
    <row r="38">
      <c r="A38" s="4" t="inlineStr">
        <is>
          <t>2023 Pal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Term of options granted</t>
        </is>
      </c>
      <c r="B40" s="4" t="inlineStr">
        <is>
          <t>10 years</t>
        </is>
      </c>
      <c r="C40" s="4" t="inlineStr">
        <is>
          <t xml:space="preserve"> </t>
        </is>
      </c>
      <c r="D40" s="4" t="inlineStr">
        <is>
          <t xml:space="preserve"> </t>
        </is>
      </c>
      <c r="E40" s="4" t="inlineStr">
        <is>
          <t xml:space="preserve"> </t>
        </is>
      </c>
    </row>
    <row r="41">
      <c r="A41" s="4" t="inlineStr">
        <is>
          <t>Number of shares reserved for issuance (in shares) | shares</t>
        </is>
      </c>
      <c r="B41" s="6" t="n">
        <v>5306156</v>
      </c>
      <c r="C41" s="6" t="n">
        <v>8971566</v>
      </c>
      <c r="D41" s="4" t="inlineStr">
        <is>
          <t xml:space="preserve"> </t>
        </is>
      </c>
      <c r="E41" s="4" t="inlineStr">
        <is>
          <t xml:space="preserve"> </t>
        </is>
      </c>
    </row>
    <row r="42">
      <c r="A42" s="4" t="inlineStr">
        <is>
          <t>Maximum value of awards available to be received per calendar year by existing non-employee directors</t>
        </is>
      </c>
      <c r="B42" s="4" t="inlineStr">
        <is>
          <t xml:space="preserve"> </t>
        </is>
      </c>
      <c r="C42" s="7" t="n">
        <v>750000</v>
      </c>
      <c r="D42" s="4" t="inlineStr">
        <is>
          <t xml:space="preserve"> </t>
        </is>
      </c>
      <c r="E42" s="4" t="inlineStr">
        <is>
          <t xml:space="preserve"> </t>
        </is>
      </c>
    </row>
    <row r="43">
      <c r="A43" s="4" t="inlineStr">
        <is>
          <t>Maximum value of awards available to be received per calendar year by new non-employee directors</t>
        </is>
      </c>
      <c r="B43" s="4" t="inlineStr">
        <is>
          <t xml:space="preserve"> </t>
        </is>
      </c>
      <c r="C43" s="7" t="n">
        <v>1500000</v>
      </c>
      <c r="D43" s="4" t="inlineStr">
        <is>
          <t xml:space="preserve"> </t>
        </is>
      </c>
      <c r="E43" s="4" t="inlineStr">
        <is>
          <t xml:space="preserve"> </t>
        </is>
      </c>
    </row>
    <row r="44">
      <c r="A44" s="4" t="inlineStr">
        <is>
          <t>2023 Paln | ISO | Minimu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Minimum purchase price as a percentage of fair market value</t>
        </is>
      </c>
      <c r="B46" s="4" t="inlineStr">
        <is>
          <t xml:space="preserve"> </t>
        </is>
      </c>
      <c r="C46" s="10" t="n">
        <v>1</v>
      </c>
      <c r="D46" s="4" t="inlineStr">
        <is>
          <t xml:space="preserve"> </t>
        </is>
      </c>
      <c r="E46" s="4" t="inlineStr">
        <is>
          <t xml:space="preserve"> </t>
        </is>
      </c>
    </row>
    <row r="47">
      <c r="A47" s="4" t="inlineStr">
        <is>
          <t>2023 Paln | ISO | Maximum</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Term of options granted</t>
        </is>
      </c>
      <c r="B49" s="4" t="inlineStr">
        <is>
          <t xml:space="preserve"> </t>
        </is>
      </c>
      <c r="C49" s="4" t="inlineStr">
        <is>
          <t>10 years</t>
        </is>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4138</v>
      </c>
      <c r="C4" s="7" t="n">
        <v>-74404</v>
      </c>
      <c r="D4" s="7" t="n">
        <v>-36560</v>
      </c>
    </row>
    <row r="5">
      <c r="A5" s="3" t="inlineStr">
        <is>
          <t>Other comprehensive income (loss):</t>
        </is>
      </c>
      <c r="B5" s="4" t="inlineStr">
        <is>
          <t xml:space="preserve"> </t>
        </is>
      </c>
      <c r="C5" s="4" t="inlineStr">
        <is>
          <t xml:space="preserve"> </t>
        </is>
      </c>
      <c r="D5" s="4" t="inlineStr">
        <is>
          <t xml:space="preserve"> </t>
        </is>
      </c>
    </row>
    <row r="6">
      <c r="A6" s="4" t="inlineStr">
        <is>
          <t>Change in currency translation adjustments</t>
        </is>
      </c>
      <c r="B6" s="6" t="n">
        <v>-12072</v>
      </c>
      <c r="C6" s="6" t="n">
        <v>7328</v>
      </c>
      <c r="D6" s="6" t="n">
        <v>-16263</v>
      </c>
    </row>
    <row r="7">
      <c r="A7" s="4" t="inlineStr">
        <is>
          <t>Net comprehensive income (loss)</t>
        </is>
      </c>
      <c r="B7" s="7" t="n">
        <v>12066</v>
      </c>
      <c r="C7" s="7" t="n">
        <v>-67076</v>
      </c>
      <c r="D7" s="7" t="n">
        <v>-528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s - Schedule of Activity Under Stock Option Plans (Details) - USD ($) $ / shares in Units, $ in Thousands</t>
        </is>
      </c>
      <c r="B1" s="2" t="inlineStr">
        <is>
          <t>12 Months Ended</t>
        </is>
      </c>
    </row>
    <row r="2">
      <c r="B2" s="2" t="inlineStr">
        <is>
          <t>Dec. 31, 2024</t>
        </is>
      </c>
      <c r="C2" s="2" t="inlineStr">
        <is>
          <t>Dec. 31, 2023</t>
        </is>
      </c>
    </row>
    <row r="3">
      <c r="A3" s="3" t="inlineStr">
        <is>
          <t>Stock Options Outstanding and Unvested Restricted Stock Units</t>
        </is>
      </c>
      <c r="B3" s="4" t="inlineStr">
        <is>
          <t xml:space="preserve"> </t>
        </is>
      </c>
      <c r="C3" s="4" t="inlineStr">
        <is>
          <t xml:space="preserve"> </t>
        </is>
      </c>
    </row>
    <row r="4">
      <c r="A4" s="4" t="inlineStr">
        <is>
          <t>Balance at beginning of the period (in shares)</t>
        </is>
      </c>
      <c r="B4" s="6" t="n">
        <v>6318389</v>
      </c>
      <c r="C4" s="4" t="inlineStr">
        <is>
          <t xml:space="preserve"> </t>
        </is>
      </c>
    </row>
    <row r="5">
      <c r="A5" s="4" t="inlineStr">
        <is>
          <t>Granted (in shares)</t>
        </is>
      </c>
      <c r="B5" s="6" t="n">
        <v>0</v>
      </c>
      <c r="C5" s="4" t="inlineStr">
        <is>
          <t xml:space="preserve"> </t>
        </is>
      </c>
    </row>
    <row r="6">
      <c r="A6" s="4" t="inlineStr">
        <is>
          <t>Canceled (in shares)</t>
        </is>
      </c>
      <c r="B6" s="6" t="n">
        <v>-810020</v>
      </c>
      <c r="C6" s="4" t="inlineStr">
        <is>
          <t xml:space="preserve"> </t>
        </is>
      </c>
    </row>
    <row r="7">
      <c r="A7" s="4" t="inlineStr">
        <is>
          <t>Exercised (in shares)</t>
        </is>
      </c>
      <c r="B7" s="6" t="n">
        <v>-1053464</v>
      </c>
      <c r="C7" s="4" t="inlineStr">
        <is>
          <t xml:space="preserve"> </t>
        </is>
      </c>
    </row>
    <row r="8">
      <c r="A8" s="4" t="inlineStr">
        <is>
          <t>Balance at the end of the period (in shares)</t>
        </is>
      </c>
      <c r="B8" s="6" t="n">
        <v>5773382</v>
      </c>
      <c r="C8" s="6" t="n">
        <v>6318389</v>
      </c>
    </row>
    <row r="9">
      <c r="A9" s="4" t="inlineStr">
        <is>
          <t>Options vested and exercisable at the end of the period (in shares)</t>
        </is>
      </c>
      <c r="B9" s="6" t="n">
        <v>1851709</v>
      </c>
      <c r="C9" s="4" t="inlineStr">
        <is>
          <t xml:space="preserve"> </t>
        </is>
      </c>
    </row>
    <row r="10">
      <c r="A10" s="4" t="inlineStr">
        <is>
          <t>Options vested and expected to vest at the end of the period (in shares)</t>
        </is>
      </c>
      <c r="B10" s="6" t="n">
        <v>2396924</v>
      </c>
      <c r="C10" s="4" t="inlineStr">
        <is>
          <t xml:space="preserve"> </t>
        </is>
      </c>
    </row>
    <row r="11">
      <c r="A11" s="3" t="inlineStr">
        <is>
          <t>Weighted Average Exercise Price of Stock Options</t>
        </is>
      </c>
      <c r="B11" s="4" t="inlineStr">
        <is>
          <t xml:space="preserve"> </t>
        </is>
      </c>
      <c r="C11" s="4" t="inlineStr">
        <is>
          <t xml:space="preserve"> </t>
        </is>
      </c>
    </row>
    <row r="12">
      <c r="A12" s="4" t="inlineStr">
        <is>
          <t>Balance at beginning of the period (in USD per share)</t>
        </is>
      </c>
      <c r="B12" s="9" t="n">
        <v>22.95</v>
      </c>
      <c r="C12" s="4" t="inlineStr">
        <is>
          <t xml:space="preserve"> </t>
        </is>
      </c>
    </row>
    <row r="13">
      <c r="A13" s="4" t="inlineStr">
        <is>
          <t>Canceled (in USD per share)</t>
        </is>
      </c>
      <c r="B13" s="13" t="n">
        <v>6.41</v>
      </c>
      <c r="C13" s="4" t="inlineStr">
        <is>
          <t xml:space="preserve"> </t>
        </is>
      </c>
    </row>
    <row r="14">
      <c r="A14" s="4" t="inlineStr">
        <is>
          <t>Exercised (in USD per share)</t>
        </is>
      </c>
      <c r="B14" s="13" t="n">
        <v>16.24</v>
      </c>
      <c r="C14" s="4" t="inlineStr">
        <is>
          <t xml:space="preserve"> </t>
        </is>
      </c>
    </row>
    <row r="15">
      <c r="A15" s="4" t="inlineStr">
        <is>
          <t>Balance at the end of the period (in USD per share)</t>
        </is>
      </c>
      <c r="B15" s="13" t="n">
        <v>25.11</v>
      </c>
      <c r="C15" s="9" t="n">
        <v>22.95</v>
      </c>
    </row>
    <row r="16">
      <c r="A16" s="4" t="inlineStr">
        <is>
          <t>Options vested and exercisable at the end of the period (in USD per share)</t>
        </is>
      </c>
      <c r="B16" s="13" t="n">
        <v>24.87</v>
      </c>
      <c r="C16" s="4" t="inlineStr">
        <is>
          <t xml:space="preserve"> </t>
        </is>
      </c>
    </row>
    <row r="17">
      <c r="A17" s="4" t="inlineStr">
        <is>
          <t>Options vested and expected to vest at the end of the period (in USD per share)</t>
        </is>
      </c>
      <c r="B17" s="9" t="n">
        <v>25.14</v>
      </c>
      <c r="C17" s="4" t="inlineStr">
        <is>
          <t xml:space="preserve"> </t>
        </is>
      </c>
    </row>
    <row r="18">
      <c r="A18" s="3" t="inlineStr">
        <is>
          <t>Weighted Average Remaining Contractual Life of Stock Options (Years)</t>
        </is>
      </c>
      <c r="B18" s="4" t="inlineStr">
        <is>
          <t xml:space="preserve"> </t>
        </is>
      </c>
      <c r="C18" s="4" t="inlineStr">
        <is>
          <t xml:space="preserve"> </t>
        </is>
      </c>
    </row>
    <row r="19">
      <c r="A19" s="4" t="inlineStr">
        <is>
          <t>Remaining contractual life of stock options at beginning and end of period</t>
        </is>
      </c>
      <c r="B19" s="4" t="inlineStr">
        <is>
          <t>5 years 8 months 26 days</t>
        </is>
      </c>
      <c r="C19" s="4" t="inlineStr">
        <is>
          <t>6 years 6 months 29 days</t>
        </is>
      </c>
    </row>
    <row r="20">
      <c r="A20" s="4" t="inlineStr">
        <is>
          <t>Options vested and exercisable at the end of the period</t>
        </is>
      </c>
      <c r="B20" s="4" t="inlineStr">
        <is>
          <t>5 years 21 days</t>
        </is>
      </c>
      <c r="C20" s="4" t="inlineStr">
        <is>
          <t xml:space="preserve"> </t>
        </is>
      </c>
    </row>
    <row r="21">
      <c r="A21" s="4" t="inlineStr">
        <is>
          <t>Options vested and expected to vest at the end of the period</t>
        </is>
      </c>
      <c r="B21" s="4" t="inlineStr">
        <is>
          <t>5 years 8 months 1 day</t>
        </is>
      </c>
      <c r="C21" s="4" t="inlineStr">
        <is>
          <t xml:space="preserve"> </t>
        </is>
      </c>
    </row>
    <row r="22">
      <c r="A22" s="3" t="inlineStr">
        <is>
          <t>Aggregate Intrinsic Value of Stock Options</t>
        </is>
      </c>
      <c r="B22" s="4" t="inlineStr">
        <is>
          <t xml:space="preserve"> </t>
        </is>
      </c>
      <c r="C22" s="4" t="inlineStr">
        <is>
          <t xml:space="preserve"> </t>
        </is>
      </c>
    </row>
    <row r="23">
      <c r="A23" s="4" t="inlineStr">
        <is>
          <t>Balance at beginning of period</t>
        </is>
      </c>
      <c r="B23" s="7" t="n">
        <v>24466</v>
      </c>
      <c r="C23" s="4" t="inlineStr">
        <is>
          <t xml:space="preserve"> </t>
        </is>
      </c>
    </row>
    <row r="24">
      <c r="A24" s="4" t="inlineStr">
        <is>
          <t>Balance at end of period</t>
        </is>
      </c>
      <c r="B24" s="6" t="n">
        <v>38056</v>
      </c>
      <c r="C24" s="7" t="n">
        <v>24466</v>
      </c>
    </row>
    <row r="25">
      <c r="A25" s="4" t="inlineStr">
        <is>
          <t>Options vested and exercisable at the end of the period</t>
        </is>
      </c>
      <c r="B25" s="6" t="n">
        <v>29312</v>
      </c>
      <c r="C25" s="4" t="inlineStr">
        <is>
          <t xml:space="preserve"> </t>
        </is>
      </c>
    </row>
    <row r="26">
      <c r="A26" s="4" t="inlineStr">
        <is>
          <t>Options vested and expected to vest at the end of the period</t>
        </is>
      </c>
      <c r="B26" s="7" t="n">
        <v>36793</v>
      </c>
      <c r="C26" s="4" t="inlineStr">
        <is>
          <t xml:space="preserve"> </t>
        </is>
      </c>
    </row>
    <row r="27">
      <c r="A27" s="4" t="inlineStr">
        <is>
          <t>Restricted stock units</t>
        </is>
      </c>
      <c r="B27" s="4" t="inlineStr">
        <is>
          <t xml:space="preserve"> </t>
        </is>
      </c>
      <c r="C27" s="4" t="inlineStr">
        <is>
          <t xml:space="preserve"> </t>
        </is>
      </c>
    </row>
    <row r="28">
      <c r="A28" s="3" t="inlineStr">
        <is>
          <t>Stock Options Outstanding and Unvested Restricted Stock Units</t>
        </is>
      </c>
      <c r="B28" s="4" t="inlineStr">
        <is>
          <t xml:space="preserve"> </t>
        </is>
      </c>
      <c r="C28" s="4" t="inlineStr">
        <is>
          <t xml:space="preserve"> </t>
        </is>
      </c>
    </row>
    <row r="29">
      <c r="A29" s="4" t="inlineStr">
        <is>
          <t>Granted (in shares)</t>
        </is>
      </c>
      <c r="B29" s="6" t="n">
        <v>2291365</v>
      </c>
      <c r="C29" s="4" t="inlineStr">
        <is>
          <t xml:space="preserve"> </t>
        </is>
      </c>
    </row>
    <row r="30">
      <c r="A30" s="4" t="inlineStr">
        <is>
          <t>Vested (in shares)</t>
        </is>
      </c>
      <c r="B30" s="6" t="n">
        <v>-972888</v>
      </c>
      <c r="C30" s="4" t="inlineStr">
        <is>
          <t xml:space="preserve"> </t>
        </is>
      </c>
    </row>
    <row r="31">
      <c r="A31" s="3" t="inlineStr">
        <is>
          <t>Aggregate Intrinsic Value of Stock Options</t>
        </is>
      </c>
      <c r="B31" s="4" t="inlineStr">
        <is>
          <t xml:space="preserve"> </t>
        </is>
      </c>
      <c r="C31" s="4" t="inlineStr">
        <is>
          <t xml:space="preserve"> </t>
        </is>
      </c>
    </row>
    <row r="32">
      <c r="A32" s="4" t="inlineStr">
        <is>
          <t>Options vested and expected to vest at the end of the period</t>
        </is>
      </c>
      <c r="B32" s="7" t="n">
        <v>27100</v>
      </c>
      <c r="C32" s="7" t="n">
        <v>209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ompensation expense</t>
        </is>
      </c>
      <c r="B4" s="7" t="n">
        <v>36249</v>
      </c>
      <c r="C4" s="7" t="n">
        <v>33141</v>
      </c>
      <c r="D4" s="7" t="n">
        <v>26734</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Compensation expense</t>
        </is>
      </c>
      <c r="B7" s="6" t="n">
        <v>2319</v>
      </c>
      <c r="C7" s="6" t="n">
        <v>1779</v>
      </c>
      <c r="D7" s="6" t="n">
        <v>1053</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Compensation expense</t>
        </is>
      </c>
      <c r="B10" s="6" t="n">
        <v>7511</v>
      </c>
      <c r="C10" s="6" t="n">
        <v>5277</v>
      </c>
      <c r="D10" s="6" t="n">
        <v>6004</v>
      </c>
    </row>
    <row r="11">
      <c r="A11" s="4" t="inlineStr">
        <is>
          <t>Selling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Compensation expense</t>
        </is>
      </c>
      <c r="B13" s="6" t="n">
        <v>6897</v>
      </c>
      <c r="C13" s="6" t="n">
        <v>9588</v>
      </c>
      <c r="D13" s="6" t="n">
        <v>5936</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Compensation expense</t>
        </is>
      </c>
      <c r="B16" s="7" t="n">
        <v>19522</v>
      </c>
      <c r="C16" s="7" t="n">
        <v>16497</v>
      </c>
      <c r="D16" s="7" t="n">
        <v>137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Stock Incentive Plans - Schedule of Assumptions to Calculate Stock Options Using the Black-Scholes Model (Details)</t>
        </is>
      </c>
      <c r="B1" s="2" t="inlineStr">
        <is>
          <t>12 Months Ended</t>
        </is>
      </c>
    </row>
    <row r="2">
      <c r="B2" s="2" t="inlineStr">
        <is>
          <t>Dec. 31, 2024</t>
        </is>
      </c>
      <c r="C2" s="2" t="inlineStr">
        <is>
          <t>Dec. 31, 2023</t>
        </is>
      </c>
      <c r="D2" s="2" t="inlineStr">
        <is>
          <t>Dec. 31, 2022</t>
        </is>
      </c>
    </row>
    <row r="3">
      <c r="A3" s="4" t="inlineStr">
        <is>
          <t>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minimum volatility</t>
        </is>
      </c>
      <c r="B5" s="4" t="inlineStr">
        <is>
          <t xml:space="preserve"> </t>
        </is>
      </c>
      <c r="C5" s="14" t="n">
        <v>0.6882</v>
      </c>
      <c r="D5" s="14" t="n">
        <v>0.6264</v>
      </c>
    </row>
    <row r="6">
      <c r="A6" s="4" t="inlineStr">
        <is>
          <t>Weighted-average maximum volatility</t>
        </is>
      </c>
      <c r="B6" s="4" t="inlineStr">
        <is>
          <t xml:space="preserve"> </t>
        </is>
      </c>
      <c r="C6" s="14" t="n">
        <v>0.6978</v>
      </c>
      <c r="D6" s="14" t="n">
        <v>0.6766</v>
      </c>
    </row>
    <row r="7">
      <c r="A7" s="4" t="inlineStr">
        <is>
          <t>Risk-free minimum interest rate</t>
        </is>
      </c>
      <c r="B7" s="4" t="inlineStr">
        <is>
          <t xml:space="preserve"> </t>
        </is>
      </c>
      <c r="C7" s="14" t="n">
        <v>0.0351</v>
      </c>
      <c r="D7" s="14" t="n">
        <v>0.0172</v>
      </c>
    </row>
    <row r="8">
      <c r="A8" s="4" t="inlineStr">
        <is>
          <t>Risk-free maximum interest rate</t>
        </is>
      </c>
      <c r="B8" s="4" t="inlineStr">
        <is>
          <t xml:space="preserve"> </t>
        </is>
      </c>
      <c r="C8" s="14" t="n">
        <v>0.0472</v>
      </c>
      <c r="D8" s="14" t="n">
        <v>0.0421</v>
      </c>
    </row>
    <row r="9">
      <c r="A9" s="4" t="inlineStr">
        <is>
          <t>Expected dividend yield</t>
        </is>
      </c>
      <c r="B9" s="10" t="n">
        <v>0</v>
      </c>
      <c r="C9" s="10" t="n">
        <v>0</v>
      </c>
      <c r="D9" s="10" t="n">
        <v>0</v>
      </c>
    </row>
    <row r="10">
      <c r="A10" s="4" t="inlineStr">
        <is>
          <t>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average minimum volatility</t>
        </is>
      </c>
      <c r="B12" s="14" t="n">
        <v>0.4629</v>
      </c>
      <c r="C12" s="14" t="n">
        <v>0.5486</v>
      </c>
      <c r="D12" s="14" t="n">
        <v>0.7504</v>
      </c>
    </row>
    <row r="13">
      <c r="A13" s="4" t="inlineStr">
        <is>
          <t>Weighted-average maximum volatility</t>
        </is>
      </c>
      <c r="B13" s="14" t="n">
        <v>0.5173</v>
      </c>
      <c r="C13" s="14" t="n">
        <v>0.8369</v>
      </c>
      <c r="D13" s="14" t="n">
        <v>0.8859</v>
      </c>
    </row>
    <row r="14">
      <c r="A14" s="4" t="inlineStr">
        <is>
          <t>Risk-free minimum interest rate</t>
        </is>
      </c>
      <c r="B14" s="14" t="n">
        <v>0.0457</v>
      </c>
      <c r="C14" s="14" t="n">
        <v>0.0461</v>
      </c>
      <c r="D14" s="14" t="n">
        <v>0.0047</v>
      </c>
    </row>
    <row r="15">
      <c r="A15" s="4" t="inlineStr">
        <is>
          <t>Risk-free maximum interest rate</t>
        </is>
      </c>
      <c r="B15" s="14" t="n">
        <v>0.0509</v>
      </c>
      <c r="C15" s="14" t="n">
        <v>0.0546</v>
      </c>
      <c r="D15" s="14" t="n">
        <v>0.0296</v>
      </c>
    </row>
    <row r="16">
      <c r="A16" s="4" t="inlineStr">
        <is>
          <t>Expected dividend yield</t>
        </is>
      </c>
      <c r="B16" s="10" t="n">
        <v>0</v>
      </c>
      <c r="C16" s="10" t="n">
        <v>0</v>
      </c>
      <c r="D16" s="10" t="n">
        <v>0</v>
      </c>
    </row>
    <row r="17">
      <c r="A17" s="4" t="inlineStr">
        <is>
          <t>Minimum |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average expected term (years)</t>
        </is>
      </c>
      <c r="B19" s="4" t="inlineStr">
        <is>
          <t xml:space="preserve"> </t>
        </is>
      </c>
      <c r="C19" s="4" t="inlineStr">
        <is>
          <t>5 years 5 months 8 days</t>
        </is>
      </c>
      <c r="D19" s="4" t="inlineStr">
        <is>
          <t>5 years 3 months 3 days</t>
        </is>
      </c>
    </row>
    <row r="20">
      <c r="A20" s="4" t="inlineStr">
        <is>
          <t>Minimum | Employee stock purchas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Weighted-average expected term (years)</t>
        </is>
      </c>
      <c r="B22" s="4" t="inlineStr">
        <is>
          <t>6 months</t>
        </is>
      </c>
      <c r="C22" s="4" t="inlineStr">
        <is>
          <t>6 months</t>
        </is>
      </c>
      <c r="D22" s="4" t="inlineStr">
        <is>
          <t>6 months</t>
        </is>
      </c>
    </row>
    <row r="23">
      <c r="A23" s="4" t="inlineStr">
        <is>
          <t>Maximum | Op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average expected term (years)</t>
        </is>
      </c>
      <c r="B25" s="4" t="inlineStr">
        <is>
          <t xml:space="preserve"> </t>
        </is>
      </c>
      <c r="C25" s="4" t="inlineStr">
        <is>
          <t>5 years 7 months 28 days</t>
        </is>
      </c>
      <c r="D25" s="4" t="inlineStr">
        <is>
          <t>5 years 3 months 7 days</t>
        </is>
      </c>
    </row>
    <row r="26">
      <c r="A26" s="4" t="inlineStr">
        <is>
          <t>Maximum | Employee stock purchas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Weighted-average expected term (years)</t>
        </is>
      </c>
      <c r="B28" s="4" t="inlineStr">
        <is>
          <t>1 year</t>
        </is>
      </c>
      <c r="C28" s="4" t="inlineStr">
        <is>
          <t>1 year</t>
        </is>
      </c>
      <c r="D28" s="4" t="inlineStr">
        <is>
          <t>1 year</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e-tax income (loss)</t>
        </is>
      </c>
      <c r="B4" s="7" t="n">
        <v>25744000</v>
      </c>
      <c r="C4" s="7" t="n">
        <v>-76612000</v>
      </c>
      <c r="D4" s="7" t="n">
        <v>-36427000</v>
      </c>
      <c r="E4" s="4" t="inlineStr">
        <is>
          <t xml:space="preserve"> </t>
        </is>
      </c>
    </row>
    <row r="5">
      <c r="A5" s="4" t="inlineStr">
        <is>
          <t>Income tax expense (benefit)</t>
        </is>
      </c>
      <c r="B5" s="6" t="n">
        <v>1606000</v>
      </c>
      <c r="C5" s="6" t="n">
        <v>-2208000</v>
      </c>
      <c r="D5" s="6" t="n">
        <v>133000</v>
      </c>
      <c r="E5" s="4" t="inlineStr">
        <is>
          <t xml:space="preserve"> </t>
        </is>
      </c>
    </row>
    <row r="6">
      <c r="A6" s="4" t="inlineStr">
        <is>
          <t>Worthless stock deduction</t>
        </is>
      </c>
      <c r="B6" s="6" t="n">
        <v>356000000</v>
      </c>
      <c r="C6" s="4" t="inlineStr">
        <is>
          <t xml:space="preserve"> </t>
        </is>
      </c>
      <c r="D6" s="4" t="inlineStr">
        <is>
          <t xml:space="preserve"> </t>
        </is>
      </c>
      <c r="E6" s="4" t="inlineStr">
        <is>
          <t xml:space="preserve"> </t>
        </is>
      </c>
    </row>
    <row r="7">
      <c r="A7" s="4" t="inlineStr">
        <is>
          <t>Foreign worthless stock deduction</t>
        </is>
      </c>
      <c r="B7" s="6" t="n">
        <v>74719000</v>
      </c>
      <c r="C7" s="6" t="n">
        <v>0</v>
      </c>
      <c r="D7" s="6" t="n">
        <v>0</v>
      </c>
      <c r="E7" s="4" t="inlineStr">
        <is>
          <t xml:space="preserve"> </t>
        </is>
      </c>
    </row>
    <row r="8">
      <c r="A8" s="4" t="inlineStr">
        <is>
          <t>Foreign worthless stock deduction</t>
        </is>
      </c>
      <c r="B8" s="6" t="n">
        <v>-74719000</v>
      </c>
      <c r="C8" s="6" t="n">
        <v>0</v>
      </c>
      <c r="D8" s="6" t="n">
        <v>0</v>
      </c>
      <c r="E8" s="4" t="inlineStr">
        <is>
          <t xml:space="preserve"> </t>
        </is>
      </c>
    </row>
    <row r="9">
      <c r="A9" s="4" t="inlineStr">
        <is>
          <t>Valuation allowance against deferred tax assets</t>
        </is>
      </c>
      <c r="B9" s="6" t="n">
        <v>88100000</v>
      </c>
      <c r="C9" s="6" t="n">
        <v>14500000</v>
      </c>
      <c r="D9" s="6" t="n">
        <v>4800000</v>
      </c>
      <c r="E9" s="4" t="inlineStr">
        <is>
          <t xml:space="preserve"> </t>
        </is>
      </c>
    </row>
    <row r="10">
      <c r="A10" s="4" t="inlineStr">
        <is>
          <t>Unrecognized tax benefits</t>
        </is>
      </c>
      <c r="B10" s="6" t="n">
        <v>7176000</v>
      </c>
      <c r="C10" s="7" t="n">
        <v>5687000</v>
      </c>
      <c r="D10" s="7" t="n">
        <v>4888000</v>
      </c>
      <c r="E10" s="7" t="n">
        <v>4452000</v>
      </c>
    </row>
    <row r="11">
      <c r="A11" s="4" t="inlineStr">
        <is>
          <t>Unrecognized tax benefits which would affect effective tax rate if recognized</t>
        </is>
      </c>
      <c r="B11" s="6" t="n">
        <v>0</v>
      </c>
      <c r="C11" s="4" t="inlineStr">
        <is>
          <t xml:space="preserve"> </t>
        </is>
      </c>
      <c r="D11" s="4" t="inlineStr">
        <is>
          <t xml:space="preserve"> </t>
        </is>
      </c>
      <c r="E11" s="4" t="inlineStr">
        <is>
          <t xml:space="preserve"> </t>
        </is>
      </c>
    </row>
    <row r="12">
      <c r="A12" s="4" t="inlineStr">
        <is>
          <t>Interest expense or penalties related to unrecognized tax benefits</t>
        </is>
      </c>
      <c r="B12" s="6" t="n">
        <v>0</v>
      </c>
      <c r="C12" s="4" t="inlineStr">
        <is>
          <t xml:space="preserve"> </t>
        </is>
      </c>
      <c r="D12" s="4" t="inlineStr">
        <is>
          <t xml:space="preserve"> </t>
        </is>
      </c>
      <c r="E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605400000</v>
      </c>
      <c r="C15" s="4" t="inlineStr">
        <is>
          <t xml:space="preserve"> </t>
        </is>
      </c>
      <c r="D15" s="4" t="inlineStr">
        <is>
          <t xml:space="preserve"> </t>
        </is>
      </c>
      <c r="E15" s="4" t="inlineStr">
        <is>
          <t xml:space="preserve"> </t>
        </is>
      </c>
    </row>
    <row r="16">
      <c r="A16" s="4" t="inlineStr">
        <is>
          <t>Tax credit carryforward</t>
        </is>
      </c>
      <c r="B16" s="7" t="n">
        <v>11200000</v>
      </c>
      <c r="C16" s="4" t="inlineStr">
        <is>
          <t xml:space="preserve"> </t>
        </is>
      </c>
      <c r="D16" s="4" t="inlineStr">
        <is>
          <t xml:space="preserve"> </t>
        </is>
      </c>
      <c r="E16" s="4" t="inlineStr">
        <is>
          <t xml:space="preserve"> </t>
        </is>
      </c>
    </row>
    <row r="17">
      <c r="A17" s="4" t="inlineStr">
        <is>
          <t>Income tax examination period</t>
        </is>
      </c>
      <c r="B17" s="4" t="inlineStr">
        <is>
          <t>3 years</t>
        </is>
      </c>
      <c r="C17" s="4" t="inlineStr">
        <is>
          <t xml:space="preserve"> </t>
        </is>
      </c>
      <c r="D17" s="4" t="inlineStr">
        <is>
          <t xml:space="preserve"> </t>
        </is>
      </c>
      <c r="E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Tax credit carryforward</t>
        </is>
      </c>
      <c r="B20" s="7" t="n">
        <v>8900000</v>
      </c>
      <c r="C20" s="4" t="inlineStr">
        <is>
          <t xml:space="preserve"> </t>
        </is>
      </c>
      <c r="D20" s="4" t="inlineStr">
        <is>
          <t xml:space="preserve"> </t>
        </is>
      </c>
      <c r="E20" s="4" t="inlineStr">
        <is>
          <t xml:space="preserve"> </t>
        </is>
      </c>
    </row>
    <row r="21">
      <c r="A21" s="4" t="inlineStr">
        <is>
          <t>Income tax examination period</t>
        </is>
      </c>
      <c r="B21" s="4" t="inlineStr">
        <is>
          <t>4 years</t>
        </is>
      </c>
      <c r="C21" s="4" t="inlineStr">
        <is>
          <t xml:space="preserve"> </t>
        </is>
      </c>
      <c r="D21" s="4" t="inlineStr">
        <is>
          <t xml:space="preserve"> </t>
        </is>
      </c>
      <c r="E21" s="4" t="inlineStr">
        <is>
          <t xml:space="preserve"> </t>
        </is>
      </c>
    </row>
    <row r="22">
      <c r="A22" s="4" t="inlineStr">
        <is>
          <t>State | California</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7" t="n">
        <v>116200000</v>
      </c>
      <c r="C24" s="4" t="inlineStr">
        <is>
          <t xml:space="preserve"> </t>
        </is>
      </c>
      <c r="D24" s="4" t="inlineStr">
        <is>
          <t xml:space="preserve"> </t>
        </is>
      </c>
      <c r="E24" s="4" t="inlineStr">
        <is>
          <t xml:space="preserve"> </t>
        </is>
      </c>
    </row>
    <row r="25">
      <c r="A25" s="4" t="inlineStr">
        <is>
          <t>State | Other state income tax purposes</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6" t="n">
        <v>318800000</v>
      </c>
      <c r="C27" s="4" t="inlineStr">
        <is>
          <t xml:space="preserve"> </t>
        </is>
      </c>
      <c r="D27" s="4" t="inlineStr">
        <is>
          <t xml:space="preserve"> </t>
        </is>
      </c>
      <c r="E27" s="4" t="inlineStr">
        <is>
          <t xml:space="preserve"> </t>
        </is>
      </c>
    </row>
    <row r="28">
      <c r="A28" s="4" t="inlineStr">
        <is>
          <t>Foreign | Canadian</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Net operating loss carryforwards</t>
        </is>
      </c>
      <c r="B30" s="6" t="n">
        <v>63700000</v>
      </c>
      <c r="C30" s="4" t="inlineStr">
        <is>
          <t xml:space="preserve"> </t>
        </is>
      </c>
      <c r="D30" s="4" t="inlineStr">
        <is>
          <t xml:space="preserve"> </t>
        </is>
      </c>
      <c r="E30" s="4" t="inlineStr">
        <is>
          <t xml:space="preserve"> </t>
        </is>
      </c>
    </row>
    <row r="31">
      <c r="A31" s="4" t="inlineStr">
        <is>
          <t>Foreign | Canadian | Research Tax Credit Carryforward</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Tax credit carryforward</t>
        </is>
      </c>
      <c r="B33" s="6" t="n">
        <v>2200000</v>
      </c>
      <c r="C33" s="4" t="inlineStr">
        <is>
          <t xml:space="preserve"> </t>
        </is>
      </c>
      <c r="D33" s="4" t="inlineStr">
        <is>
          <t xml:space="preserve"> </t>
        </is>
      </c>
      <c r="E33" s="4" t="inlineStr">
        <is>
          <t xml:space="preserve"> </t>
        </is>
      </c>
    </row>
    <row r="34">
      <c r="A34" s="4" t="inlineStr">
        <is>
          <t>Foreign | French</t>
        </is>
      </c>
      <c r="B34" s="4" t="inlineStr">
        <is>
          <t xml:space="preserve"> </t>
        </is>
      </c>
      <c r="C34" s="4" t="inlineStr">
        <is>
          <t xml:space="preserve"> </t>
        </is>
      </c>
      <c r="D34" s="4" t="inlineStr">
        <is>
          <t xml:space="preserve"> </t>
        </is>
      </c>
      <c r="E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row>
    <row r="36">
      <c r="A36" s="4" t="inlineStr">
        <is>
          <t>Net operating loss carryforwards</t>
        </is>
      </c>
      <c r="B36" s="7" t="n">
        <v>63300000</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Pre-Tax Los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4197</v>
      </c>
      <c r="C4" s="7" t="n">
        <v>-15853</v>
      </c>
      <c r="D4" s="7" t="n">
        <v>-16816</v>
      </c>
    </row>
    <row r="5">
      <c r="A5" s="4" t="inlineStr">
        <is>
          <t>Foreign</t>
        </is>
      </c>
      <c r="B5" s="6" t="n">
        <v>-18453</v>
      </c>
      <c r="C5" s="6" t="n">
        <v>-60759</v>
      </c>
      <c r="D5" s="6" t="n">
        <v>-19611</v>
      </c>
    </row>
    <row r="6">
      <c r="A6" s="4" t="inlineStr">
        <is>
          <t>Income (loss) before income taxes</t>
        </is>
      </c>
      <c r="B6" s="7" t="n">
        <v>25744</v>
      </c>
      <c r="C6" s="7" t="n">
        <v>-76612</v>
      </c>
      <c r="D6" s="7" t="n">
        <v>-364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Benefits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814</v>
      </c>
      <c r="C5" s="6" t="n">
        <v>1520</v>
      </c>
      <c r="D5" s="6" t="n">
        <v>426</v>
      </c>
    </row>
    <row r="6">
      <c r="A6" s="4" t="inlineStr">
        <is>
          <t>Foreign</t>
        </is>
      </c>
      <c r="B6" s="6" t="n">
        <v>22</v>
      </c>
      <c r="C6" s="6" t="n">
        <v>193</v>
      </c>
      <c r="D6" s="6" t="n">
        <v>134</v>
      </c>
    </row>
    <row r="7">
      <c r="A7" s="4" t="inlineStr">
        <is>
          <t>Total current</t>
        </is>
      </c>
      <c r="B7" s="6" t="n">
        <v>1836</v>
      </c>
      <c r="C7" s="6" t="n">
        <v>1713</v>
      </c>
      <c r="D7" s="6" t="n">
        <v>560</v>
      </c>
    </row>
    <row r="8">
      <c r="A8" s="3" t="inlineStr">
        <is>
          <t>Deferred:</t>
        </is>
      </c>
      <c r="B8" s="4" t="inlineStr">
        <is>
          <t xml:space="preserve"> </t>
        </is>
      </c>
      <c r="C8" s="4" t="inlineStr">
        <is>
          <t xml:space="preserve"> </t>
        </is>
      </c>
      <c r="D8" s="4" t="inlineStr">
        <is>
          <t xml:space="preserve"> </t>
        </is>
      </c>
    </row>
    <row r="9">
      <c r="A9" s="4" t="inlineStr">
        <is>
          <t>Federal</t>
        </is>
      </c>
      <c r="B9" s="6" t="n">
        <v>159</v>
      </c>
      <c r="C9" s="6" t="n">
        <v>0</v>
      </c>
      <c r="D9" s="6" t="n">
        <v>0</v>
      </c>
    </row>
    <row r="10">
      <c r="A10" s="4" t="inlineStr">
        <is>
          <t>State</t>
        </is>
      </c>
      <c r="B10" s="6" t="n">
        <v>-389</v>
      </c>
      <c r="C10" s="6" t="n">
        <v>-90</v>
      </c>
      <c r="D10" s="6" t="n">
        <v>118</v>
      </c>
    </row>
    <row r="11">
      <c r="A11" s="4" t="inlineStr">
        <is>
          <t>Foreign</t>
        </is>
      </c>
      <c r="B11" s="6" t="n">
        <v>0</v>
      </c>
      <c r="C11" s="6" t="n">
        <v>-3831</v>
      </c>
      <c r="D11" s="6" t="n">
        <v>-545</v>
      </c>
    </row>
    <row r="12">
      <c r="A12" s="4" t="inlineStr">
        <is>
          <t>Total deferred</t>
        </is>
      </c>
      <c r="B12" s="6" t="n">
        <v>-230</v>
      </c>
      <c r="C12" s="6" t="n">
        <v>-3921</v>
      </c>
      <c r="D12" s="6" t="n">
        <v>-427</v>
      </c>
    </row>
    <row r="13">
      <c r="A13" s="4" t="inlineStr">
        <is>
          <t>Total income tax provision (benefit)</t>
        </is>
      </c>
      <c r="B13" s="7" t="n">
        <v>1606</v>
      </c>
      <c r="C13" s="7" t="n">
        <v>-2208</v>
      </c>
      <c r="D13" s="7" t="n">
        <v>13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chedule of Tax Provis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taxes at statutory rate</t>
        </is>
      </c>
      <c r="B4" s="7" t="n">
        <v>5407</v>
      </c>
      <c r="C4" s="7" t="n">
        <v>-16088</v>
      </c>
      <c r="D4" s="7" t="n">
        <v>-7573</v>
      </c>
    </row>
    <row r="5">
      <c r="A5" s="4" t="inlineStr">
        <is>
          <t>State tax (net of federal benefit)</t>
        </is>
      </c>
      <c r="B5" s="6" t="n">
        <v>-11472</v>
      </c>
      <c r="C5" s="6" t="n">
        <v>-491</v>
      </c>
      <c r="D5" s="6" t="n">
        <v>720</v>
      </c>
    </row>
    <row r="6">
      <c r="A6" s="4" t="inlineStr">
        <is>
          <t>Foreign rate differential</t>
        </is>
      </c>
      <c r="B6" s="6" t="n">
        <v>3939</v>
      </c>
      <c r="C6" s="6" t="n">
        <v>9049</v>
      </c>
      <c r="D6" s="6" t="n">
        <v>3726</v>
      </c>
    </row>
    <row r="7">
      <c r="A7" s="4" t="inlineStr">
        <is>
          <t>Non-deductible officers' compensation</t>
        </is>
      </c>
      <c r="B7" s="6" t="n">
        <v>2271</v>
      </c>
      <c r="C7" s="6" t="n">
        <v>639</v>
      </c>
      <c r="D7" s="6" t="n">
        <v>729</v>
      </c>
    </row>
    <row r="8">
      <c r="A8" s="4" t="inlineStr">
        <is>
          <t>Transaction costs</t>
        </is>
      </c>
      <c r="B8" s="6" t="n">
        <v>263</v>
      </c>
      <c r="C8" s="6" t="n">
        <v>477</v>
      </c>
      <c r="D8" s="6" t="n">
        <v>0</v>
      </c>
    </row>
    <row r="9">
      <c r="A9" s="4" t="inlineStr">
        <is>
          <t>Permanent differences</t>
        </is>
      </c>
      <c r="B9" s="6" t="n">
        <v>529</v>
      </c>
      <c r="C9" s="6" t="n">
        <v>419</v>
      </c>
      <c r="D9" s="6" t="n">
        <v>79</v>
      </c>
    </row>
    <row r="10">
      <c r="A10" s="4" t="inlineStr">
        <is>
          <t>Stock based compensation - excess benefit</t>
        </is>
      </c>
      <c r="B10" s="6" t="n">
        <v>381</v>
      </c>
      <c r="C10" s="6" t="n">
        <v>739</v>
      </c>
      <c r="D10" s="6" t="n">
        <v>1874</v>
      </c>
    </row>
    <row r="11">
      <c r="A11" s="4" t="inlineStr">
        <is>
          <t>Tax credits</t>
        </is>
      </c>
      <c r="B11" s="6" t="n">
        <v>-1255</v>
      </c>
      <c r="C11" s="6" t="n">
        <v>-1551</v>
      </c>
      <c r="D11" s="6" t="n">
        <v>-936</v>
      </c>
    </row>
    <row r="12">
      <c r="A12" s="4" t="inlineStr">
        <is>
          <t>Foreign worthless stock deduction</t>
        </is>
      </c>
      <c r="B12" s="6" t="n">
        <v>-74719</v>
      </c>
      <c r="C12" s="6" t="n">
        <v>0</v>
      </c>
      <c r="D12" s="6" t="n">
        <v>0</v>
      </c>
    </row>
    <row r="13">
      <c r="A13" s="4" t="inlineStr">
        <is>
          <t>Other</t>
        </is>
      </c>
      <c r="B13" s="6" t="n">
        <v>-469</v>
      </c>
      <c r="C13" s="6" t="n">
        <v>-176</v>
      </c>
      <c r="D13" s="6" t="n">
        <v>0</v>
      </c>
    </row>
    <row r="14">
      <c r="A14" s="4" t="inlineStr">
        <is>
          <t>Change in valuation allowance</t>
        </is>
      </c>
      <c r="B14" s="6" t="n">
        <v>76731</v>
      </c>
      <c r="C14" s="6" t="n">
        <v>4775</v>
      </c>
      <c r="D14" s="6" t="n">
        <v>1514</v>
      </c>
    </row>
    <row r="15">
      <c r="A15" s="4" t="inlineStr">
        <is>
          <t>Total income tax provision (benefit)</t>
        </is>
      </c>
      <c r="B15" s="7" t="n">
        <v>1606</v>
      </c>
      <c r="C15" s="7" t="n">
        <v>-2208</v>
      </c>
      <c r="D15" s="7" t="n">
        <v>1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183912</v>
      </c>
      <c r="C3" s="7" t="n">
        <v>110975</v>
      </c>
      <c r="D3" s="7" t="n">
        <v>126225</v>
      </c>
    </row>
    <row r="4">
      <c r="A4" s="4" t="inlineStr">
        <is>
          <t>Research and development credits</t>
        </is>
      </c>
      <c r="B4" s="6" t="n">
        <v>14074</v>
      </c>
      <c r="C4" s="6" t="n">
        <v>10728</v>
      </c>
      <c r="D4" s="6" t="n">
        <v>8907</v>
      </c>
    </row>
    <row r="5">
      <c r="A5" s="4" t="inlineStr">
        <is>
          <t>Section 174 capitalization</t>
        </is>
      </c>
      <c r="B5" s="6" t="n">
        <v>32612</v>
      </c>
      <c r="C5" s="6" t="n">
        <v>17388</v>
      </c>
      <c r="D5" s="6" t="n">
        <v>6719</v>
      </c>
    </row>
    <row r="6">
      <c r="A6" s="4" t="inlineStr">
        <is>
          <t>Stock-based compensation</t>
        </is>
      </c>
      <c r="B6" s="6" t="n">
        <v>3722</v>
      </c>
      <c r="C6" s="6" t="n">
        <v>4503</v>
      </c>
      <c r="D6" s="6" t="n">
        <v>4080</v>
      </c>
    </row>
    <row r="7">
      <c r="A7" s="4" t="inlineStr">
        <is>
          <t>NanoString intangibles and goodwill</t>
        </is>
      </c>
      <c r="B7" s="6" t="n">
        <v>8740</v>
      </c>
      <c r="C7" s="6" t="n">
        <v>8778</v>
      </c>
      <c r="D7" s="6" t="n">
        <v>1447</v>
      </c>
    </row>
    <row r="8">
      <c r="A8" s="4" t="inlineStr">
        <is>
          <t>Operating lease liability</t>
        </is>
      </c>
      <c r="B8" s="6" t="n">
        <v>10739</v>
      </c>
      <c r="C8" s="6" t="n">
        <v>3335</v>
      </c>
      <c r="D8" s="6" t="n">
        <v>3622</v>
      </c>
    </row>
    <row r="9">
      <c r="A9" s="4" t="inlineStr">
        <is>
          <t>Accruals and other</t>
        </is>
      </c>
      <c r="B9" s="6" t="n">
        <v>8170</v>
      </c>
      <c r="C9" s="6" t="n">
        <v>7128</v>
      </c>
      <c r="D9" s="6" t="n">
        <v>6596</v>
      </c>
    </row>
    <row r="10">
      <c r="A10" s="4" t="inlineStr">
        <is>
          <t>Gross deferred tax assets</t>
        </is>
      </c>
      <c r="B10" s="6" t="n">
        <v>261969</v>
      </c>
      <c r="C10" s="6" t="n">
        <v>162835</v>
      </c>
      <c r="D10" s="6" t="n">
        <v>157596</v>
      </c>
    </row>
    <row r="11">
      <c r="A11" s="4" t="inlineStr">
        <is>
          <t>Valuation allowance</t>
        </is>
      </c>
      <c r="B11" s="6" t="n">
        <v>-227984</v>
      </c>
      <c r="C11" s="6" t="n">
        <v>-139920</v>
      </c>
      <c r="D11" s="6" t="n">
        <v>-125378</v>
      </c>
    </row>
    <row r="12">
      <c r="A12" s="4" t="inlineStr">
        <is>
          <t>Net deferred tax assets</t>
        </is>
      </c>
      <c r="B12" s="6" t="n">
        <v>33985</v>
      </c>
      <c r="C12" s="6" t="n">
        <v>22915</v>
      </c>
      <c r="D12" s="6" t="n">
        <v>32218</v>
      </c>
    </row>
    <row r="13">
      <c r="A13" s="3" t="inlineStr">
        <is>
          <t>Deferred tax liabilities:</t>
        </is>
      </c>
      <c r="B13" s="4" t="inlineStr">
        <is>
          <t xml:space="preserve"> </t>
        </is>
      </c>
      <c r="C13" s="4" t="inlineStr">
        <is>
          <t xml:space="preserve"> </t>
        </is>
      </c>
      <c r="D13" s="4" t="inlineStr">
        <is>
          <t xml:space="preserve"> </t>
        </is>
      </c>
    </row>
    <row r="14">
      <c r="A14" s="4" t="inlineStr">
        <is>
          <t>Property and equipment</t>
        </is>
      </c>
      <c r="B14" s="6" t="n">
        <v>-228</v>
      </c>
      <c r="C14" s="6" t="n">
        <v>-83</v>
      </c>
      <c r="D14" s="6" t="n">
        <v>-235</v>
      </c>
    </row>
    <row r="15">
      <c r="A15" s="4" t="inlineStr">
        <is>
          <t>Other acquired intangibles</t>
        </is>
      </c>
      <c r="B15" s="6" t="n">
        <v>-20105</v>
      </c>
      <c r="C15" s="6" t="n">
        <v>-17358</v>
      </c>
      <c r="D15" s="6" t="n">
        <v>-29457</v>
      </c>
    </row>
    <row r="16">
      <c r="A16" s="4" t="inlineStr">
        <is>
          <t>In-process research and development</t>
        </is>
      </c>
      <c r="B16" s="6" t="n">
        <v>-4787</v>
      </c>
      <c r="C16" s="6" t="n">
        <v>-3461</v>
      </c>
      <c r="D16" s="6" t="n">
        <v>-3702</v>
      </c>
    </row>
    <row r="17">
      <c r="A17" s="4" t="inlineStr">
        <is>
          <t>ROU assets</t>
        </is>
      </c>
      <c r="B17" s="6" t="n">
        <v>-10092</v>
      </c>
      <c r="C17" s="6" t="n">
        <v>-2747</v>
      </c>
      <c r="D17" s="6" t="n">
        <v>-3355</v>
      </c>
    </row>
    <row r="18">
      <c r="A18" s="4" t="inlineStr">
        <is>
          <t>Gross deferred tax liabilities</t>
        </is>
      </c>
      <c r="B18" s="6" t="n">
        <v>-35212</v>
      </c>
      <c r="C18" s="6" t="n">
        <v>-23649</v>
      </c>
      <c r="D18" s="6" t="n">
        <v>-36749</v>
      </c>
    </row>
    <row r="19">
      <c r="A19" s="4" t="inlineStr">
        <is>
          <t>Net deferred tax liabilities</t>
        </is>
      </c>
      <c r="B19" s="6" t="n">
        <v>-35212</v>
      </c>
      <c r="C19" s="6" t="n">
        <v>-23649</v>
      </c>
      <c r="D19" s="6" t="n">
        <v>-36749</v>
      </c>
    </row>
    <row r="20">
      <c r="A20" s="4" t="inlineStr">
        <is>
          <t>Net deferred taxes</t>
        </is>
      </c>
      <c r="B20" s="7" t="n">
        <v>-1227</v>
      </c>
      <c r="C20" s="7" t="n">
        <v>-734</v>
      </c>
      <c r="D20" s="7" t="n">
        <v>-45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certain Tax Position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period</t>
        </is>
      </c>
      <c r="B4" s="7" t="n">
        <v>5687</v>
      </c>
      <c r="C4" s="7" t="n">
        <v>4888</v>
      </c>
      <c r="D4" s="7" t="n">
        <v>4452</v>
      </c>
    </row>
    <row r="5">
      <c r="A5" s="4" t="inlineStr">
        <is>
          <t>Gross increases—tax position in prior period</t>
        </is>
      </c>
      <c r="B5" s="6" t="n">
        <v>469</v>
      </c>
      <c r="C5" s="6" t="n">
        <v>37</v>
      </c>
      <c r="D5" s="6" t="n">
        <v>0</v>
      </c>
    </row>
    <row r="6">
      <c r="A6" s="4" t="inlineStr">
        <is>
          <t>Gross decreases—tax position in prior period</t>
        </is>
      </c>
      <c r="B6" s="6" t="n">
        <v>-29</v>
      </c>
      <c r="C6" s="6" t="n">
        <v>-11</v>
      </c>
      <c r="D6" s="6" t="n">
        <v>-31</v>
      </c>
    </row>
    <row r="7">
      <c r="A7" s="4" t="inlineStr">
        <is>
          <t>Gross increases—current period tax position</t>
        </is>
      </c>
      <c r="B7" s="6" t="n">
        <v>1049</v>
      </c>
      <c r="C7" s="6" t="n">
        <v>773</v>
      </c>
      <c r="D7" s="6" t="n">
        <v>467</v>
      </c>
    </row>
    <row r="8">
      <c r="A8" s="4" t="inlineStr">
        <is>
          <t>Lapse of statute of limitations</t>
        </is>
      </c>
      <c r="B8" s="6" t="n">
        <v>0</v>
      </c>
      <c r="C8" s="6" t="n">
        <v>0</v>
      </c>
      <c r="D8" s="6" t="n">
        <v>0</v>
      </c>
    </row>
    <row r="9">
      <c r="A9" s="4" t="inlineStr">
        <is>
          <t>Unrecognized tax benefits, end of period</t>
        </is>
      </c>
      <c r="B9" s="7" t="n">
        <v>7176</v>
      </c>
      <c r="C9" s="7" t="n">
        <v>5687</v>
      </c>
      <c r="D9" s="7" t="n">
        <v>488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4" t="inlineStr">
        <is>
          <t>401(k)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contributions to the plan</t>
        </is>
      </c>
      <c r="B5" s="5" t="n">
        <v>1.6</v>
      </c>
      <c r="C5" s="5" t="n">
        <v>1.5</v>
      </c>
      <c r="D5" s="5" t="n">
        <v>1.4</v>
      </c>
    </row>
    <row r="6">
      <c r="A6" s="4" t="inlineStr">
        <is>
          <t>Pension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Pension liability</t>
        </is>
      </c>
      <c r="B8" s="5" t="n">
        <v>0.4</v>
      </c>
      <c r="C8" s="5" t="n">
        <v>0.8</v>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6" t="n">
        <v>71123000</v>
      </c>
      <c r="D2" s="4" t="inlineStr">
        <is>
          <t xml:space="preserve"> </t>
        </is>
      </c>
      <c r="E2" s="4" t="inlineStr">
        <is>
          <t xml:space="preserve"> </t>
        </is>
      </c>
      <c r="F2" s="4" t="inlineStr">
        <is>
          <t xml:space="preserve"> </t>
        </is>
      </c>
    </row>
    <row r="3">
      <c r="A3" s="4" t="inlineStr">
        <is>
          <t>Beginning balance at Dec. 31, 2021</t>
        </is>
      </c>
      <c r="B3" s="7" t="n">
        <v>1096514</v>
      </c>
      <c r="C3" s="7" t="n">
        <v>71</v>
      </c>
      <c r="D3" s="7" t="n">
        <v>1468683</v>
      </c>
      <c r="E3" s="7" t="n">
        <v>-357157</v>
      </c>
      <c r="F3" s="7" t="n">
        <v>-15083</v>
      </c>
    </row>
    <row r="4">
      <c r="A4" s="3" t="inlineStr">
        <is>
          <t>Increase (Decrease) in Stockholders' Equity [Roll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on exercise of stock options and vesting of restricted stock units (in shares)</t>
        </is>
      </c>
      <c r="B5" s="4" t="inlineStr">
        <is>
          <t xml:space="preserve"> </t>
        </is>
      </c>
      <c r="C5" s="6" t="n">
        <v>681000</v>
      </c>
      <c r="D5" s="4" t="inlineStr">
        <is>
          <t xml:space="preserve"> </t>
        </is>
      </c>
      <c r="E5" s="4" t="inlineStr">
        <is>
          <t xml:space="preserve"> </t>
        </is>
      </c>
      <c r="F5" s="4" t="inlineStr">
        <is>
          <t xml:space="preserve"> </t>
        </is>
      </c>
    </row>
    <row r="6">
      <c r="A6" s="4" t="inlineStr">
        <is>
          <t>Issuance of common stock on exercise of stock options and vesting of restricted stock units</t>
        </is>
      </c>
      <c r="B6" s="6" t="n">
        <v>4194</v>
      </c>
      <c r="C6" s="7" t="n">
        <v>1</v>
      </c>
      <c r="D6" s="6" t="n">
        <v>4193</v>
      </c>
      <c r="E6" s="4" t="inlineStr">
        <is>
          <t xml:space="preserve"> </t>
        </is>
      </c>
      <c r="F6" s="4" t="inlineStr">
        <is>
          <t xml:space="preserve"> </t>
        </is>
      </c>
    </row>
    <row r="7">
      <c r="A7" s="4" t="inlineStr">
        <is>
          <t>Issuance of common stock under employee stock purchase plan (ESPP) (in shares)</t>
        </is>
      </c>
      <c r="B7" s="4" t="inlineStr">
        <is>
          <t xml:space="preserve"> </t>
        </is>
      </c>
      <c r="C7" s="6" t="n">
        <v>155000</v>
      </c>
      <c r="D7" s="4" t="inlineStr">
        <is>
          <t xml:space="preserve"> </t>
        </is>
      </c>
      <c r="E7" s="4" t="inlineStr">
        <is>
          <t xml:space="preserve"> </t>
        </is>
      </c>
      <c r="F7" s="4" t="inlineStr">
        <is>
          <t xml:space="preserve"> </t>
        </is>
      </c>
    </row>
    <row r="8">
      <c r="A8" s="4" t="inlineStr">
        <is>
          <t>Issuance of common stock under employee stock purchase plan (ESPP)</t>
        </is>
      </c>
      <c r="B8" s="6" t="n">
        <v>3748</v>
      </c>
      <c r="C8" s="4" t="inlineStr">
        <is>
          <t xml:space="preserve"> </t>
        </is>
      </c>
      <c r="D8" s="6" t="n">
        <v>3748</v>
      </c>
      <c r="E8" s="4" t="inlineStr">
        <is>
          <t xml:space="preserve"> </t>
        </is>
      </c>
      <c r="F8" s="4" t="inlineStr">
        <is>
          <t xml:space="preserve"> </t>
        </is>
      </c>
    </row>
    <row r="9">
      <c r="A9" s="4" t="inlineStr">
        <is>
          <t>Tax portion of vested restricted stock units</t>
        </is>
      </c>
      <c r="B9" s="6" t="n">
        <v>-3167</v>
      </c>
      <c r="C9" s="4" t="inlineStr">
        <is>
          <t xml:space="preserve"> </t>
        </is>
      </c>
      <c r="D9" s="6" t="n">
        <v>-3167</v>
      </c>
      <c r="E9" s="4" t="inlineStr">
        <is>
          <t xml:space="preserve"> </t>
        </is>
      </c>
      <c r="F9" s="4" t="inlineStr">
        <is>
          <t xml:space="preserve"> </t>
        </is>
      </c>
    </row>
    <row r="10">
      <c r="A10" s="4" t="inlineStr">
        <is>
          <t>Stock-based compensation expense (employee)</t>
        </is>
      </c>
      <c r="B10" s="6" t="n">
        <v>24781</v>
      </c>
      <c r="C10" s="4" t="inlineStr">
        <is>
          <t xml:space="preserve"> </t>
        </is>
      </c>
      <c r="D10" s="6" t="n">
        <v>24781</v>
      </c>
      <c r="E10" s="4" t="inlineStr">
        <is>
          <t xml:space="preserve"> </t>
        </is>
      </c>
      <c r="F10" s="4" t="inlineStr">
        <is>
          <t xml:space="preserve"> </t>
        </is>
      </c>
    </row>
    <row r="11">
      <c r="A11" s="4" t="inlineStr">
        <is>
          <t>Stock-based compensation expense (non-employee)</t>
        </is>
      </c>
      <c r="B11" s="6" t="n">
        <v>11</v>
      </c>
      <c r="C11" s="4" t="inlineStr">
        <is>
          <t xml:space="preserve"> </t>
        </is>
      </c>
      <c r="D11" s="6" t="n">
        <v>11</v>
      </c>
      <c r="E11" s="4" t="inlineStr">
        <is>
          <t xml:space="preserve"> </t>
        </is>
      </c>
      <c r="F11" s="4" t="inlineStr">
        <is>
          <t xml:space="preserve"> </t>
        </is>
      </c>
    </row>
    <row r="12">
      <c r="A12" s="4" t="inlineStr">
        <is>
          <t>Stock-based compensation expense (ESPP)</t>
        </is>
      </c>
      <c r="B12" s="6" t="n">
        <v>1942</v>
      </c>
      <c r="C12" s="4" t="inlineStr">
        <is>
          <t xml:space="preserve"> </t>
        </is>
      </c>
      <c r="D12" s="6" t="n">
        <v>1942</v>
      </c>
      <c r="E12" s="4" t="inlineStr">
        <is>
          <t xml:space="preserve"> </t>
        </is>
      </c>
      <c r="F12" s="4" t="inlineStr">
        <is>
          <t xml:space="preserve"> </t>
        </is>
      </c>
    </row>
    <row r="13">
      <c r="A13" s="4" t="inlineStr">
        <is>
          <t>Net income (loss)</t>
        </is>
      </c>
      <c r="B13" s="6" t="n">
        <v>-36560</v>
      </c>
      <c r="C13" s="4" t="inlineStr">
        <is>
          <t xml:space="preserve"> </t>
        </is>
      </c>
      <c r="D13" s="4" t="inlineStr">
        <is>
          <t xml:space="preserve"> </t>
        </is>
      </c>
      <c r="E13" s="6" t="n">
        <v>-36560</v>
      </c>
      <c r="F13" s="4" t="inlineStr">
        <is>
          <t xml:space="preserve"> </t>
        </is>
      </c>
    </row>
    <row r="14">
      <c r="A14" s="4" t="inlineStr">
        <is>
          <t>Comprehensive income (loss)</t>
        </is>
      </c>
      <c r="B14" s="6" t="n">
        <v>-16263</v>
      </c>
      <c r="C14" s="4" t="inlineStr">
        <is>
          <t xml:space="preserve"> </t>
        </is>
      </c>
      <c r="D14" s="4" t="inlineStr">
        <is>
          <t xml:space="preserve"> </t>
        </is>
      </c>
      <c r="E14" s="4" t="inlineStr">
        <is>
          <t xml:space="preserve"> </t>
        </is>
      </c>
      <c r="F14" s="6" t="n">
        <v>-16263</v>
      </c>
    </row>
    <row r="15">
      <c r="A15" s="4" t="inlineStr">
        <is>
          <t>Ending balance (in shares) at Dec. 31, 2022</t>
        </is>
      </c>
      <c r="B15" s="4" t="inlineStr">
        <is>
          <t xml:space="preserve"> </t>
        </is>
      </c>
      <c r="C15" s="6" t="n">
        <v>71959000</v>
      </c>
      <c r="D15" s="4" t="inlineStr">
        <is>
          <t xml:space="preserve"> </t>
        </is>
      </c>
      <c r="E15" s="4" t="inlineStr">
        <is>
          <t xml:space="preserve"> </t>
        </is>
      </c>
      <c r="F15" s="4" t="inlineStr">
        <is>
          <t xml:space="preserve"> </t>
        </is>
      </c>
    </row>
    <row r="16">
      <c r="A16" s="4" t="inlineStr">
        <is>
          <t>Ending balance at Dec. 31, 2022</t>
        </is>
      </c>
      <c r="B16" s="6" t="n">
        <v>1075200</v>
      </c>
      <c r="C16" s="7" t="n">
        <v>72</v>
      </c>
      <c r="D16" s="6" t="n">
        <v>1500191</v>
      </c>
      <c r="E16" s="6" t="n">
        <v>-393717</v>
      </c>
      <c r="F16" s="6" t="n">
        <v>-31346</v>
      </c>
    </row>
    <row r="17">
      <c r="A17" s="3" t="inlineStr">
        <is>
          <t>Increase (Decrease) in Stockholders' Equity [Roll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on exercise of stock options and vesting of restricted stock units (in shares)</t>
        </is>
      </c>
      <c r="B18" s="4" t="inlineStr">
        <is>
          <t xml:space="preserve"> </t>
        </is>
      </c>
      <c r="C18" s="6" t="n">
        <v>1160000</v>
      </c>
      <c r="D18" s="4" t="inlineStr">
        <is>
          <t xml:space="preserve"> </t>
        </is>
      </c>
      <c r="E18" s="4" t="inlineStr">
        <is>
          <t xml:space="preserve"> </t>
        </is>
      </c>
      <c r="F18" s="4" t="inlineStr">
        <is>
          <t xml:space="preserve"> </t>
        </is>
      </c>
    </row>
    <row r="19">
      <c r="A19" s="4" t="inlineStr">
        <is>
          <t>Issuance of common stock on exercise of stock options and vesting of restricted stock units</t>
        </is>
      </c>
      <c r="B19" s="6" t="n">
        <v>6425</v>
      </c>
      <c r="C19" s="7" t="n">
        <v>1</v>
      </c>
      <c r="D19" s="6" t="n">
        <v>6424</v>
      </c>
      <c r="E19" s="4" t="inlineStr">
        <is>
          <t xml:space="preserve"> </t>
        </is>
      </c>
      <c r="F19" s="4" t="inlineStr">
        <is>
          <t xml:space="preserve"> </t>
        </is>
      </c>
    </row>
    <row r="20">
      <c r="A20" s="4" t="inlineStr">
        <is>
          <t>Issuance of common stock under employee stock purchase plan (ESPP) (in shares)</t>
        </is>
      </c>
      <c r="B20" s="4" t="inlineStr">
        <is>
          <t xml:space="preserve"> </t>
        </is>
      </c>
      <c r="C20" s="6" t="n">
        <v>146000</v>
      </c>
      <c r="D20" s="4" t="inlineStr">
        <is>
          <t xml:space="preserve"> </t>
        </is>
      </c>
      <c r="E20" s="4" t="inlineStr">
        <is>
          <t xml:space="preserve"> </t>
        </is>
      </c>
      <c r="F20" s="4" t="inlineStr">
        <is>
          <t xml:space="preserve"> </t>
        </is>
      </c>
    </row>
    <row r="21">
      <c r="A21" s="4" t="inlineStr">
        <is>
          <t>Issuance of common stock under employee stock purchase plan (ESPP)</t>
        </is>
      </c>
      <c r="B21" s="6" t="n">
        <v>3153</v>
      </c>
      <c r="C21" s="4" t="inlineStr">
        <is>
          <t xml:space="preserve"> </t>
        </is>
      </c>
      <c r="D21" s="6" t="n">
        <v>3153</v>
      </c>
      <c r="E21" s="4" t="inlineStr">
        <is>
          <t xml:space="preserve"> </t>
        </is>
      </c>
      <c r="F21" s="4" t="inlineStr">
        <is>
          <t xml:space="preserve"> </t>
        </is>
      </c>
    </row>
    <row r="22">
      <c r="A22" s="4" t="inlineStr">
        <is>
          <t>Tax portion of vested restricted stock units</t>
        </is>
      </c>
      <c r="B22" s="6" t="n">
        <v>-6741</v>
      </c>
      <c r="C22" s="4" t="inlineStr">
        <is>
          <t xml:space="preserve"> </t>
        </is>
      </c>
      <c r="D22" s="6" t="n">
        <v>-6741</v>
      </c>
      <c r="E22" s="4" t="inlineStr">
        <is>
          <t xml:space="preserve"> </t>
        </is>
      </c>
      <c r="F22" s="4" t="inlineStr">
        <is>
          <t xml:space="preserve"> </t>
        </is>
      </c>
    </row>
    <row r="23">
      <c r="A23" s="4" t="inlineStr">
        <is>
          <t>Stock-based compensation expense (employee)</t>
        </is>
      </c>
      <c r="B23" s="6" t="n">
        <v>31494</v>
      </c>
      <c r="C23" s="4" t="inlineStr">
        <is>
          <t xml:space="preserve"> </t>
        </is>
      </c>
      <c r="D23" s="6" t="n">
        <v>31494</v>
      </c>
      <c r="E23" s="4" t="inlineStr">
        <is>
          <t xml:space="preserve"> </t>
        </is>
      </c>
      <c r="F23" s="4" t="inlineStr">
        <is>
          <t xml:space="preserve"> </t>
        </is>
      </c>
    </row>
    <row r="24">
      <c r="A24" s="4" t="inlineStr">
        <is>
          <t>Stock-based compensation expense (ESPP)</t>
        </is>
      </c>
      <c r="B24" s="6" t="n">
        <v>1647</v>
      </c>
      <c r="C24" s="4" t="inlineStr">
        <is>
          <t xml:space="preserve"> </t>
        </is>
      </c>
      <c r="D24" s="6" t="n">
        <v>1647</v>
      </c>
      <c r="E24" s="4" t="inlineStr">
        <is>
          <t xml:space="preserve"> </t>
        </is>
      </c>
      <c r="F24" s="4" t="inlineStr">
        <is>
          <t xml:space="preserve"> </t>
        </is>
      </c>
    </row>
    <row r="25">
      <c r="A25" s="4" t="inlineStr">
        <is>
          <t>Net income (loss)</t>
        </is>
      </c>
      <c r="B25" s="6" t="n">
        <v>-74404</v>
      </c>
      <c r="C25" s="4" t="inlineStr">
        <is>
          <t xml:space="preserve"> </t>
        </is>
      </c>
      <c r="D25" s="4" t="inlineStr">
        <is>
          <t xml:space="preserve"> </t>
        </is>
      </c>
      <c r="E25" s="6" t="n">
        <v>-74404</v>
      </c>
      <c r="F25" s="4" t="inlineStr">
        <is>
          <t xml:space="preserve"> </t>
        </is>
      </c>
    </row>
    <row r="26">
      <c r="A26" s="4" t="inlineStr">
        <is>
          <t>Comprehensive income (loss)</t>
        </is>
      </c>
      <c r="B26" s="7" t="n">
        <v>7328</v>
      </c>
      <c r="C26" s="4" t="inlineStr">
        <is>
          <t xml:space="preserve"> </t>
        </is>
      </c>
      <c r="D26" s="4" t="inlineStr">
        <is>
          <t xml:space="preserve"> </t>
        </is>
      </c>
      <c r="E26" s="4" t="inlineStr">
        <is>
          <t xml:space="preserve"> </t>
        </is>
      </c>
      <c r="F26" s="6" t="n">
        <v>7328</v>
      </c>
    </row>
    <row r="27">
      <c r="A27" s="4" t="inlineStr">
        <is>
          <t>Ending balance (in shares) at Dec. 31, 2023</t>
        </is>
      </c>
      <c r="B27" s="6" t="n">
        <v>73264738</v>
      </c>
      <c r="C27" s="6" t="n">
        <v>73265000</v>
      </c>
      <c r="D27" s="4" t="inlineStr">
        <is>
          <t xml:space="preserve"> </t>
        </is>
      </c>
      <c r="E27" s="4" t="inlineStr">
        <is>
          <t xml:space="preserve"> </t>
        </is>
      </c>
      <c r="F27" s="4" t="inlineStr">
        <is>
          <t xml:space="preserve"> </t>
        </is>
      </c>
    </row>
    <row r="28">
      <c r="A28" s="4" t="inlineStr">
        <is>
          <t>Ending balance at Dec. 31, 2023</t>
        </is>
      </c>
      <c r="B28" s="7" t="n">
        <v>1044102</v>
      </c>
      <c r="C28" s="7" t="n">
        <v>73</v>
      </c>
      <c r="D28" s="6" t="n">
        <v>1536168</v>
      </c>
      <c r="E28" s="6" t="n">
        <v>-468121</v>
      </c>
      <c r="F28" s="6" t="n">
        <v>-24018</v>
      </c>
    </row>
    <row r="29">
      <c r="A29" s="3" t="inlineStr">
        <is>
          <t>Increase (Decrease) in Stockholders' Equity [Roll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and options for acquisition (in shares)</t>
        </is>
      </c>
      <c r="B30" s="4" t="inlineStr">
        <is>
          <t xml:space="preserve"> </t>
        </is>
      </c>
      <c r="C30" s="6" t="n">
        <v>2698000</v>
      </c>
      <c r="D30" s="4" t="inlineStr">
        <is>
          <t xml:space="preserve"> </t>
        </is>
      </c>
      <c r="E30" s="4" t="inlineStr">
        <is>
          <t xml:space="preserve"> </t>
        </is>
      </c>
      <c r="F30" s="4" t="inlineStr">
        <is>
          <t xml:space="preserve"> </t>
        </is>
      </c>
    </row>
    <row r="31">
      <c r="A31" s="4" t="inlineStr">
        <is>
          <t>Issuance of common stock and options for acquisition</t>
        </is>
      </c>
      <c r="B31" s="6" t="n">
        <v>74145</v>
      </c>
      <c r="C31" s="7" t="n">
        <v>3</v>
      </c>
      <c r="D31" s="6" t="n">
        <v>74142</v>
      </c>
      <c r="E31" s="4" t="inlineStr">
        <is>
          <t xml:space="preserve"> </t>
        </is>
      </c>
      <c r="F31" s="4" t="inlineStr">
        <is>
          <t xml:space="preserve"> </t>
        </is>
      </c>
    </row>
    <row r="32">
      <c r="A32" s="4" t="inlineStr">
        <is>
          <t>Issuance of common stock on exercise of stock options and vesting of restricted stock units (in shares)</t>
        </is>
      </c>
      <c r="B32" s="4" t="inlineStr">
        <is>
          <t xml:space="preserve"> </t>
        </is>
      </c>
      <c r="C32" s="6" t="n">
        <v>1672000</v>
      </c>
      <c r="D32" s="4" t="inlineStr">
        <is>
          <t xml:space="preserve"> </t>
        </is>
      </c>
      <c r="E32" s="4" t="inlineStr">
        <is>
          <t xml:space="preserve"> </t>
        </is>
      </c>
      <c r="F32" s="4" t="inlineStr">
        <is>
          <t xml:space="preserve"> </t>
        </is>
      </c>
    </row>
    <row r="33">
      <c r="A33" s="4" t="inlineStr">
        <is>
          <t>Issuance of common stock on exercise of stock options and vesting of restricted stock units</t>
        </is>
      </c>
      <c r="B33" s="6" t="n">
        <v>17107</v>
      </c>
      <c r="C33" s="7" t="n">
        <v>2</v>
      </c>
      <c r="D33" s="6" t="n">
        <v>17105</v>
      </c>
      <c r="E33" s="4" t="inlineStr">
        <is>
          <t xml:space="preserve"> </t>
        </is>
      </c>
      <c r="F33" s="4" t="inlineStr">
        <is>
          <t xml:space="preserve"> </t>
        </is>
      </c>
    </row>
    <row r="34">
      <c r="A34" s="4" t="inlineStr">
        <is>
          <t>Issuance of common stock under employee stock purchase plan (ESPP) (in shares)</t>
        </is>
      </c>
      <c r="B34" s="4" t="inlineStr">
        <is>
          <t xml:space="preserve"> </t>
        </is>
      </c>
      <c r="C34" s="6" t="n">
        <v>138000</v>
      </c>
      <c r="D34" s="4" t="inlineStr">
        <is>
          <t xml:space="preserve"> </t>
        </is>
      </c>
      <c r="E34" s="4" t="inlineStr">
        <is>
          <t xml:space="preserve"> </t>
        </is>
      </c>
      <c r="F34" s="4" t="inlineStr">
        <is>
          <t xml:space="preserve"> </t>
        </is>
      </c>
    </row>
    <row r="35">
      <c r="A35" s="4" t="inlineStr">
        <is>
          <t>Issuance of common stock under employee stock purchase plan (ESPP)</t>
        </is>
      </c>
      <c r="B35" s="6" t="n">
        <v>2886</v>
      </c>
      <c r="C35" s="4" t="inlineStr">
        <is>
          <t xml:space="preserve"> </t>
        </is>
      </c>
      <c r="D35" s="6" t="n">
        <v>2886</v>
      </c>
      <c r="E35" s="4" t="inlineStr">
        <is>
          <t xml:space="preserve"> </t>
        </is>
      </c>
      <c r="F35" s="4" t="inlineStr">
        <is>
          <t xml:space="preserve"> </t>
        </is>
      </c>
    </row>
    <row r="36">
      <c r="A36" s="4" t="inlineStr">
        <is>
          <t>Tax portion of vested restricted stock units</t>
        </is>
      </c>
      <c r="B36" s="6" t="n">
        <v>-10589</v>
      </c>
      <c r="C36" s="4" t="inlineStr">
        <is>
          <t xml:space="preserve"> </t>
        </is>
      </c>
      <c r="D36" s="6" t="n">
        <v>-10589</v>
      </c>
      <c r="E36" s="4" t="inlineStr">
        <is>
          <t xml:space="preserve"> </t>
        </is>
      </c>
      <c r="F36" s="4" t="inlineStr">
        <is>
          <t xml:space="preserve"> </t>
        </is>
      </c>
    </row>
    <row r="37">
      <c r="A37" s="4" t="inlineStr">
        <is>
          <t>Stock-based compensation expense (employee)</t>
        </is>
      </c>
      <c r="B37" s="6" t="n">
        <v>34919</v>
      </c>
      <c r="C37" s="4" t="inlineStr">
        <is>
          <t xml:space="preserve"> </t>
        </is>
      </c>
      <c r="D37" s="6" t="n">
        <v>34919</v>
      </c>
      <c r="E37" s="4" t="inlineStr">
        <is>
          <t xml:space="preserve"> </t>
        </is>
      </c>
      <c r="F37" s="4" t="inlineStr">
        <is>
          <t xml:space="preserve"> </t>
        </is>
      </c>
    </row>
    <row r="38">
      <c r="A38" s="4" t="inlineStr">
        <is>
          <t>Stock-based compensation expense (ESPP)</t>
        </is>
      </c>
      <c r="B38" s="6" t="n">
        <v>1330</v>
      </c>
      <c r="C38" s="4" t="inlineStr">
        <is>
          <t xml:space="preserve"> </t>
        </is>
      </c>
      <c r="D38" s="6" t="n">
        <v>1330</v>
      </c>
      <c r="E38" s="4" t="inlineStr">
        <is>
          <t xml:space="preserve"> </t>
        </is>
      </c>
      <c r="F38" s="4" t="inlineStr">
        <is>
          <t xml:space="preserve"> </t>
        </is>
      </c>
    </row>
    <row r="39">
      <c r="A39" s="4" t="inlineStr">
        <is>
          <t>Net income (loss)</t>
        </is>
      </c>
      <c r="B39" s="6" t="n">
        <v>24138</v>
      </c>
      <c r="C39" s="4" t="inlineStr">
        <is>
          <t xml:space="preserve"> </t>
        </is>
      </c>
      <c r="D39" s="4" t="inlineStr">
        <is>
          <t xml:space="preserve"> </t>
        </is>
      </c>
      <c r="E39" s="6" t="n">
        <v>24138</v>
      </c>
      <c r="F39" s="4" t="inlineStr">
        <is>
          <t xml:space="preserve"> </t>
        </is>
      </c>
    </row>
    <row r="40">
      <c r="A40" s="4" t="inlineStr">
        <is>
          <t>Comprehensive income (loss)</t>
        </is>
      </c>
      <c r="B40" s="7" t="n">
        <v>-12072</v>
      </c>
      <c r="C40" s="4" t="inlineStr">
        <is>
          <t xml:space="preserve"> </t>
        </is>
      </c>
      <c r="D40" s="4" t="inlineStr">
        <is>
          <t xml:space="preserve"> </t>
        </is>
      </c>
      <c r="E40" s="4" t="inlineStr">
        <is>
          <t xml:space="preserve"> </t>
        </is>
      </c>
      <c r="F40" s="6" t="n">
        <v>-12072</v>
      </c>
    </row>
    <row r="41">
      <c r="A41" s="4" t="inlineStr">
        <is>
          <t>Ending balance (in shares) at Dec. 31, 2024</t>
        </is>
      </c>
      <c r="B41" s="6" t="n">
        <v>77772678</v>
      </c>
      <c r="C41" s="6" t="n">
        <v>77773000</v>
      </c>
      <c r="D41" s="4" t="inlineStr">
        <is>
          <t xml:space="preserve"> </t>
        </is>
      </c>
      <c r="E41" s="4" t="inlineStr">
        <is>
          <t xml:space="preserve"> </t>
        </is>
      </c>
      <c r="F41" s="4" t="inlineStr">
        <is>
          <t xml:space="preserve"> </t>
        </is>
      </c>
    </row>
    <row r="42">
      <c r="A42" s="4" t="inlineStr">
        <is>
          <t>Ending balance at Dec. 31, 2024</t>
        </is>
      </c>
      <c r="B42" s="7" t="n">
        <v>1175966</v>
      </c>
      <c r="C42" s="7" t="n">
        <v>78</v>
      </c>
      <c r="D42" s="7" t="n">
        <v>1655961</v>
      </c>
      <c r="E42" s="7" t="n">
        <v>-443983</v>
      </c>
      <c r="F42" s="7" t="n">
        <v>-360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ponents of Other Incom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rench research tax credits</t>
        </is>
      </c>
      <c r="B4" s="7" t="n">
        <v>496</v>
      </c>
      <c r="C4" s="7" t="n">
        <v>571</v>
      </c>
      <c r="D4" s="7" t="n">
        <v>2423</v>
      </c>
    </row>
    <row r="5">
      <c r="A5" s="4" t="inlineStr">
        <is>
          <t>Interest and dividend income</t>
        </is>
      </c>
      <c r="B5" s="6" t="n">
        <v>11154</v>
      </c>
      <c r="C5" s="6" t="n">
        <v>7344</v>
      </c>
      <c r="D5" s="6" t="n">
        <v>1972</v>
      </c>
    </row>
    <row r="6">
      <c r="A6" s="4" t="inlineStr">
        <is>
          <t>Interest expense</t>
        </is>
      </c>
      <c r="B6" s="6" t="n">
        <v>-2</v>
      </c>
      <c r="C6" s="6" t="n">
        <v>-15</v>
      </c>
      <c r="D6" s="6" t="n">
        <v>-198</v>
      </c>
    </row>
    <row r="7">
      <c r="A7" s="4" t="inlineStr">
        <is>
          <t>Gain (loss) on currency revaluation</t>
        </is>
      </c>
      <c r="B7" s="6" t="n">
        <v>-2045</v>
      </c>
      <c r="C7" s="6" t="n">
        <v>723</v>
      </c>
      <c r="D7" s="6" t="n">
        <v>197</v>
      </c>
    </row>
    <row r="8">
      <c r="A8" s="4" t="inlineStr">
        <is>
          <t>Other</t>
        </is>
      </c>
      <c r="B8" s="6" t="n">
        <v>-1</v>
      </c>
      <c r="C8" s="6" t="n">
        <v>560</v>
      </c>
      <c r="D8" s="6" t="n">
        <v>260</v>
      </c>
    </row>
    <row r="9">
      <c r="A9" s="4" t="inlineStr">
        <is>
          <t>Total</t>
        </is>
      </c>
      <c r="B9" s="7" t="n">
        <v>9602</v>
      </c>
      <c r="C9" s="7" t="n">
        <v>9183</v>
      </c>
      <c r="D9" s="7" t="n">
        <v>465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s>
  <sheetData>
    <row r="1">
      <c r="A1" s="1" t="inlineStr">
        <is>
          <t>Segment - Net Income as Profit Measure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ing segments | segment</t>
        </is>
      </c>
      <c r="B4" s="6" t="n">
        <v>1</v>
      </c>
      <c r="C4" s="4" t="inlineStr">
        <is>
          <t xml:space="preserve"> </t>
        </is>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Total revenue</t>
        </is>
      </c>
      <c r="B6" s="7" t="n">
        <v>445764</v>
      </c>
      <c r="C6" s="7" t="n">
        <v>361051</v>
      </c>
      <c r="D6" s="7" t="n">
        <v>296536</v>
      </c>
    </row>
    <row r="7">
      <c r="A7" s="3" t="inlineStr">
        <is>
          <t>Cost of revenue:</t>
        </is>
      </c>
      <c r="B7" s="4" t="inlineStr">
        <is>
          <t xml:space="preserve"> </t>
        </is>
      </c>
      <c r="C7" s="4" t="inlineStr">
        <is>
          <t xml:space="preserve"> </t>
        </is>
      </c>
      <c r="D7" s="4" t="inlineStr">
        <is>
          <t xml:space="preserve"> </t>
        </is>
      </c>
    </row>
    <row r="8">
      <c r="A8" s="4" t="inlineStr">
        <is>
          <t>Intangible asset amortization - cost of revenue</t>
        </is>
      </c>
      <c r="B8" s="6" t="n">
        <v>11552</v>
      </c>
      <c r="C8" s="6" t="n">
        <v>18464</v>
      </c>
      <c r="D8" s="6" t="n">
        <v>19273</v>
      </c>
    </row>
    <row r="9">
      <c r="A9" s="4" t="inlineStr">
        <is>
          <t>Gross profit</t>
        </is>
      </c>
      <c r="B9" s="6" t="n">
        <v>298145</v>
      </c>
      <c r="C9" s="6" t="n">
        <v>229684</v>
      </c>
      <c r="D9" s="6" t="n">
        <v>175681</v>
      </c>
    </row>
    <row r="10">
      <c r="A10" s="3" t="inlineStr">
        <is>
          <t>Operating expenses:</t>
        </is>
      </c>
      <c r="B10" s="4" t="inlineStr">
        <is>
          <t xml:space="preserve"> </t>
        </is>
      </c>
      <c r="C10" s="4" t="inlineStr">
        <is>
          <t xml:space="preserve"> </t>
        </is>
      </c>
      <c r="D10" s="4" t="inlineStr">
        <is>
          <t xml:space="preserve"> </t>
        </is>
      </c>
    </row>
    <row r="11">
      <c r="A11" s="4" t="inlineStr">
        <is>
          <t>Research and development</t>
        </is>
      </c>
      <c r="B11" s="6" t="n">
        <v>69294</v>
      </c>
      <c r="C11" s="6" t="n">
        <v>57305</v>
      </c>
      <c r="D11" s="6" t="n">
        <v>40603</v>
      </c>
    </row>
    <row r="12">
      <c r="A12" s="4" t="inlineStr">
        <is>
          <t>Selling and marketing</t>
        </is>
      </c>
      <c r="B12" s="6" t="n">
        <v>95434</v>
      </c>
      <c r="C12" s="6" t="n">
        <v>101490</v>
      </c>
      <c r="D12" s="6" t="n">
        <v>97560</v>
      </c>
    </row>
    <row r="13">
      <c r="A13" s="4" t="inlineStr">
        <is>
          <t>General and administrative</t>
        </is>
      </c>
      <c r="B13" s="6" t="n">
        <v>110610</v>
      </c>
      <c r="C13" s="6" t="n">
        <v>86229</v>
      </c>
      <c r="D13" s="6" t="n">
        <v>73200</v>
      </c>
    </row>
    <row r="14">
      <c r="A14" s="4" t="inlineStr">
        <is>
          <t>Impairment of long-lived assets</t>
        </is>
      </c>
      <c r="B14" s="6" t="n">
        <v>3368</v>
      </c>
      <c r="C14" s="6" t="n">
        <v>68349</v>
      </c>
      <c r="D14" s="6" t="n">
        <v>3318</v>
      </c>
    </row>
    <row r="15">
      <c r="A15" s="4" t="inlineStr">
        <is>
          <t>Other income, net</t>
        </is>
      </c>
      <c r="B15" s="6" t="n">
        <v>-9602</v>
      </c>
      <c r="C15" s="6" t="n">
        <v>-9183</v>
      </c>
      <c r="D15" s="6" t="n">
        <v>-4654</v>
      </c>
    </row>
    <row r="16">
      <c r="A16" s="4" t="inlineStr">
        <is>
          <t>Income tax provision (benefit)</t>
        </is>
      </c>
      <c r="B16" s="6" t="n">
        <v>1606</v>
      </c>
      <c r="C16" s="6" t="n">
        <v>-2208</v>
      </c>
      <c r="D16" s="6" t="n">
        <v>133</v>
      </c>
    </row>
    <row r="17">
      <c r="A17" s="4" t="inlineStr">
        <is>
          <t>Net income (loss)</t>
        </is>
      </c>
      <c r="B17" s="6" t="n">
        <v>24138</v>
      </c>
      <c r="C17" s="6" t="n">
        <v>-74404</v>
      </c>
      <c r="D17" s="6" t="n">
        <v>-36560</v>
      </c>
    </row>
    <row r="18">
      <c r="A18" s="4" t="inlineStr">
        <is>
          <t>Testing revenue</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Total revenue</t>
        </is>
      </c>
      <c r="B20" s="6" t="n">
        <v>418961</v>
      </c>
      <c r="C20" s="6" t="n">
        <v>326542</v>
      </c>
      <c r="D20" s="6" t="n">
        <v>250544</v>
      </c>
    </row>
    <row r="21">
      <c r="A21" s="3" t="inlineStr">
        <is>
          <t>Cost of revenue:</t>
        </is>
      </c>
      <c r="B21" s="4" t="inlineStr">
        <is>
          <t xml:space="preserve"> </t>
        </is>
      </c>
      <c r="C21" s="4" t="inlineStr">
        <is>
          <t xml:space="preserve"> </t>
        </is>
      </c>
      <c r="D21" s="4" t="inlineStr">
        <is>
          <t xml:space="preserve"> </t>
        </is>
      </c>
    </row>
    <row r="22">
      <c r="A22" s="4" t="inlineStr">
        <is>
          <t>Cost of revenue</t>
        </is>
      </c>
      <c r="B22" s="6" t="n">
        <v>114573</v>
      </c>
      <c r="C22" s="6" t="n">
        <v>88913</v>
      </c>
      <c r="D22" s="6" t="n">
        <v>75317</v>
      </c>
    </row>
    <row r="23">
      <c r="A23" s="4" t="inlineStr">
        <is>
          <t>Product revenu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6" t="n">
        <v>13650</v>
      </c>
      <c r="C25" s="6" t="n">
        <v>15588</v>
      </c>
      <c r="D25" s="6" t="n">
        <v>12632</v>
      </c>
    </row>
    <row r="26">
      <c r="A26" s="3" t="inlineStr">
        <is>
          <t>Cost of revenue:</t>
        </is>
      </c>
      <c r="B26" s="4" t="inlineStr">
        <is>
          <t xml:space="preserve"> </t>
        </is>
      </c>
      <c r="C26" s="4" t="inlineStr">
        <is>
          <t xml:space="preserve"> </t>
        </is>
      </c>
      <c r="D26" s="4" t="inlineStr">
        <is>
          <t xml:space="preserve"> </t>
        </is>
      </c>
    </row>
    <row r="27">
      <c r="A27" s="4" t="inlineStr">
        <is>
          <t>Cost of revenue</t>
        </is>
      </c>
      <c r="B27" s="6" t="n">
        <v>9110</v>
      </c>
      <c r="C27" s="6" t="n">
        <v>8666</v>
      </c>
      <c r="D27" s="6" t="n">
        <v>7820</v>
      </c>
    </row>
    <row r="28">
      <c r="A28" s="4" t="inlineStr">
        <is>
          <t>Biopharmaceutical and other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13153</v>
      </c>
      <c r="C30" s="6" t="n">
        <v>18921</v>
      </c>
      <c r="D30" s="6" t="n">
        <v>33360</v>
      </c>
    </row>
    <row r="31">
      <c r="A31" s="3" t="inlineStr">
        <is>
          <t>Cost of revenue:</t>
        </is>
      </c>
      <c r="B31" s="4" t="inlineStr">
        <is>
          <t xml:space="preserve"> </t>
        </is>
      </c>
      <c r="C31" s="4" t="inlineStr">
        <is>
          <t xml:space="preserve"> </t>
        </is>
      </c>
      <c r="D31" s="4" t="inlineStr">
        <is>
          <t xml:space="preserve"> </t>
        </is>
      </c>
    </row>
    <row r="32">
      <c r="A32" s="4" t="inlineStr">
        <is>
          <t>Cost of revenue</t>
        </is>
      </c>
      <c r="B32" s="6" t="n">
        <v>12384</v>
      </c>
      <c r="C32" s="6" t="n">
        <v>15324</v>
      </c>
      <c r="D32" s="6" t="n">
        <v>18445</v>
      </c>
    </row>
    <row r="33">
      <c r="A33" s="4" t="inlineStr">
        <is>
          <t>Intangible Asset Amortization</t>
        </is>
      </c>
      <c r="B33" s="4" t="inlineStr">
        <is>
          <t xml:space="preserve"> </t>
        </is>
      </c>
      <c r="C33" s="4" t="inlineStr">
        <is>
          <t xml:space="preserve"> </t>
        </is>
      </c>
      <c r="D33" s="4" t="inlineStr">
        <is>
          <t xml:space="preserve"> </t>
        </is>
      </c>
    </row>
    <row r="34">
      <c r="A34" s="3" t="inlineStr">
        <is>
          <t>Operating expenses:</t>
        </is>
      </c>
      <c r="B34" s="4" t="inlineStr">
        <is>
          <t xml:space="preserve"> </t>
        </is>
      </c>
      <c r="C34" s="4" t="inlineStr">
        <is>
          <t xml:space="preserve"> </t>
        </is>
      </c>
      <c r="D34" s="4" t="inlineStr">
        <is>
          <t xml:space="preserve"> </t>
        </is>
      </c>
    </row>
    <row r="35">
      <c r="A35" s="4" t="inlineStr">
        <is>
          <t>Intangible asset amortization - operating expenses</t>
        </is>
      </c>
      <c r="B35" s="6" t="n">
        <v>3297</v>
      </c>
      <c r="C35" s="6" t="n">
        <v>2106</v>
      </c>
      <c r="D35" s="6" t="n">
        <v>2081</v>
      </c>
    </row>
    <row r="36">
      <c r="A36" s="4" t="inlineStr">
        <is>
          <t>Reportable Segment</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445764</v>
      </c>
      <c r="C38" s="6" t="n">
        <v>361051</v>
      </c>
      <c r="D38" s="6" t="n">
        <v>296536</v>
      </c>
    </row>
    <row r="39">
      <c r="A39" s="3" t="inlineStr">
        <is>
          <t>Cost of revenue:</t>
        </is>
      </c>
      <c r="B39" s="4" t="inlineStr">
        <is>
          <t xml:space="preserve"> </t>
        </is>
      </c>
      <c r="C39" s="4" t="inlineStr">
        <is>
          <t xml:space="preserve"> </t>
        </is>
      </c>
      <c r="D39" s="4" t="inlineStr">
        <is>
          <t xml:space="preserve"> </t>
        </is>
      </c>
    </row>
    <row r="40">
      <c r="A40" s="4" t="inlineStr">
        <is>
          <t>Intangible asset amortization - cost of revenue</t>
        </is>
      </c>
      <c r="B40" s="6" t="n">
        <v>11552</v>
      </c>
      <c r="C40" s="6" t="n">
        <v>18464</v>
      </c>
      <c r="D40" s="6" t="n">
        <v>19273</v>
      </c>
    </row>
    <row r="41">
      <c r="A41" s="4" t="inlineStr">
        <is>
          <t>Gross profit</t>
        </is>
      </c>
      <c r="B41" s="6" t="n">
        <v>298145</v>
      </c>
      <c r="C41" s="6" t="n">
        <v>229684</v>
      </c>
      <c r="D41" s="6" t="n">
        <v>175681</v>
      </c>
    </row>
    <row r="42">
      <c r="A42" s="3" t="inlineStr">
        <is>
          <t>Operating expenses:</t>
        </is>
      </c>
      <c r="B42" s="4" t="inlineStr">
        <is>
          <t xml:space="preserve"> </t>
        </is>
      </c>
      <c r="C42" s="4" t="inlineStr">
        <is>
          <t xml:space="preserve"> </t>
        </is>
      </c>
      <c r="D42" s="4" t="inlineStr">
        <is>
          <t xml:space="preserve"> </t>
        </is>
      </c>
    </row>
    <row r="43">
      <c r="A43" s="4" t="inlineStr">
        <is>
          <t>Research and development</t>
        </is>
      </c>
      <c r="B43" s="6" t="n">
        <v>69294</v>
      </c>
      <c r="C43" s="6" t="n">
        <v>57305</v>
      </c>
      <c r="D43" s="6" t="n">
        <v>40603</v>
      </c>
    </row>
    <row r="44">
      <c r="A44" s="4" t="inlineStr">
        <is>
          <t>Selling and marketing</t>
        </is>
      </c>
      <c r="B44" s="6" t="n">
        <v>95434</v>
      </c>
      <c r="C44" s="6" t="n">
        <v>101490</v>
      </c>
      <c r="D44" s="6" t="n">
        <v>97560</v>
      </c>
    </row>
    <row r="45">
      <c r="A45" s="4" t="inlineStr">
        <is>
          <t>General and administrative</t>
        </is>
      </c>
      <c r="B45" s="6" t="n">
        <v>110610</v>
      </c>
      <c r="C45" s="6" t="n">
        <v>86229</v>
      </c>
      <c r="D45" s="6" t="n">
        <v>73200</v>
      </c>
    </row>
    <row r="46">
      <c r="A46" s="4" t="inlineStr">
        <is>
          <t>Impairment of long-lived assets</t>
        </is>
      </c>
      <c r="B46" s="6" t="n">
        <v>3368</v>
      </c>
      <c r="C46" s="6" t="n">
        <v>68349</v>
      </c>
      <c r="D46" s="6" t="n">
        <v>3318</v>
      </c>
    </row>
    <row r="47">
      <c r="A47" s="4" t="inlineStr">
        <is>
          <t>Other income, net</t>
        </is>
      </c>
      <c r="B47" s="6" t="n">
        <v>-9602</v>
      </c>
      <c r="C47" s="6" t="n">
        <v>-9183</v>
      </c>
      <c r="D47" s="6" t="n">
        <v>-4654</v>
      </c>
    </row>
    <row r="48">
      <c r="A48" s="4" t="inlineStr">
        <is>
          <t>Income tax provision (benefit)</t>
        </is>
      </c>
      <c r="B48" s="6" t="n">
        <v>1606</v>
      </c>
      <c r="C48" s="6" t="n">
        <v>-2208</v>
      </c>
      <c r="D48" s="6" t="n">
        <v>133</v>
      </c>
    </row>
    <row r="49">
      <c r="A49" s="4" t="inlineStr">
        <is>
          <t>Net income (loss)</t>
        </is>
      </c>
      <c r="B49" s="6" t="n">
        <v>24138</v>
      </c>
      <c r="C49" s="6" t="n">
        <v>-74404</v>
      </c>
      <c r="D49" s="6" t="n">
        <v>-36560</v>
      </c>
    </row>
    <row r="50">
      <c r="A50" s="4" t="inlineStr">
        <is>
          <t>Reportable Segment | Research and development</t>
        </is>
      </c>
      <c r="B50" s="4" t="inlineStr">
        <is>
          <t xml:space="preserve"> </t>
        </is>
      </c>
      <c r="C50" s="4" t="inlineStr">
        <is>
          <t xml:space="preserve"> </t>
        </is>
      </c>
      <c r="D50" s="4" t="inlineStr">
        <is>
          <t xml:space="preserve"> </t>
        </is>
      </c>
    </row>
    <row r="51">
      <c r="A51" s="3" t="inlineStr">
        <is>
          <t>Operating expenses:</t>
        </is>
      </c>
      <c r="B51" s="4" t="inlineStr">
        <is>
          <t xml:space="preserve"> </t>
        </is>
      </c>
      <c r="C51" s="4" t="inlineStr">
        <is>
          <t xml:space="preserve"> </t>
        </is>
      </c>
      <c r="D51" s="4" t="inlineStr">
        <is>
          <t xml:space="preserve"> </t>
        </is>
      </c>
    </row>
    <row r="52">
      <c r="A52" s="4" t="inlineStr">
        <is>
          <t>Compensation expense</t>
        </is>
      </c>
      <c r="B52" s="6" t="n">
        <v>37068</v>
      </c>
      <c r="C52" s="6" t="n">
        <v>29180</v>
      </c>
      <c r="D52" s="6" t="n">
        <v>27383</v>
      </c>
    </row>
    <row r="53">
      <c r="A53" s="4" t="inlineStr">
        <is>
          <t>Direct expense</t>
        </is>
      </c>
      <c r="B53" s="6" t="n">
        <v>19237</v>
      </c>
      <c r="C53" s="6" t="n">
        <v>12918</v>
      </c>
      <c r="D53" s="6" t="n">
        <v>5675</v>
      </c>
    </row>
    <row r="54">
      <c r="A54" s="4" t="inlineStr">
        <is>
          <t>Other research and development expenses</t>
        </is>
      </c>
      <c r="B54" s="6" t="n">
        <v>6245</v>
      </c>
      <c r="C54" s="6" t="n">
        <v>10280</v>
      </c>
      <c r="D54" s="6" t="n">
        <v>4670</v>
      </c>
    </row>
    <row r="55">
      <c r="A55" s="4" t="inlineStr">
        <is>
          <t>Allocation of facilities and IT expenses</t>
        </is>
      </c>
      <c r="B55" s="6" t="n">
        <v>6744</v>
      </c>
      <c r="C55" s="6" t="n">
        <v>4927</v>
      </c>
      <c r="D55" s="6" t="n">
        <v>2875</v>
      </c>
    </row>
    <row r="56">
      <c r="A56" s="4" t="inlineStr">
        <is>
          <t>Reportable Segment | Selling and marketing</t>
        </is>
      </c>
      <c r="B56" s="4" t="inlineStr">
        <is>
          <t xml:space="preserve"> </t>
        </is>
      </c>
      <c r="C56" s="4" t="inlineStr">
        <is>
          <t xml:space="preserve"> </t>
        </is>
      </c>
      <c r="D56" s="4" t="inlineStr">
        <is>
          <t xml:space="preserve"> </t>
        </is>
      </c>
    </row>
    <row r="57">
      <c r="A57" s="3" t="inlineStr">
        <is>
          <t>Operating expenses:</t>
        </is>
      </c>
      <c r="B57" s="4" t="inlineStr">
        <is>
          <t xml:space="preserve"> </t>
        </is>
      </c>
      <c r="C57" s="4" t="inlineStr">
        <is>
          <t xml:space="preserve"> </t>
        </is>
      </c>
      <c r="D57" s="4" t="inlineStr">
        <is>
          <t xml:space="preserve"> </t>
        </is>
      </c>
    </row>
    <row r="58">
      <c r="A58" s="4" t="inlineStr">
        <is>
          <t>Compensation expense</t>
        </is>
      </c>
      <c r="B58" s="6" t="n">
        <v>67662</v>
      </c>
      <c r="C58" s="6" t="n">
        <v>74886</v>
      </c>
      <c r="D58" s="6" t="n">
        <v>72258</v>
      </c>
    </row>
    <row r="59">
      <c r="A59" s="4" t="inlineStr">
        <is>
          <t>Direct expense</t>
        </is>
      </c>
      <c r="B59" s="6" t="n">
        <v>6283</v>
      </c>
      <c r="C59" s="6" t="n">
        <v>5422</v>
      </c>
      <c r="D59" s="6" t="n">
        <v>6138</v>
      </c>
    </row>
    <row r="60">
      <c r="A60" s="4" t="inlineStr">
        <is>
          <t>Other selling and marketing expenses</t>
        </is>
      </c>
      <c r="B60" s="6" t="n">
        <v>13488</v>
      </c>
      <c r="C60" s="6" t="n">
        <v>14584</v>
      </c>
      <c r="D60" s="6" t="n">
        <v>13485</v>
      </c>
    </row>
    <row r="61">
      <c r="A61" s="4" t="inlineStr">
        <is>
          <t>Allocation of facilities and IT expenses</t>
        </is>
      </c>
      <c r="B61" s="6" t="n">
        <v>8001</v>
      </c>
      <c r="C61" s="6" t="n">
        <v>6598</v>
      </c>
      <c r="D61" s="6" t="n">
        <v>5679</v>
      </c>
    </row>
    <row r="62">
      <c r="A62" s="4" t="inlineStr">
        <is>
          <t>Reportable Segment | General and administrative</t>
        </is>
      </c>
      <c r="B62" s="4" t="inlineStr">
        <is>
          <t xml:space="preserve"> </t>
        </is>
      </c>
      <c r="C62" s="4" t="inlineStr">
        <is>
          <t xml:space="preserve"> </t>
        </is>
      </c>
      <c r="D62" s="4" t="inlineStr">
        <is>
          <t xml:space="preserve"> </t>
        </is>
      </c>
    </row>
    <row r="63">
      <c r="A63" s="3" t="inlineStr">
        <is>
          <t>Operating expenses:</t>
        </is>
      </c>
      <c r="B63" s="4" t="inlineStr">
        <is>
          <t xml:space="preserve"> </t>
        </is>
      </c>
      <c r="C63" s="4" t="inlineStr">
        <is>
          <t xml:space="preserve"> </t>
        </is>
      </c>
      <c r="D63" s="4" t="inlineStr">
        <is>
          <t xml:space="preserve"> </t>
        </is>
      </c>
    </row>
    <row r="64">
      <c r="A64" s="4" t="inlineStr">
        <is>
          <t>Compensation expense</t>
        </is>
      </c>
      <c r="B64" s="6" t="n">
        <v>74815</v>
      </c>
      <c r="C64" s="6" t="n">
        <v>63769</v>
      </c>
      <c r="D64" s="6" t="n">
        <v>51357</v>
      </c>
    </row>
    <row r="65">
      <c r="A65" s="4" t="inlineStr">
        <is>
          <t>Other general and administrative expenses</t>
        </is>
      </c>
      <c r="B65" s="6" t="n">
        <v>64997</v>
      </c>
      <c r="C65" s="6" t="n">
        <v>43242</v>
      </c>
      <c r="D65" s="6" t="n">
        <v>36448</v>
      </c>
    </row>
    <row r="66">
      <c r="A66" s="4" t="inlineStr">
        <is>
          <t>Allocation of facilities and IT expenses</t>
        </is>
      </c>
      <c r="B66" s="6" t="n">
        <v>-29202</v>
      </c>
      <c r="C66" s="6" t="n">
        <v>-20782</v>
      </c>
      <c r="D66" s="6" t="n">
        <v>-14605</v>
      </c>
    </row>
    <row r="67">
      <c r="A67" s="4" t="inlineStr">
        <is>
          <t>Reportable Segment | Testing revenue</t>
        </is>
      </c>
      <c r="B67" s="4" t="inlineStr">
        <is>
          <t xml:space="preserve"> </t>
        </is>
      </c>
      <c r="C67" s="4" t="inlineStr">
        <is>
          <t xml:space="preserve"> </t>
        </is>
      </c>
      <c r="D67" s="4" t="inlineStr">
        <is>
          <t xml:space="preserve"> </t>
        </is>
      </c>
    </row>
    <row r="68">
      <c r="A68" s="3" t="inlineStr">
        <is>
          <t>Revenue:</t>
        </is>
      </c>
      <c r="B68" s="4" t="inlineStr">
        <is>
          <t xml:space="preserve"> </t>
        </is>
      </c>
      <c r="C68" s="4" t="inlineStr">
        <is>
          <t xml:space="preserve"> </t>
        </is>
      </c>
      <c r="D68" s="4" t="inlineStr">
        <is>
          <t xml:space="preserve"> </t>
        </is>
      </c>
    </row>
    <row r="69">
      <c r="A69" s="4" t="inlineStr">
        <is>
          <t>Total revenue</t>
        </is>
      </c>
      <c r="B69" s="6" t="n">
        <v>418961</v>
      </c>
      <c r="C69" s="6" t="n">
        <v>326542</v>
      </c>
      <c r="D69" s="6" t="n">
        <v>250544</v>
      </c>
    </row>
    <row r="70">
      <c r="A70" s="3" t="inlineStr">
        <is>
          <t>Cost of revenue:</t>
        </is>
      </c>
      <c r="B70" s="4" t="inlineStr">
        <is>
          <t xml:space="preserve"> </t>
        </is>
      </c>
      <c r="C70" s="4" t="inlineStr">
        <is>
          <t xml:space="preserve"> </t>
        </is>
      </c>
      <c r="D70" s="4" t="inlineStr">
        <is>
          <t xml:space="preserve"> </t>
        </is>
      </c>
    </row>
    <row r="71">
      <c r="A71" s="4" t="inlineStr">
        <is>
          <t>Laboratory supplies and reagents expense</t>
        </is>
      </c>
      <c r="B71" s="6" t="n">
        <v>54378</v>
      </c>
      <c r="C71" s="6" t="n">
        <v>42058</v>
      </c>
      <c r="D71" s="6" t="n">
        <v>32990</v>
      </c>
    </row>
    <row r="72">
      <c r="A72" s="4" t="inlineStr">
        <is>
          <t>Sample collection expense</t>
        </is>
      </c>
      <c r="B72" s="6" t="n">
        <v>13868</v>
      </c>
      <c r="C72" s="6" t="n">
        <v>10814</v>
      </c>
      <c r="D72" s="6" t="n">
        <v>9633</v>
      </c>
    </row>
    <row r="73">
      <c r="A73" s="4" t="inlineStr">
        <is>
          <t>Compensation expense</t>
        </is>
      </c>
      <c r="B73" s="6" t="n">
        <v>22392</v>
      </c>
      <c r="C73" s="6" t="n">
        <v>18534</v>
      </c>
      <c r="D73" s="6" t="n">
        <v>17018</v>
      </c>
    </row>
    <row r="74">
      <c r="A74" s="4" t="inlineStr">
        <is>
          <t>Other cost</t>
        </is>
      </c>
      <c r="B74" s="6" t="n">
        <v>12147</v>
      </c>
      <c r="C74" s="6" t="n">
        <v>10375</v>
      </c>
      <c r="D74" s="6" t="n">
        <v>9914</v>
      </c>
    </row>
    <row r="75">
      <c r="A75" s="4" t="inlineStr">
        <is>
          <t>Allocation of facilities and IT expenses</t>
        </is>
      </c>
      <c r="B75" s="6" t="n">
        <v>11788</v>
      </c>
      <c r="C75" s="6" t="n">
        <v>7132</v>
      </c>
      <c r="D75" s="6" t="n">
        <v>5762</v>
      </c>
    </row>
    <row r="76">
      <c r="A76" s="4" t="inlineStr">
        <is>
          <t>Cost of revenue</t>
        </is>
      </c>
      <c r="B76" s="6" t="n">
        <v>114573</v>
      </c>
      <c r="C76" s="6" t="n">
        <v>88913</v>
      </c>
      <c r="D76" s="6" t="n">
        <v>75317</v>
      </c>
    </row>
    <row r="77">
      <c r="A77" s="4" t="inlineStr">
        <is>
          <t>Reportable Segment | Product revenue</t>
        </is>
      </c>
      <c r="B77" s="4" t="inlineStr">
        <is>
          <t xml:space="preserve"> </t>
        </is>
      </c>
      <c r="C77" s="4" t="inlineStr">
        <is>
          <t xml:space="preserve"> </t>
        </is>
      </c>
      <c r="D77" s="4" t="inlineStr">
        <is>
          <t xml:space="preserve"> </t>
        </is>
      </c>
    </row>
    <row r="78">
      <c r="A78" s="3" t="inlineStr">
        <is>
          <t>Revenue:</t>
        </is>
      </c>
      <c r="B78" s="4" t="inlineStr">
        <is>
          <t xml:space="preserve"> </t>
        </is>
      </c>
      <c r="C78" s="4" t="inlineStr">
        <is>
          <t xml:space="preserve"> </t>
        </is>
      </c>
      <c r="D78" s="4" t="inlineStr">
        <is>
          <t xml:space="preserve"> </t>
        </is>
      </c>
    </row>
    <row r="79">
      <c r="A79" s="4" t="inlineStr">
        <is>
          <t>Total revenue</t>
        </is>
      </c>
      <c r="B79" s="6" t="n">
        <v>13650</v>
      </c>
      <c r="C79" s="6" t="n">
        <v>15588</v>
      </c>
      <c r="D79" s="6" t="n">
        <v>12632</v>
      </c>
    </row>
    <row r="80">
      <c r="A80" s="3" t="inlineStr">
        <is>
          <t>Cost of revenue:</t>
        </is>
      </c>
      <c r="B80" s="4" t="inlineStr">
        <is>
          <t xml:space="preserve"> </t>
        </is>
      </c>
      <c r="C80" s="4" t="inlineStr">
        <is>
          <t xml:space="preserve"> </t>
        </is>
      </c>
      <c r="D80" s="4" t="inlineStr">
        <is>
          <t xml:space="preserve"> </t>
        </is>
      </c>
    </row>
    <row r="81">
      <c r="A81" s="4" t="inlineStr">
        <is>
          <t>Product costs</t>
        </is>
      </c>
      <c r="B81" s="6" t="n">
        <v>3369</v>
      </c>
      <c r="C81" s="6" t="n">
        <v>6362</v>
      </c>
      <c r="D81" s="6" t="n">
        <v>5879</v>
      </c>
    </row>
    <row r="82">
      <c r="A82" s="4" t="inlineStr">
        <is>
          <t>License fees and royalties</t>
        </is>
      </c>
      <c r="B82" s="6" t="n">
        <v>1263</v>
      </c>
      <c r="C82" s="6" t="n">
        <v>1242</v>
      </c>
      <c r="D82" s="6" t="n">
        <v>1089</v>
      </c>
    </row>
    <row r="83">
      <c r="A83" s="4" t="inlineStr">
        <is>
          <t>Other cost</t>
        </is>
      </c>
      <c r="B83" s="6" t="n">
        <v>3815</v>
      </c>
      <c r="C83" s="6" t="n">
        <v>902</v>
      </c>
      <c r="D83" s="6" t="n">
        <v>771</v>
      </c>
    </row>
    <row r="84">
      <c r="A84" s="4" t="inlineStr">
        <is>
          <t>Allocation of facilities and IT expenses</t>
        </is>
      </c>
      <c r="B84" s="6" t="n">
        <v>663</v>
      </c>
      <c r="C84" s="6" t="n">
        <v>160</v>
      </c>
      <c r="D84" s="6" t="n">
        <v>81</v>
      </c>
    </row>
    <row r="85">
      <c r="A85" s="4" t="inlineStr">
        <is>
          <t>Cost of revenue</t>
        </is>
      </c>
      <c r="B85" s="6" t="n">
        <v>9110</v>
      </c>
      <c r="C85" s="6" t="n">
        <v>8666</v>
      </c>
      <c r="D85" s="6" t="n">
        <v>7820</v>
      </c>
    </row>
    <row r="86">
      <c r="A86" s="4" t="inlineStr">
        <is>
          <t>Reportable Segment | Biopharmaceutical and other revenue</t>
        </is>
      </c>
      <c r="B86" s="4" t="inlineStr">
        <is>
          <t xml:space="preserve"> </t>
        </is>
      </c>
      <c r="C86" s="4" t="inlineStr">
        <is>
          <t xml:space="preserve"> </t>
        </is>
      </c>
      <c r="D86" s="4" t="inlineStr">
        <is>
          <t xml:space="preserve"> </t>
        </is>
      </c>
    </row>
    <row r="87">
      <c r="A87" s="3" t="inlineStr">
        <is>
          <t>Revenue:</t>
        </is>
      </c>
      <c r="B87" s="4" t="inlineStr">
        <is>
          <t xml:space="preserve"> </t>
        </is>
      </c>
      <c r="C87" s="4" t="inlineStr">
        <is>
          <t xml:space="preserve"> </t>
        </is>
      </c>
      <c r="D87" s="4" t="inlineStr">
        <is>
          <t xml:space="preserve"> </t>
        </is>
      </c>
    </row>
    <row r="88">
      <c r="A88" s="4" t="inlineStr">
        <is>
          <t>Total revenue</t>
        </is>
      </c>
      <c r="B88" s="6" t="n">
        <v>13153</v>
      </c>
      <c r="C88" s="6" t="n">
        <v>18921</v>
      </c>
      <c r="D88" s="6" t="n">
        <v>33360</v>
      </c>
    </row>
    <row r="89">
      <c r="A89" s="3" t="inlineStr">
        <is>
          <t>Cost of revenue:</t>
        </is>
      </c>
      <c r="B89" s="4" t="inlineStr">
        <is>
          <t xml:space="preserve"> </t>
        </is>
      </c>
      <c r="C89" s="4" t="inlineStr">
        <is>
          <t xml:space="preserve"> </t>
        </is>
      </c>
      <c r="D89" s="4" t="inlineStr">
        <is>
          <t xml:space="preserve"> </t>
        </is>
      </c>
    </row>
    <row r="90">
      <c r="A90" s="4" t="inlineStr">
        <is>
          <t>Compensation expense</t>
        </is>
      </c>
      <c r="B90" s="6" t="n">
        <v>6015</v>
      </c>
      <c r="C90" s="6" t="n">
        <v>7747</v>
      </c>
      <c r="D90" s="6" t="n">
        <v>8935</v>
      </c>
    </row>
    <row r="91">
      <c r="A91" s="4" t="inlineStr">
        <is>
          <t>Other cost</t>
        </is>
      </c>
      <c r="B91" s="6" t="n">
        <v>4363</v>
      </c>
      <c r="C91" s="6" t="n">
        <v>5612</v>
      </c>
      <c r="D91" s="6" t="n">
        <v>9302</v>
      </c>
    </row>
    <row r="92">
      <c r="A92" s="4" t="inlineStr">
        <is>
          <t>Allocation of facilities and IT expenses</t>
        </is>
      </c>
      <c r="B92" s="6" t="n">
        <v>2006</v>
      </c>
      <c r="C92" s="6" t="n">
        <v>1965</v>
      </c>
      <c r="D92" s="6" t="n">
        <v>208</v>
      </c>
    </row>
    <row r="93">
      <c r="A93" s="4" t="inlineStr">
        <is>
          <t>Cost of revenue</t>
        </is>
      </c>
      <c r="B93" s="6" t="n">
        <v>12384</v>
      </c>
      <c r="C93" s="6" t="n">
        <v>15324</v>
      </c>
      <c r="D93" s="6" t="n">
        <v>18445</v>
      </c>
    </row>
    <row r="94">
      <c r="A94" s="4" t="inlineStr">
        <is>
          <t>Reportable Segment | Intangible Asset Amortization</t>
        </is>
      </c>
      <c r="B94" s="4" t="inlineStr">
        <is>
          <t xml:space="preserve"> </t>
        </is>
      </c>
      <c r="C94" s="4" t="inlineStr">
        <is>
          <t xml:space="preserve"> </t>
        </is>
      </c>
      <c r="D94" s="4" t="inlineStr">
        <is>
          <t xml:space="preserve"> </t>
        </is>
      </c>
    </row>
    <row r="95">
      <c r="A95" s="3" t="inlineStr">
        <is>
          <t>Operating expenses:</t>
        </is>
      </c>
      <c r="B95" s="4" t="inlineStr">
        <is>
          <t xml:space="preserve"> </t>
        </is>
      </c>
      <c r="C95" s="4" t="inlineStr">
        <is>
          <t xml:space="preserve"> </t>
        </is>
      </c>
      <c r="D95" s="4" t="inlineStr">
        <is>
          <t xml:space="preserve"> </t>
        </is>
      </c>
    </row>
    <row r="96">
      <c r="A96" s="4" t="inlineStr">
        <is>
          <t>Intangible asset amortization - operating expenses</t>
        </is>
      </c>
      <c r="B96" s="7" t="n">
        <v>3297</v>
      </c>
      <c r="C96" s="7" t="n">
        <v>2106</v>
      </c>
      <c r="D96" s="7" t="n">
        <v>208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 Revenue by Geographic Reg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445764</v>
      </c>
      <c r="C4" s="7" t="n">
        <v>361051</v>
      </c>
      <c r="D4" s="7" t="n">
        <v>296536</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6" t="n">
        <v>423537</v>
      </c>
      <c r="C7" s="6" t="n">
        <v>334525</v>
      </c>
      <c r="D7" s="6" t="n">
        <v>262923</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7" t="n">
        <v>22227</v>
      </c>
      <c r="C10" s="7" t="n">
        <v>26526</v>
      </c>
      <c r="D10" s="7" t="n">
        <v>336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24138</v>
      </c>
      <c r="C4" s="7" t="n">
        <v>-74404</v>
      </c>
      <c r="D4" s="7" t="n">
        <v>-3656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3459</v>
      </c>
      <c r="C6" s="6" t="n">
        <v>27188</v>
      </c>
      <c r="D6" s="6" t="n">
        <v>25928</v>
      </c>
    </row>
    <row r="7">
      <c r="A7" s="4" t="inlineStr">
        <is>
          <t>Loss on disposal of property, plant and equipment</t>
        </is>
      </c>
      <c r="B7" s="6" t="n">
        <v>202</v>
      </c>
      <c r="C7" s="6" t="n">
        <v>271</v>
      </c>
      <c r="D7" s="6" t="n">
        <v>206</v>
      </c>
    </row>
    <row r="8">
      <c r="A8" s="4" t="inlineStr">
        <is>
          <t>Stock-based compensation</t>
        </is>
      </c>
      <c r="B8" s="6" t="n">
        <v>36249</v>
      </c>
      <c r="C8" s="6" t="n">
        <v>33141</v>
      </c>
      <c r="D8" s="6" t="n">
        <v>26734</v>
      </c>
    </row>
    <row r="9">
      <c r="A9" s="4" t="inlineStr">
        <is>
          <t>Deferred income taxes</t>
        </is>
      </c>
      <c r="B9" s="6" t="n">
        <v>-233</v>
      </c>
      <c r="C9" s="6" t="n">
        <v>-3839</v>
      </c>
      <c r="D9" s="6" t="n">
        <v>133</v>
      </c>
    </row>
    <row r="10">
      <c r="A10" s="4" t="inlineStr">
        <is>
          <t>Interest on end-of-term debt obligation</t>
        </is>
      </c>
      <c r="B10" s="6" t="n">
        <v>0</v>
      </c>
      <c r="C10" s="6" t="n">
        <v>0</v>
      </c>
      <c r="D10" s="6" t="n">
        <v>161</v>
      </c>
    </row>
    <row r="11">
      <c r="A11" s="4" t="inlineStr">
        <is>
          <t>Noncash lease expense</t>
        </is>
      </c>
      <c r="B11" s="6" t="n">
        <v>4955</v>
      </c>
      <c r="C11" s="6" t="n">
        <v>4158</v>
      </c>
      <c r="D11" s="6" t="n">
        <v>3320</v>
      </c>
    </row>
    <row r="12">
      <c r="A12" s="4" t="inlineStr">
        <is>
          <t>Revaluation of acquisition-related contingent consideration</t>
        </is>
      </c>
      <c r="B12" s="6" t="n">
        <v>2167</v>
      </c>
      <c r="C12" s="6" t="n">
        <v>-5383</v>
      </c>
      <c r="D12" s="6" t="n">
        <v>154</v>
      </c>
    </row>
    <row r="13">
      <c r="A13" s="4" t="inlineStr">
        <is>
          <t>Impairment loss</t>
        </is>
      </c>
      <c r="B13" s="6" t="n">
        <v>3368</v>
      </c>
      <c r="C13" s="6" t="n">
        <v>68349</v>
      </c>
      <c r="D13" s="6" t="n">
        <v>3318</v>
      </c>
    </row>
    <row r="14">
      <c r="A14" s="4" t="inlineStr">
        <is>
          <t>Effect of foreign currency on operations</t>
        </is>
      </c>
      <c r="B14" s="6" t="n">
        <v>2110</v>
      </c>
      <c r="C14" s="6" t="n">
        <v>-1096</v>
      </c>
      <c r="D14" s="6" t="n">
        <v>522</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6405</v>
      </c>
      <c r="C16" s="6" t="n">
        <v>3887</v>
      </c>
      <c r="D16" s="6" t="n">
        <v>-4495</v>
      </c>
    </row>
    <row r="17">
      <c r="A17" s="4" t="inlineStr">
        <is>
          <t>Supplies and inventory</t>
        </is>
      </c>
      <c r="B17" s="6" t="n">
        <v>-5871</v>
      </c>
      <c r="C17" s="6" t="n">
        <v>-1694</v>
      </c>
      <c r="D17" s="6" t="n">
        <v>-3011</v>
      </c>
    </row>
    <row r="18">
      <c r="A18" s="4" t="inlineStr">
        <is>
          <t>Prepaid expenses and other current assets</t>
        </is>
      </c>
      <c r="B18" s="6" t="n">
        <v>-1296</v>
      </c>
      <c r="C18" s="6" t="n">
        <v>-458</v>
      </c>
      <c r="D18" s="6" t="n">
        <v>1390</v>
      </c>
    </row>
    <row r="19">
      <c r="A19" s="4" t="inlineStr">
        <is>
          <t>Other assets</t>
        </is>
      </c>
      <c r="B19" s="6" t="n">
        <v>-1576</v>
      </c>
      <c r="C19" s="6" t="n">
        <v>-758</v>
      </c>
      <c r="D19" s="6" t="n">
        <v>-3049</v>
      </c>
    </row>
    <row r="20">
      <c r="A20" s="4" t="inlineStr">
        <is>
          <t>Operating lease liability</t>
        </is>
      </c>
      <c r="B20" s="6" t="n">
        <v>-5407</v>
      </c>
      <c r="C20" s="6" t="n">
        <v>-4330</v>
      </c>
      <c r="D20" s="6" t="n">
        <v>-3448</v>
      </c>
    </row>
    <row r="21">
      <c r="A21" s="4" t="inlineStr">
        <is>
          <t>Accounts payable</t>
        </is>
      </c>
      <c r="B21" s="6" t="n">
        <v>-4305</v>
      </c>
      <c r="C21" s="6" t="n">
        <v>-134</v>
      </c>
      <c r="D21" s="6" t="n">
        <v>152</v>
      </c>
    </row>
    <row r="22">
      <c r="A22" s="4" t="inlineStr">
        <is>
          <t>Accrued liabilities and deferred revenue</t>
        </is>
      </c>
      <c r="B22" s="6" t="n">
        <v>3541</v>
      </c>
      <c r="C22" s="6" t="n">
        <v>-676</v>
      </c>
      <c r="D22" s="6" t="n">
        <v>-3920</v>
      </c>
    </row>
    <row r="23">
      <c r="A23" s="4" t="inlineStr">
        <is>
          <t>Net cash provided by operating activities</t>
        </is>
      </c>
      <c r="B23" s="6" t="n">
        <v>75096</v>
      </c>
      <c r="C23" s="6" t="n">
        <v>44222</v>
      </c>
      <c r="D23" s="6" t="n">
        <v>7535</v>
      </c>
    </row>
    <row r="24">
      <c r="A24" s="3" t="inlineStr">
        <is>
          <t>Investing activities</t>
        </is>
      </c>
      <c r="B24" s="4" t="inlineStr">
        <is>
          <t xml:space="preserve"> </t>
        </is>
      </c>
      <c r="C24" s="4" t="inlineStr">
        <is>
          <t xml:space="preserve"> </t>
        </is>
      </c>
      <c r="D24" s="4" t="inlineStr">
        <is>
          <t xml:space="preserve"> </t>
        </is>
      </c>
    </row>
    <row r="25">
      <c r="A25" s="4" t="inlineStr">
        <is>
          <t>Purchase of short-term investments</t>
        </is>
      </c>
      <c r="B25" s="6" t="n">
        <v>-50000</v>
      </c>
      <c r="C25" s="6" t="n">
        <v>-19700</v>
      </c>
      <c r="D25" s="6" t="n">
        <v>-33519</v>
      </c>
    </row>
    <row r="26">
      <c r="A26" s="4" t="inlineStr">
        <is>
          <t>Proceeds from sale of short-term investments</t>
        </is>
      </c>
      <c r="B26" s="6" t="n">
        <v>0</v>
      </c>
      <c r="C26" s="6" t="n">
        <v>39773</v>
      </c>
      <c r="D26" s="6" t="n">
        <v>0</v>
      </c>
    </row>
    <row r="27">
      <c r="A27" s="4" t="inlineStr">
        <is>
          <t>Proceeds from maturity of short-term investments</t>
        </is>
      </c>
      <c r="B27" s="6" t="n">
        <v>0</v>
      </c>
      <c r="C27" s="6" t="n">
        <v>5000</v>
      </c>
      <c r="D27" s="6" t="n">
        <v>12681</v>
      </c>
    </row>
    <row r="28">
      <c r="A28" s="4" t="inlineStr">
        <is>
          <t>Acquisition of C2i, net of cash acquired</t>
        </is>
      </c>
      <c r="B28" s="6" t="n">
        <v>5012</v>
      </c>
      <c r="C28" s="6" t="n">
        <v>0</v>
      </c>
      <c r="D28" s="6" t="n">
        <v>0</v>
      </c>
    </row>
    <row r="29">
      <c r="A29" s="4" t="inlineStr">
        <is>
          <t>Purchases of property, plant and equipment</t>
        </is>
      </c>
      <c r="B29" s="6" t="n">
        <v>-11287</v>
      </c>
      <c r="C29" s="6" t="n">
        <v>-9961</v>
      </c>
      <c r="D29" s="6" t="n">
        <v>-8549</v>
      </c>
    </row>
    <row r="30">
      <c r="A30" s="4" t="inlineStr">
        <is>
          <t>Net cash provided by (used in) investing activities</t>
        </is>
      </c>
      <c r="B30" s="6" t="n">
        <v>-56275</v>
      </c>
      <c r="C30" s="6" t="n">
        <v>15112</v>
      </c>
      <c r="D30" s="6" t="n">
        <v>-29387</v>
      </c>
    </row>
    <row r="31">
      <c r="A31" s="3" t="inlineStr">
        <is>
          <t>Financing activities</t>
        </is>
      </c>
      <c r="B31" s="4" t="inlineStr">
        <is>
          <t xml:space="preserve"> </t>
        </is>
      </c>
      <c r="C31" s="4" t="inlineStr">
        <is>
          <t xml:space="preserve"> </t>
        </is>
      </c>
      <c r="D31" s="4" t="inlineStr">
        <is>
          <t xml:space="preserve"> </t>
        </is>
      </c>
    </row>
    <row r="32">
      <c r="A32" s="4" t="inlineStr">
        <is>
          <t>Payment of contingent consideration for acquisition</t>
        </is>
      </c>
      <c r="B32" s="6" t="n">
        <v>-4500</v>
      </c>
      <c r="C32" s="6" t="n">
        <v>0</v>
      </c>
      <c r="D32" s="6" t="n">
        <v>0</v>
      </c>
    </row>
    <row r="33">
      <c r="A33" s="4" t="inlineStr">
        <is>
          <t>Payment of long-term debt</t>
        </is>
      </c>
      <c r="B33" s="6" t="n">
        <v>0</v>
      </c>
      <c r="C33" s="6" t="n">
        <v>0</v>
      </c>
      <c r="D33" s="6" t="n">
        <v>-1281</v>
      </c>
    </row>
    <row r="34">
      <c r="A34" s="4" t="inlineStr">
        <is>
          <t>Payment of taxes on vested restricted stock units</t>
        </is>
      </c>
      <c r="B34" s="6" t="n">
        <v>-10589</v>
      </c>
      <c r="C34" s="6" t="n">
        <v>-6741</v>
      </c>
      <c r="D34" s="6" t="n">
        <v>-3167</v>
      </c>
    </row>
    <row r="35">
      <c r="A35" s="4" t="inlineStr">
        <is>
          <t>Proceeds from the exercise of common stock options and employee stock purchases</t>
        </is>
      </c>
      <c r="B35" s="6" t="n">
        <v>19993</v>
      </c>
      <c r="C35" s="6" t="n">
        <v>9578</v>
      </c>
      <c r="D35" s="6" t="n">
        <v>7942</v>
      </c>
    </row>
    <row r="36">
      <c r="A36" s="4" t="inlineStr">
        <is>
          <t>Net cash provided by financing activities</t>
        </is>
      </c>
      <c r="B36" s="6" t="n">
        <v>4904</v>
      </c>
      <c r="C36" s="6" t="n">
        <v>2837</v>
      </c>
      <c r="D36" s="6" t="n">
        <v>3494</v>
      </c>
    </row>
    <row r="37">
      <c r="A37" s="4" t="inlineStr">
        <is>
          <t>Increase (decrease) in cash, cash equivalents and restricted cash</t>
        </is>
      </c>
      <c r="B37" s="6" t="n">
        <v>23725</v>
      </c>
      <c r="C37" s="6" t="n">
        <v>62171</v>
      </c>
      <c r="D37" s="6" t="n">
        <v>-18358</v>
      </c>
    </row>
    <row r="38">
      <c r="A38" s="4" t="inlineStr">
        <is>
          <t>Effect of foreign currency on cash, cash equivalents and restricted cash</t>
        </is>
      </c>
      <c r="B38" s="6" t="n">
        <v>-424</v>
      </c>
      <c r="C38" s="6" t="n">
        <v>163</v>
      </c>
      <c r="D38" s="6" t="n">
        <v>-592</v>
      </c>
    </row>
    <row r="39">
      <c r="A39" s="4" t="inlineStr">
        <is>
          <t>Net increase (decrease) in cash, cash equivalents and restricted cash</t>
        </is>
      </c>
      <c r="B39" s="6" t="n">
        <v>23301</v>
      </c>
      <c r="C39" s="6" t="n">
        <v>62334</v>
      </c>
      <c r="D39" s="6" t="n">
        <v>-18950</v>
      </c>
    </row>
    <row r="40">
      <c r="A40" s="4" t="inlineStr">
        <is>
          <t>Cash, cash equivalents and restricted cash at beginning of year</t>
        </is>
      </c>
      <c r="B40" s="6" t="n">
        <v>217330</v>
      </c>
      <c r="C40" s="6" t="n">
        <v>154996</v>
      </c>
      <c r="D40" s="6" t="n">
        <v>173946</v>
      </c>
    </row>
    <row r="41">
      <c r="A41" s="4" t="inlineStr">
        <is>
          <t>Cash, cash equivalents and restricted cash at end of year</t>
        </is>
      </c>
      <c r="B41" s="6" t="n">
        <v>240631</v>
      </c>
      <c r="C41" s="6" t="n">
        <v>217330</v>
      </c>
      <c r="D41" s="6" t="n">
        <v>154996</v>
      </c>
    </row>
    <row r="42">
      <c r="A42" s="3" t="inlineStr">
        <is>
          <t>Supplementary cash flow information of non-cash investing and financing activities:</t>
        </is>
      </c>
      <c r="B42" s="4" t="inlineStr">
        <is>
          <t xml:space="preserve"> </t>
        </is>
      </c>
      <c r="C42" s="4" t="inlineStr">
        <is>
          <t xml:space="preserve"> </t>
        </is>
      </c>
      <c r="D42" s="4" t="inlineStr">
        <is>
          <t xml:space="preserve"> </t>
        </is>
      </c>
    </row>
    <row r="43">
      <c r="A43" s="4" t="inlineStr">
        <is>
          <t>Purchases of property and equipment included in accounts payable and accrued liabilities</t>
        </is>
      </c>
      <c r="B43" s="6" t="n">
        <v>1186</v>
      </c>
      <c r="C43" s="6" t="n">
        <v>966</v>
      </c>
      <c r="D43" s="6" t="n">
        <v>0</v>
      </c>
    </row>
    <row r="44">
      <c r="A44" s="3" t="inlineStr">
        <is>
          <t>Supplementary cash flow information:</t>
        </is>
      </c>
      <c r="B44" s="4" t="inlineStr">
        <is>
          <t xml:space="preserve"> </t>
        </is>
      </c>
      <c r="C44" s="4" t="inlineStr">
        <is>
          <t xml:space="preserve"> </t>
        </is>
      </c>
      <c r="D44" s="4" t="inlineStr">
        <is>
          <t xml:space="preserve"> </t>
        </is>
      </c>
    </row>
    <row r="45">
      <c r="A45" s="4" t="inlineStr">
        <is>
          <t>Cash paid for interest on debt</t>
        </is>
      </c>
      <c r="B45" s="6" t="n">
        <v>0</v>
      </c>
      <c r="C45" s="6" t="n">
        <v>0</v>
      </c>
      <c r="D45" s="6" t="n">
        <v>9</v>
      </c>
    </row>
    <row r="46">
      <c r="A46" s="4" t="inlineStr">
        <is>
          <t>Cash paid for tax</t>
        </is>
      </c>
      <c r="B46" s="6" t="n">
        <v>2236</v>
      </c>
      <c r="C46" s="6" t="n">
        <v>1697</v>
      </c>
      <c r="D46" s="6" t="n">
        <v>570</v>
      </c>
    </row>
    <row r="47">
      <c r="A47" s="4" t="inlineStr">
        <is>
          <t>Cash and cash equivalents</t>
        </is>
      </c>
      <c r="B47" s="6" t="n">
        <v>239087</v>
      </c>
      <c r="C47" s="6" t="n">
        <v>216454</v>
      </c>
      <c r="D47" s="6" t="n">
        <v>154247</v>
      </c>
    </row>
    <row r="48">
      <c r="A48" s="4" t="inlineStr">
        <is>
          <t>Restricted cash</t>
        </is>
      </c>
      <c r="B48" s="6" t="n">
        <v>1544</v>
      </c>
      <c r="C48" s="6" t="n">
        <v>876</v>
      </c>
      <c r="D48" s="6" t="n">
        <v>749</v>
      </c>
    </row>
    <row r="49">
      <c r="A49" s="4" t="inlineStr">
        <is>
          <t>Total cash, cash equivalents and restricted cash</t>
        </is>
      </c>
      <c r="B49" s="7" t="n">
        <v>240631</v>
      </c>
      <c r="C49" s="7" t="n">
        <v>217330</v>
      </c>
      <c r="D49" s="7" t="n">
        <v>1549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Veracyte, Inc., or Veracyte, or the Company, is a global diagnostics company that provides clinicians with tests for patients with, or potentially facing, a cancer diagnosis. Veracyte's tests are used by clinicians for diagnostic, prognostic and treatment decisions. Veracyte was incorporated in the state of Delaware on August 15, 2006, as Calderome, Inc. Calderome, Inc. operated as an incubator until early 2008. On March 4, 2008, the Company changed its name to Veracyte, Inc. The Company’s headquarters are in South San Francisco, California, and it also has operations in San Diego, California, Austin, Texas, Marseille, France, and Haifa, Israel. The Company currently offers tests in prostate cancer (Decipher Prostate); thyroid cancer (Afirma); breast cancer (Prosigna); and bladder cancer (Decipher Bladder). In addition, the Company’s Percepta Nasal Swab test is being run in its Clinical Laboratory Improvement Amendments of 1988, or CLIA, certified lab in support of clinical studies. The Company serves global markets with two complementary models. In the United States, it offers laboratory developed tests, or LDTs, through its centralized, CLIA certified laboratories in South San Francisco and San Diego, California, supported by its cytopathology expertise in Austin, Texas. Additionally, primarily outside of the United States, the Company provides its Prosigna test to patients through distribution to laboratories and hospitals that can perform the tests locally as an in vitro diagnostic, or IVD, test. In February 2024, the Company acquired C2i Genomics, Inc., a minimal residual disease, or MRD, detection company. Refer to Note 4, Business Combination,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02:57:58Z</dcterms:created>
  <dcterms:modified xmlns:dcterms="http://purl.org/dc/terms/" xmlns:xsi="http://www.w3.org/2001/XMLSchema-instance" xsi:type="dcterms:W3CDTF">2025-02-28T02:57:58Z</dcterms:modified>
</cp:coreProperties>
</file>